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Insurance Operations"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Other Comprehensive Income (Lo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Liability for Unpaid Losses and" sheetId="25" state="visible" r:id="rId25"/>
    <sheet xmlns:r="http://schemas.openxmlformats.org/officeDocument/2006/relationships" name="Quarterly Results for 2018 and " sheetId="26" state="visible" r:id="rId26"/>
    <sheet xmlns:r="http://schemas.openxmlformats.org/officeDocument/2006/relationships" name="Subsequent Events" sheetId="27" state="visible" r:id="rId27"/>
    <sheet xmlns:r="http://schemas.openxmlformats.org/officeDocument/2006/relationships" name="Schedule II - Condensed Financi" sheetId="28" state="visible" r:id="rId28"/>
    <sheet xmlns:r="http://schemas.openxmlformats.org/officeDocument/2006/relationships" name="Schedule V - Valuation Allowanc" sheetId="29" state="visible" r:id="rId29"/>
    <sheet xmlns:r="http://schemas.openxmlformats.org/officeDocument/2006/relationships" name="Schedule VI - Supplemental Info" sheetId="30" state="visible" r:id="rId30"/>
    <sheet xmlns:r="http://schemas.openxmlformats.org/officeDocument/2006/relationships" name="Nature of Operations and Basi_2" sheetId="31" state="visible" r:id="rId31"/>
    <sheet xmlns:r="http://schemas.openxmlformats.org/officeDocument/2006/relationships" name="Investments (Tables)" sheetId="32" state="visible" r:id="rId32"/>
    <sheet xmlns:r="http://schemas.openxmlformats.org/officeDocument/2006/relationships" name="Reinsurance (Tables)" sheetId="33" state="visible" r:id="rId33"/>
    <sheet xmlns:r="http://schemas.openxmlformats.org/officeDocument/2006/relationships" name="Insurance Operations (Tables)" sheetId="34" state="visible" r:id="rId34"/>
    <sheet xmlns:r="http://schemas.openxmlformats.org/officeDocument/2006/relationships" name="Property and Equipment (Tables)" sheetId="35" state="visible" r:id="rId35"/>
    <sheet xmlns:r="http://schemas.openxmlformats.org/officeDocument/2006/relationships" name="Long-Term Debt (Tables)"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Other Comprehensive Income (L_2" sheetId="41" state="visible" r:id="rId41"/>
    <sheet xmlns:r="http://schemas.openxmlformats.org/officeDocument/2006/relationships" name="Fair Value Measurements (Tables" sheetId="42" state="visible" r:id="rId42"/>
    <sheet xmlns:r="http://schemas.openxmlformats.org/officeDocument/2006/relationships" name="Liability for Unpaid Losses a_2" sheetId="43" state="visible" r:id="rId43"/>
    <sheet xmlns:r="http://schemas.openxmlformats.org/officeDocument/2006/relationships" name="Quarterly Results for 2018 an_2" sheetId="44" state="visible" r:id="rId44"/>
    <sheet xmlns:r="http://schemas.openxmlformats.org/officeDocument/2006/relationships" name="Nature of Operations and Basi_3" sheetId="45" state="visible" r:id="rId45"/>
    <sheet xmlns:r="http://schemas.openxmlformats.org/officeDocument/2006/relationships" name="Summary of Significant Accoun_2" sheetId="46" state="visible" r:id="rId46"/>
    <sheet xmlns:r="http://schemas.openxmlformats.org/officeDocument/2006/relationships" name="Investments - Cost or Amortized" sheetId="47" state="visible" r:id="rId47"/>
    <sheet xmlns:r="http://schemas.openxmlformats.org/officeDocument/2006/relationships" name="Investments - Schedule of Credi" sheetId="48" state="visible" r:id="rId48"/>
    <sheet xmlns:r="http://schemas.openxmlformats.org/officeDocument/2006/relationships" name="Investments - Schedule of Amort" sheetId="49" state="visible" r:id="rId49"/>
    <sheet xmlns:r="http://schemas.openxmlformats.org/officeDocument/2006/relationships" name="Investments - Summarized Fair V" sheetId="50" state="visible" r:id="rId50"/>
    <sheet xmlns:r="http://schemas.openxmlformats.org/officeDocument/2006/relationships" name="Investments - Amortized Cost an" sheetId="51" state="visible" r:id="rId51"/>
    <sheet xmlns:r="http://schemas.openxmlformats.org/officeDocument/2006/relationships" name="Investments - Summary of Securi" sheetId="52" state="visible" r:id="rId52"/>
    <sheet xmlns:r="http://schemas.openxmlformats.org/officeDocument/2006/relationships" name="Investments - Investment Income" sheetId="53" state="visible" r:id="rId53"/>
    <sheet xmlns:r="http://schemas.openxmlformats.org/officeDocument/2006/relationships" name="Investments - Schedule of Real " sheetId="54" state="visible" r:id="rId54"/>
    <sheet xmlns:r="http://schemas.openxmlformats.org/officeDocument/2006/relationships" name="Investments - Summary of Detail" sheetId="55" state="visible" r:id="rId55"/>
    <sheet xmlns:r="http://schemas.openxmlformats.org/officeDocument/2006/relationships" name="Investments - Schedule of Depre" sheetId="56" state="visible" r:id="rId56"/>
    <sheet xmlns:r="http://schemas.openxmlformats.org/officeDocument/2006/relationships" name="Reinsurance - Additional Inform" sheetId="57" state="visible" r:id="rId57"/>
    <sheet xmlns:r="http://schemas.openxmlformats.org/officeDocument/2006/relationships" name="Reinsurance - Current Ratings f" sheetId="58" state="visible" r:id="rId58"/>
    <sheet xmlns:r="http://schemas.openxmlformats.org/officeDocument/2006/relationships" name="Reinsurance - Reinsurance Arran" sheetId="59" state="visible" r:id="rId59"/>
    <sheet xmlns:r="http://schemas.openxmlformats.org/officeDocument/2006/relationships" name="Reinsurance - Prepaid Reinsuran" sheetId="60" state="visible" r:id="rId60"/>
    <sheet xmlns:r="http://schemas.openxmlformats.org/officeDocument/2006/relationships" name="Insurance Operations - Beginnin" sheetId="61" state="visible" r:id="rId61"/>
    <sheet xmlns:r="http://schemas.openxmlformats.org/officeDocument/2006/relationships" name="Insurance Operations - Addition" sheetId="62" state="visible" r:id="rId62"/>
    <sheet xmlns:r="http://schemas.openxmlformats.org/officeDocument/2006/relationships" name="Insurance Operations - Statutor" sheetId="63" state="visible" r:id="rId63"/>
    <sheet xmlns:r="http://schemas.openxmlformats.org/officeDocument/2006/relationships" name="Insurance Operations - Combined" sheetId="64" state="visible" r:id="rId64"/>
    <sheet xmlns:r="http://schemas.openxmlformats.org/officeDocument/2006/relationships" name="Insurance Operations - Capital " sheetId="65" state="visible" r:id="rId65"/>
    <sheet xmlns:r="http://schemas.openxmlformats.org/officeDocument/2006/relationships" name="Insurance Operations - Assets H" sheetId="66" state="visible" r:id="rId66"/>
    <sheet xmlns:r="http://schemas.openxmlformats.org/officeDocument/2006/relationships" name="Property and Equipment - Compon" sheetId="67" state="visible" r:id="rId67"/>
    <sheet xmlns:r="http://schemas.openxmlformats.org/officeDocument/2006/relationships" name="Property and Equipment - Additi" sheetId="68" state="visible" r:id="rId68"/>
    <sheet xmlns:r="http://schemas.openxmlformats.org/officeDocument/2006/relationships" name="Property and Equipment - Realiz"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Long-term Debt - Estimate of Pr" sheetId="72" state="visible" r:id="rId72"/>
    <sheet xmlns:r="http://schemas.openxmlformats.org/officeDocument/2006/relationships" name="Stockholder's Equity - Cumulati" sheetId="73" state="visible" r:id="rId73"/>
    <sheet xmlns:r="http://schemas.openxmlformats.org/officeDocument/2006/relationships" name="Stockholder's Equity - Activity" sheetId="74" state="visible" r:id="rId74"/>
    <sheet xmlns:r="http://schemas.openxmlformats.org/officeDocument/2006/relationships" name="Stockholders' Equity - Addition" sheetId="75" state="visible" r:id="rId75"/>
    <sheet xmlns:r="http://schemas.openxmlformats.org/officeDocument/2006/relationships" name="Stockholders' Equity - Summary " sheetId="76" state="visible" r:id="rId76"/>
    <sheet xmlns:r="http://schemas.openxmlformats.org/officeDocument/2006/relationships" name="Share-Based Compensation - Addi" sheetId="77" state="visible" r:id="rId77"/>
    <sheet xmlns:r="http://schemas.openxmlformats.org/officeDocument/2006/relationships" name="Share-Based Compensation - Cert" sheetId="78" state="visible" r:id="rId78"/>
    <sheet xmlns:r="http://schemas.openxmlformats.org/officeDocument/2006/relationships" name="Share-Based Compensation - Ce_2" sheetId="79" state="visible" r:id="rId79"/>
    <sheet xmlns:r="http://schemas.openxmlformats.org/officeDocument/2006/relationships" name="Share-Based Compensation - Unre" sheetId="80" state="visible" r:id="rId80"/>
    <sheet xmlns:r="http://schemas.openxmlformats.org/officeDocument/2006/relationships" name="Share-Based Compensation - Summ" sheetId="81" state="visible" r:id="rId81"/>
    <sheet xmlns:r="http://schemas.openxmlformats.org/officeDocument/2006/relationships" name="Employee Benefit Plan - Additio" sheetId="82" state="visible" r:id="rId82"/>
    <sheet xmlns:r="http://schemas.openxmlformats.org/officeDocument/2006/relationships" name="Income Taxes - Components of In" sheetId="83" state="visible" r:id="rId83"/>
    <sheet xmlns:r="http://schemas.openxmlformats.org/officeDocument/2006/relationships" name="Income Taxes - Reconciles Statu" sheetId="84" state="visible" r:id="rId84"/>
    <sheet xmlns:r="http://schemas.openxmlformats.org/officeDocument/2006/relationships" name="Income Taxes - Additional Infor" sheetId="85" state="visible" r:id="rId85"/>
    <sheet xmlns:r="http://schemas.openxmlformats.org/officeDocument/2006/relationships" name="Income Taxes - Components of De" sheetId="86" state="visible" r:id="rId86"/>
    <sheet xmlns:r="http://schemas.openxmlformats.org/officeDocument/2006/relationships" name="Earnings Per Share - Reconciles" sheetId="87" state="visible" r:id="rId87"/>
    <sheet xmlns:r="http://schemas.openxmlformats.org/officeDocument/2006/relationships" name="Other Comprehensive Income (L_3" sheetId="88" state="visible" r:id="rId88"/>
    <sheet xmlns:r="http://schemas.openxmlformats.org/officeDocument/2006/relationships" name="Other Comprehensive Income (L_4" sheetId="89" state="visible" r:id="rId89"/>
    <sheet xmlns:r="http://schemas.openxmlformats.org/officeDocument/2006/relationships" name="Commitments and Contingencies -" sheetId="90" state="visible" r:id="rId90"/>
    <sheet xmlns:r="http://schemas.openxmlformats.org/officeDocument/2006/relationships" name="Fair Value Measurements - Asset" sheetId="91" state="visible" r:id="rId91"/>
    <sheet xmlns:r="http://schemas.openxmlformats.org/officeDocument/2006/relationships" name="Fair Value Measurements - Summa" sheetId="92" state="visible" r:id="rId92"/>
    <sheet xmlns:r="http://schemas.openxmlformats.org/officeDocument/2006/relationships" name="Liability for Unpaid Losses a_3" sheetId="93" state="visible" r:id="rId93"/>
    <sheet xmlns:r="http://schemas.openxmlformats.org/officeDocument/2006/relationships" name="Liability for Unpaid Losses a_4" sheetId="94" state="visible" r:id="rId94"/>
    <sheet xmlns:r="http://schemas.openxmlformats.org/officeDocument/2006/relationships" name="Liability for Unpaid Losses a_5" sheetId="95" state="visible" r:id="rId95"/>
    <sheet xmlns:r="http://schemas.openxmlformats.org/officeDocument/2006/relationships" name="Liability for Unpaid Losses a_6" sheetId="96" state="visible" r:id="rId96"/>
    <sheet xmlns:r="http://schemas.openxmlformats.org/officeDocument/2006/relationships" name="Liability for Unpaid Losses a_7" sheetId="97" state="visible" r:id="rId97"/>
    <sheet xmlns:r="http://schemas.openxmlformats.org/officeDocument/2006/relationships" name="Liability for Unpaid Losses a_8" sheetId="98" state="visible" r:id="rId98"/>
    <sheet xmlns:r="http://schemas.openxmlformats.org/officeDocument/2006/relationships" name="Quarterly Results for 2018 an_3" sheetId="99" state="visible" r:id="rId99"/>
    <sheet xmlns:r="http://schemas.openxmlformats.org/officeDocument/2006/relationships" name="Quarterly Results for 2018 an_4" sheetId="100" state="visible" r:id="rId100"/>
    <sheet xmlns:r="http://schemas.openxmlformats.org/officeDocument/2006/relationships" name="Subsequent Events - Additional " sheetId="101" state="visible" r:id="rId101"/>
    <sheet xmlns:r="http://schemas.openxmlformats.org/officeDocument/2006/relationships" name="Schedule II - Condensed Finan_2" sheetId="102" state="visible" r:id="rId102"/>
    <sheet xmlns:r="http://schemas.openxmlformats.org/officeDocument/2006/relationships" name="Schedule II - Condensed Finan_3" sheetId="103" state="visible" r:id="rId103"/>
    <sheet xmlns:r="http://schemas.openxmlformats.org/officeDocument/2006/relationships" name="Schedule II - Condensed Finan_4" sheetId="104" state="visible" r:id="rId104"/>
    <sheet xmlns:r="http://schemas.openxmlformats.org/officeDocument/2006/relationships" name="Schedule II - Condensed Finan_5" sheetId="105" state="visible" r:id="rId105"/>
    <sheet xmlns:r="http://schemas.openxmlformats.org/officeDocument/2006/relationships" name="Schedule II - Condensed Finan_6" sheetId="106" state="visible" r:id="rId106"/>
    <sheet xmlns:r="http://schemas.openxmlformats.org/officeDocument/2006/relationships" name="Schedule V - Valuation Allowa_2" sheetId="107" state="visible" r:id="rId107"/>
    <sheet xmlns:r="http://schemas.openxmlformats.org/officeDocument/2006/relationships" name="Schedule VI - Supplemental In_2" sheetId="108" state="visible" r:id="rId108"/>
    <sheet xmlns:r="http://schemas.openxmlformats.org/officeDocument/2006/relationships" name="Uncategorized Items - uve-10k20" sheetId="109" state="visible" r:id="rId109"/>
  </sheets>
  <definedNames/>
  <calcPr calcId="124519" fullCalcOnLoad="1"/>
</workbook>
</file>

<file path=xl/sharedStrings.xml><?xml version="1.0" encoding="utf-8"?>
<sst xmlns="http://schemas.openxmlformats.org/spreadsheetml/2006/main" uniqueCount="1015">
  <si>
    <t>Document and Entity Information - USD ($)</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UVE</t>
  </si>
  <si>
    <t>Entity Registrant Name</t>
  </si>
  <si>
    <t>UNIVERSAL INSURANCE HOLDINGS, INC.</t>
  </si>
  <si>
    <t>Entity Central Index Key</t>
  </si>
  <si>
    <t>Current Fiscal Year End Date</t>
  </si>
  <si>
    <t>--12-31</t>
  </si>
  <si>
    <t>Entity Filer Category</t>
  </si>
  <si>
    <t>Large Accelerated Filer</t>
  </si>
  <si>
    <t>Entity Shell Company</t>
  </si>
  <si>
    <t>Entity Emerging Growth Company</t>
  </si>
  <si>
    <t>Entity Small Business</t>
  </si>
  <si>
    <t>Entity Common Stock, Shares Outstanding</t>
  </si>
  <si>
    <t>Entity Well-known Seasoned Issuer</t>
  </si>
  <si>
    <t>Yes</t>
  </si>
  <si>
    <t>Entity Current Reporting Status</t>
  </si>
  <si>
    <t>Entity Voluntary Filers</t>
  </si>
  <si>
    <t>No</t>
  </si>
  <si>
    <t>Entity Public Float</t>
  </si>
  <si>
    <t>CONSOLIDATED BALANCE SHEETS - USD ($) $ in Thousands</t>
  </si>
  <si>
    <t>Dec. 31, 2017</t>
  </si>
  <si>
    <t>ASSETS</t>
  </si>
  <si>
    <t>Available-for-sale debt securities, at fair value (amortized cost: $831,127 and $643,715)</t>
  </si>
  <si>
    <t>Available-for-sale short-term investments, at fair value (amortized cost: $10,000)</t>
  </si>
  <si>
    <t>Equity securities, at fair value (cost: $86,271 and $68,040)</t>
  </si>
  <si>
    <t>Investment real estate, net</t>
  </si>
  <si>
    <t>Total invested assets</t>
  </si>
  <si>
    <t>Cash and cash equivalents</t>
  </si>
  <si>
    <t>Restricted cash and cash equivalents</t>
  </si>
  <si>
    <t>[1]</t>
  </si>
  <si>
    <t>Prepaid reinsurance premiums</t>
  </si>
  <si>
    <t>Reinsurance recoverable</t>
  </si>
  <si>
    <t>Premiums receivable, net</t>
  </si>
  <si>
    <t>Property and equipment, net</t>
  </si>
  <si>
    <t>Deferred policy acquisition costs</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Reinsurance payable, net</t>
  </si>
  <si>
    <t>Other liabilities and accrued expenses</t>
  </si>
  <si>
    <t>Long-term debt</t>
  </si>
  <si>
    <t>Total liabilities</t>
  </si>
  <si>
    <t>Commitments and Contingencies (Note 15)</t>
  </si>
  <si>
    <t xml:space="preserve"> </t>
  </si>
  <si>
    <t>STOCKHOLDERS’ EQUITY:</t>
  </si>
  <si>
    <t>Cumulative convertible preferred stock, $.01 par value Authorized shares - 1,000 Issued shares - 10 and 10 Outstanding shares - 10 and 10 Minimum liquidation preference - 9.99 and $9.99 per share</t>
  </si>
  <si>
    <t>Common stock, $.01 par value Authorized shares - 55,000 Issued shares – 46,514 and 45,778 Outstanding shares – 34,783 and 34,735</t>
  </si>
  <si>
    <t>Treasury shares, at cost - 11,731 and 11,043</t>
  </si>
  <si>
    <t>Additional paid-in capital</t>
  </si>
  <si>
    <t>Accumulated other comprehensive income (loss), net of taxes</t>
  </si>
  <si>
    <t>Retained earnings</t>
  </si>
  <si>
    <t>Total stockholders’ equity</t>
  </si>
  <si>
    <t>Total liabilities and stockholders’ equity</t>
  </si>
  <si>
    <t xml:space="preserve">See “ —Note 5 (Insurance Operations),” </t>
  </si>
  <si>
    <t>CONSOLIDATED BALANCE SHEETS (Parenthetical) - USD ($) $ in Thousands</t>
  </si>
  <si>
    <t>Statement of Financial Position [Abstract]</t>
  </si>
  <si>
    <t>Available for sale debt securities, short-term investments, amortized cost</t>
  </si>
  <si>
    <t>Available for sale, short-term investments, amortized cost</t>
  </si>
  <si>
    <t>Cumulative convertible preferred stock, par value (in dollars per share)</t>
  </si>
  <si>
    <t>Cumulative convertible preferred stock, shares authorized (in shares)</t>
  </si>
  <si>
    <t>Cumulative convertible preferred stock, shares issued (in shares)</t>
  </si>
  <si>
    <t>Cumulative convertible preferred stock, shares outstanding (in shares)</t>
  </si>
  <si>
    <t>Cumulative convertible preferred stock, minimum liquidation preference (in dollars per share)</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Thousands, $ in Thousands</t>
  </si>
  <si>
    <t>Dec. 31, 2016</t>
  </si>
  <si>
    <t>PREMIUMS EARNED AND OTHER REVENUES</t>
  </si>
  <si>
    <t>Direct premiums written</t>
  </si>
  <si>
    <t>Change in unearned premium</t>
  </si>
  <si>
    <t>Direct premium earned</t>
  </si>
  <si>
    <t>Ceded premium earned</t>
  </si>
  <si>
    <t>Premiums earned, net</t>
  </si>
  <si>
    <t>Net investment income</t>
  </si>
  <si>
    <t>Net realized gains (losses) on sale of securities</t>
  </si>
  <si>
    <t>Net change in unrealized gains (losses) of equity securitie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 (in dollars per share)</t>
  </si>
  <si>
    <t>Weighted average common shares outstanding - Basic (in shares)</t>
  </si>
  <si>
    <t>Diluted earnings per common share (in dollars per share)</t>
  </si>
  <si>
    <t>Weighted average common shares outstanding - Diluted (in shares)</t>
  </si>
  <si>
    <t>Cash dividend declared per common share (in dollars per share)</t>
  </si>
  <si>
    <t>CONSOLIDATED STATEMENTS OF COMPREHENSIVE INCOME - USD ($) $ in Thousands</t>
  </si>
  <si>
    <t>Statement of Comprehensive Income [Abstract]</t>
  </si>
  <si>
    <t>Net income</t>
  </si>
  <si>
    <t>Other comprehensive income (loss)</t>
  </si>
  <si>
    <t>Comprehensive income (loss)</t>
  </si>
  <si>
    <t>Represents change in fair value of available-for-sale investments, net of income tax provision of $76 thousand for the year ended December 31, 2017 and a change in fair value of available-for-sale investments, net of income tax benefit of $1,560 thousand and $1,486 thousand for the years ended December 31, 2018 and 2016</t>
  </si>
  <si>
    <t>CONSOLIDATED STATEMENTS OF STOCKHOLDERS' EQUITY - USD ($) shares in Thousands, $ in Thousands</t>
  </si>
  <si>
    <t>Total</t>
  </si>
  <si>
    <t>Common stock</t>
  </si>
  <si>
    <t>Preferred Shares Issued</t>
  </si>
  <si>
    <t>Additional Paid-In Capital</t>
  </si>
  <si>
    <t>Retained Earnings</t>
  </si>
  <si>
    <t>Accumulated Other Comprehensive Income (Loss)</t>
  </si>
  <si>
    <t>Treasury Stock</t>
  </si>
  <si>
    <t>Beginning balance at Dec. 31, 2015</t>
  </si>
  <si>
    <t>Beginning balance, shares (in shares) at Dec. 31, 2015</t>
  </si>
  <si>
    <t>Increase (Decrease) in Stockholders' Equity [Roll Forward]</t>
  </si>
  <si>
    <t>Stock option exercises</t>
  </si>
  <si>
    <t>Stock option exercises, shares (in shares)</t>
  </si>
  <si>
    <t>Purchases of treasury stock</t>
  </si>
  <si>
    <t>Treasury shares reissued</t>
  </si>
  <si>
    <t>Retirement of treasury shares</t>
  </si>
  <si>
    <t>Retirement of treasury shares, shares (in shares)</t>
  </si>
  <si>
    <t>Share-based compensation</t>
  </si>
  <si>
    <t>Excess tax benefit (shortfall), net</t>
  </si>
  <si>
    <t>[2]</t>
  </si>
  <si>
    <t>Declaration of dividends</t>
  </si>
  <si>
    <t>Ending balance at Dec. 31, 2016</t>
  </si>
  <si>
    <t>Ending balance, shares (in shares) at Dec. 31, 2016</t>
  </si>
  <si>
    <t>Tax expense (benefit) from AFS securities adjustment</t>
  </si>
  <si>
    <t>Vesting of performance share units</t>
  </si>
  <si>
    <t>Vesting of performance share units, shares (in shares)</t>
  </si>
  <si>
    <t>Common stock issued</t>
  </si>
  <si>
    <t>Common stock issued, shares (in shares)</t>
  </si>
  <si>
    <t>Ending balance at Dec. 31, 2017</t>
  </si>
  <si>
    <t>Ending balance, shares (in shares) at Dec. 31, 2017</t>
  </si>
  <si>
    <t>Grants and vesting of restricted stock</t>
  </si>
  <si>
    <t>Grants and vesting of restricted stock, shares (in shares)</t>
  </si>
  <si>
    <t>Reclassification of income taxes upon adoption of ASU 2018-02</t>
  </si>
  <si>
    <t>Ending balance at Dec. 31, 2018</t>
  </si>
  <si>
    <t>Ending balance, shares (in shares) at Dec. 31, 2018</t>
  </si>
  <si>
    <t>Excess tax benefit (shortfall), net for the year ended December 31, 2016 were recognized in additional paid-in capital. For the years ended December 31, 2018 and 2017 excess tax benefit (shortfall) were recognized in income tax expense in the consolidated statements of income when the share-based awards vest or are settled. See “— Note 9 (Share-Based Compensation)</t>
  </si>
  <si>
    <t>CONSOLIDATED STATEMENTS OF STOCKHOLDERS' EQUITY (Parenthetical) - $ / shares</t>
  </si>
  <si>
    <t>3 Months Ended</t>
  </si>
  <si>
    <t>Sep. 30, 2018</t>
  </si>
  <si>
    <t>Mar. 31, 2018</t>
  </si>
  <si>
    <t>Sep. 30, 2017</t>
  </si>
  <si>
    <t>Jun. 30, 2017</t>
  </si>
  <si>
    <t>Mar. 31, 2017</t>
  </si>
  <si>
    <t>Sep. 30, 2016</t>
  </si>
  <si>
    <t>Jun. 30, 2016</t>
  </si>
  <si>
    <t>Mar. 31, 2016</t>
  </si>
  <si>
    <t>Statement of Stockholders' Equity [Abstract]</t>
  </si>
  <si>
    <t>Cash dividend declared per preferred share (in dollars per share)</t>
  </si>
  <si>
    <t>CONSOLIDATED STATEMENTS OF CASH FLOWS - USD ($) $ in Thousands</t>
  </si>
  <si>
    <t>Cash flows from operating activities:</t>
  </si>
  <si>
    <t>Adjustments to reconcile net income to net cash provided by operating activities:</t>
  </si>
  <si>
    <t>Bad debt expense</t>
  </si>
  <si>
    <t>Depreciation and amortization</t>
  </si>
  <si>
    <t>Amortization of share-based compensation</t>
  </si>
  <si>
    <t>Amortization of original issue discount on debt</t>
  </si>
  <si>
    <t>Accretion of deferred credit</t>
  </si>
  <si>
    <t>Book overdraft increase (decrease)</t>
  </si>
  <si>
    <t>Net realized (gains) losses sale of securities</t>
  </si>
  <si>
    <t>Amortization of premium/accretion of discount, net</t>
  </si>
  <si>
    <t>Deferred income taxes</t>
  </si>
  <si>
    <t>Excess tax (benefit) shortfall from share-based compensation</t>
  </si>
  <si>
    <t>Other</t>
  </si>
  <si>
    <t>Issuance of common stock</t>
  </si>
  <si>
    <t>Net change in assets and liabilities relating to operating activities:</t>
  </si>
  <si>
    <t>Reinsurance receivable, net</t>
  </si>
  <si>
    <t>Accrued investment income</t>
  </si>
  <si>
    <t>Deferred policy acquisition costs, net</t>
  </si>
  <si>
    <t>Net cash provided by (used in) operating activities</t>
  </si>
  <si>
    <t>Cash flows from investing activities:</t>
  </si>
  <si>
    <t>Proceeds from sale of property and equipment</t>
  </si>
  <si>
    <t>Purchases of property and equipment</t>
  </si>
  <si>
    <t>Purchases of equity securities</t>
  </si>
  <si>
    <t>Purchases of available -for-sale debt securities</t>
  </si>
  <si>
    <t>Purchases of short-term investments</t>
  </si>
  <si>
    <t>Purchases of investment real estate, net</t>
  </si>
  <si>
    <t>Proceeds from sales of equity securities</t>
  </si>
  <si>
    <t>Proceeds from sales of available-for-sale debt securities</t>
  </si>
  <si>
    <t>Maturities of available-for-sale debt securities</t>
  </si>
  <si>
    <t>Maturities of short-term investments</t>
  </si>
  <si>
    <t>Net cash provided by (used in) investing activities</t>
  </si>
  <si>
    <t>Cash flows from financing activities:</t>
  </si>
  <si>
    <t>Preferred stock dividend</t>
  </si>
  <si>
    <t>Common stock dividend</t>
  </si>
  <si>
    <t>Issuance of common stock for stock option exercises</t>
  </si>
  <si>
    <t>Purchase of treasury stock</t>
  </si>
  <si>
    <t>Sale of treasury stock</t>
  </si>
  <si>
    <t>Payments related to tax withholding for share-based compensation</t>
  </si>
  <si>
    <t>Excess tax benefit (shortfall) from share-based compensation</t>
  </si>
  <si>
    <t>Repayment of debt</t>
  </si>
  <si>
    <t>Net cash provided by (used in) financing activities</t>
  </si>
  <si>
    <t>Cash and cash equivalents, and restricted cash and cash equivalents:</t>
  </si>
  <si>
    <t>Net increase (decrease) during the period</t>
  </si>
  <si>
    <t>Balance, beginning of period</t>
  </si>
  <si>
    <t>Balance, end of period</t>
  </si>
  <si>
    <t>Supplemental cash and non-cash flow disclosures:</t>
  </si>
  <si>
    <t>Interest paid</t>
  </si>
  <si>
    <t>Income taxes paid</t>
  </si>
  <si>
    <t>Income tax refund</t>
  </si>
  <si>
    <t>Cash and cash equivalents, and restricted cash and cash equivalents within the Consolidated Balance Sheets</t>
  </si>
  <si>
    <t>Total cash and cash equivalents and restricted cash and cash equivalents</t>
  </si>
  <si>
    <t>Nature of Operations and Basis of Presentation</t>
  </si>
  <si>
    <t>Organization, Consolidation and Presentation of Financial Statements [Abstract]</t>
  </si>
  <si>
    <t xml:space="preserve">NATURE OF OPERATIONS AND BASIS OF PRESENTATION Nature of Operations, Basis of Presentation and Consolidation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homeowners’ insurance currently offered in 17 states as of December 31, 2018 , including Florida, which comprises the vast majority of the Company’s in-force policies. See “—Note 5 (Insurance Operations) ,” for more information regarding the Company’s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t subsidiary and payment plan fees charged to policyholders who choose to pay their premiums in installments. Our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solidated financial statements as an adjustment to losses and loss adjustment expense. The consolidated financial statements have been prepared in conformity with generally accepted accounting principles in the United States of America (“U.S. GAAP”). The consolidated financial statements include the accounts of UVE and its wholly-owned subsidiaries. All material intercompany balances and transactions have been eliminated in consolidation. To conform to current period presentation, certain amounts in the prior periods’ consolidated financial statements and notes have been reclassified. Such reclassifications were of an immaterial amount and had no effect on net income or stockholders’ equity. Consolidated Statement of Cash Flows – Additional Disclosure As discussed in “—Note 8 (Stockholders’ Equity)” , in April 2016 the Company entered into a Purchase and Exchange Agreement with RenaissanceRe Ventures Ltd. pursuant to which the Company sold an aggregate of 583,771 shares of UVE common stock at a price of $17.13 per share for a total consideration of $10 million of which $7.035 million represents cancellation of outstanding indebtedness, non-cash portion, and the balance of $2.965 million was received in cash. The non-cash portion of the transaction has been excluded from the consolidated statement of cash flows. Use of Estimates </t>
  </si>
  <si>
    <t>Summary of Significant Accounting Policies</t>
  </si>
  <si>
    <t>Accounting Policies [Abstract]</t>
  </si>
  <si>
    <t xml:space="preserve">SUMMARY OF SIGNIFICANT ACCOUNTING POLICIES The significant accounting policies followed by the Company are summarized as follows: Cash and Cash Equivalents. The Company includes in cash equivalents all short-term, highly liquid investments that are readily convertible to known amounts of cash and have an original maturity of three months or less. These amounts are carried at cost, which approximates fair value. The Company excludes any net negative cash balances from cash and cash equivalents that the Company has with any single financial institution. These amounts represent outstanding checks or drafts not yet presented to the financial institution and are reclassified to liabilities and presented as book overdraft in the Company’s Consolidated Balance Sheets. Restricted Cash and Cash Equivalents. The Company classifies amounts of cash and cash equivalents that are restricted in terms of their use and withdrawal separately on the face the Consolidated Balance Sheets. See “— Note 5 (Insurance Operations) ,” for a discussion of the nature of the restrictions. Investment, Securities Available for Sale . The Company’s investments in debt securities and short-term investments are classified as available-for-sale with maturities of greater than three months. Available-for-sale debt securities and short-term investments are recorded at fair value on the consolidated balance sheet. Unrealized gains and losses on available-for-sale debt securities and short-term investments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Gains and losses realized on the disposition of debt securities available-for-sale are determined on the FIFO basis and credited or charged to income. Premium and discount on investment securities are amortized and accreted using the interest method and charged or credited to investment income. Investment, Equity Securities. The Company’s investment in equity securities are recorded at fair value on the consolidated balance sheet with changes in the fair value of equity securities reported in current period earnings on the consolidated statements of income within net change in unrealized gains (losses) of equity securities as they occur. Other Than Temporary Impairment. The assessment of whether the impairment of an available-for-sale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available-for-sale securitie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 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 Premiums Receivable. Generally, premiums are collected prior to or during the policy period as permitted under the Insurance Entities payment plans. Credit risk is minimized through the effective administration of policy payment plans whereby rules governing policy cancellation minimize exposure to credit risk. The Company performs a policy level evaluation to determine the extent the premiums receivable balance exceeds the unearned premiums balance. The Company then ages this exposure to establish an allowance for doubtful accounts based on prior credit experience. As of December 31, 2018 and 2017 , the Company recorded allowances for doubtful accounts in the amounts of $711 thousand and $680 thousand , respectively. Property and Equipment. Property and equipment is recorded at cost less accumulated depreciation and are depreciated on the straight-line basis over the estimated useful life of the assets. Estimated useful life of all property and equipment ranges from three for equipment to twenty-seven-and-one-half years for buildings and improvements. Expenditures for improvements are capitalized and depreciated over the remaining useful life of the asset. Routine repairs and maintenance are expensed as incurred. Software is capitalized and amortized over three years. The Company reviews its property and equipment for impairment annually and/or whenever changes in circumstances indicate that the carrying amount may not be recoverable. 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 Recognition of Commission Revenue . Commission revenue generated from reinsurance brokerage commission earned on ceded premium by the Insurance Entities is recognized over the term of the reinsurance agreements. Policy Fees. Policy fees, which represents fees paid by policyholders to the Managing General Agent (MGA)’s on all new and renewal insurance policies, are recognized as income upon policy inception. Other Revenue. The Company offers its policyholders the option of paying their policy premiums in full at inception or in installments. The Company charges fees to its policyholders that elect to pay their premium in installments and records such fees as revenue as the Company bills the fees to the policyholder. Deferred Policy Acquisition Costs . The Company defers direct commissions and premium taxes relating to the successful acquisition or renewal of insurance policies and defers the costs until recognized as expense over the terms of the policies to which they are related. Deferred policy acquisition costs are recorded at their estimated realizable value. Goodwill. Goodwill arising from the acquisition of a business is initially measured at cost and not subject to amortization. We assess goodwill for potential impairments at the end of each fiscal year, or during the year if an event or other circumstance indicates that we may not be able to recover the carrying amount of the asset. Goodwill is included under Other Assets in the Consolidated Balance Sheets. Insurance Liabilities . Unpaid losses and loss adjustment expenses (“LAE”) are provided for as claims are incurred. The provision for unpaid losses and LAE includes: (1) the accumulation of individual case estimates for claims and claim adjustment expenses reported prior to the close of the accounting period; (2) estimates for unreported claims based on industry data and actuarial analysis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 Inherent in the estimates of ultimate claims and subrogation are expected trends in claim severity, frequency and other factors that may vary as claims are settled. The amount of uncertainty in the estimates is significantly affected by such factors as the amount of claims experience relative to the development period, knowledge of the actual facts and circumstances and the amount of insurance risk retained. In addition, the Company’s policyholders are subject to adverse weather conditions, such as hurricanes, tornadoes, ice storms and tropical storms. The actuarial methods for making estimates for unpaid losses, LAE and subrogation recoveries and for establishing the resulting net liability are periodically reviewed, and any adjustments are reflected in current earnings. Provision for Premium Deficiency . It is the Company’s policy to evaluate and recognize losses on insurance contracts when estimated future claims, deferred policy acquisition costs and maintenance costs under a group of existing contracts will exceed anticipated future premiums. No accruals for premium deficiency were considered necessary as of December 31, 2018 and 2017 . Reinsurance .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liability to the Company. Allowances are established for amounts deemed uncollectible if any. Income Taxes .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o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 Income (Loss) Per Share of Common Stock .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available to common stockholder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 Fair Value Measurements . The Company’s policy is to record transfers of assets and liabilities, if any, between Level 1 and Level 2 at their fair values as of the end of each reporting period, consistent with the date of the determination of fair value. There were no transfers during the years ended December 31, 2018 or 2017 . 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either subject to annual measures or time vesting. The fair value of stock option awards is estimated using the Black-Scholes option pricing model with the grant-date assumptions discussed in “— Note 9 (Share-Based Compensation) .” The fair value of the restricted share grants and performance share units are determined based on the market price on the date of grant. 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U.S. GAAP. The FLOIR requires that insurance companies domiciled in Florida prepare their statutory financial statements in accordance with the NAIC Accounting Practices and Procedures Manual (the “Manual”), as modified by the FLOIR. Accordingly, the admitted assets, liabilities and capital and surplus of UPCIC and APPCIC as of December 31, 2018 and 2017 and the results of operations and cash flows, for the years ended December 31, 2018 , 2017 and 2016 , for their regulatory filings have been prepared in accordance with statutory accounting principles as promulgated by the FLOIR and the NAIC. The statutory accounting principles are more restrictive than U.S. GAAP and are designed primarily to demonstrate the ability to meet obligations to policyholders and claimants. Recently Adopted Accounting Pronouncements In January 2016, the Financial Accounting Standards Board (“FASB”) revised U.S. GAAP with the issuance of Accounting Standards Update (“ASU”) 2016-01, Financial Instruments - Overall (Subtopic 825-10): Recognition and Measurement of Financial Assets and Financial Liabilities to improve the recognition and measurement of financial instruments. The new ASU requires certain investments in equity securities to be measured at fair value with changes in fair value reported in earnings and requires changes in instrument-specific credit risk for financial liabilities recorded at fair value under the fair value option to be reported in Other Comprehensive Income (“OCI”). The Company adopted this ASU effective January 1, 2018 using the modified retrospective transition method and recorded a cumulative effect adjustment of $3.6 million to the Consolidated Balance Sheets to reclassify unrealized losses on investments in equity securities to retained earnings from accumulated other comprehensive income (“AOCI”). The adoption of this ASU also resulted in the recognition of the change in unrealized gains and losses for equity security investments as a separate component in the Consolidated Statements of Income during the year ended December 31, 2018 . In August 2016, the FASB revised U.S. GAAP with the issuance of ASU 2016-15, Classification of Certain Cash Receipts and Cash Payments, intended to reduce diversity in practice in how certain cash receipts and cash payments are presented and classified in the statement of cash flows. The new ASU applies to: (1) debt prepayment or debt extinguishment costs, (2) settlement of zero-coupon debt instruments, (3) contingent consideration payments made after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and application of the predominance principle. Historically, the items outlined above have not been applicable to the Company. The Company adopted this ASU effective January 1, 2018 and the adoption did not have an impact on our Consolidated Statements of Cash Flows. In November 2016, the FASB revised U.S. GAAP, Statement of Cash Flows (Topic 230): Restricted Cash with the issuance of the ASU 2016-18 to reduce diversity in the classification and presentation of changes in restricted cash in the statement of cash flows. The new ASU requires that the statement of cash flows explain the change during the period in the total of cash, cash equivalents, and amounts generally described as restricted cash or restricted cash equivalents. The Company is required to reconcile such total to amounts on the Consolidated Balance Sheets and disclose the nature of the restrictions. The Company adopted this ASU effective January 1, 2018, which only resulted in a change in the presentation of the Consolidated Statements of Cash Flows. In February 2018, the FASB revised U.S. GAAP, Comprehensive Income (Topic 220) , with the issuance of ASU 2018-02, Reclassification of Certain Tax Effects from Accumulated Other Comprehensive Income, in response to the enactment of the Tax Cuts and Jobs Act of 2017 (the “Tax Act”) on December 22, 2017. The new ASU permits a company to reclassify the disproportionate income tax effects of the Tax Act on items within AOCI to retained earnings and requires certain new disclosures. The Company adopted this guidance effective January 1, 2018 and made an election to reclassify the income tax effects of the Tax Act from AOCI to retained earnings. Upon adoption, retained earnings were reduced by approximately $0.6 million due to this </t>
  </si>
  <si>
    <t>Investments</t>
  </si>
  <si>
    <t>Investments, Debt and Equity Securities [Abstract]</t>
  </si>
  <si>
    <t>INVESTMENTS Securities Available for Sale The following table provides the cost or amortized cost and fair value of debt and short-term securities available for sale as of the dates presented (in thousands): December 31, 2018 Amortized Cost Gross Unrealized Gains Gross Unrealized Losses Fair Value Debt Securities: U.S. government obligations and agencies $ 67,435 $ 241 $ (1,039 ) $ 66,637 Corporate bonds 434,887 714 (6,736 ) 428,865 Mortgage-backed and asset-backed securities 312,840 912 (4,155 ) 309,597 Municipal bonds 3,405 — (43 ) 3,362 Redeemable preferred stock 12,560 55 (638 ) 11,977 Total $ 831,127 $ 1,922 $ (12,611 ) $ 820,438 December 31, 2017 Amortized Cost Gross Unrealized Gains Gross Unrealized Losses Fair Value Debt Securities: U.S. government obligations and agencies $ 60,481 $ — $ (877 ) $ 59,604 Corporate bonds 228,336 476 (1,308 ) 227,504 Mortgage-backed and asset-backed securities 221,956 19 (2,523 ) 219,452 Municipal bonds 120,883 599 (1,187 ) 120,295 Redeemable preferred stock 12,059 485 (65 ) 12,479 Short-term investments 10,000 — — 10,000 Total $ 653,715 $ 1,579 $ (5,960 ) $ 649,334 The following table provides the credit quality of available-for-sale debt securities with contractual maturities as of the dates presented (in thousands): December 31, 2018 December 31, 2017(1) % of Total % of Total Average Credit Ratings Fair Value Fair Value Fair Value Fair Value AAA $ 388,672 47.4 % $ 317,313 48.9 % AA 100,791 12.3 % 129,573 20.0 % A 214,503 26.1 % 146,749 22.6 % BBB 112,613 13.7 % 51,020 7.8 % BB and Below 494 0.1 % 1,569 0.2 % No Rating Available 3,365 0.4 % 3,110 0.5 % Total $ 820,438 100.0 % $ 649,334 100.0 % (1) The credit ratings in the table above have been reclassified from the prior periods’ consolidated financial statements to conform to the current periods’ presentation. The table above includes credit quality ratings by Standard and Poor’s Rating Services, Inc., Moody’s Investors Service, Inc. and Fitch Ratings, Inc. The Company has presented the highest rating of the three rating agencies for each investment position. The following table summarizes the cost or amortized cost and fair value of mortgage-backed and asset-backed securities as of the dates presented (in thousands): December 31, 2018 December 31, 2017 Amortized Cost Fair Value Amortized Cost Fair Value Mortgage-backed securities: Agency $ 139,418 $ 136,291 $ 118,014 $ 116,014 Non-agency 61,689 61,933 17,676 17,488 Asset-backed securities: Auto loan receivables 53,449 53,341 35,105 34,962 Credit card receivables 29,594 29,366 38,844 38,719 Other receivables 28,690 28,666 12,317 12,269 Total $ 312,840 $ 309,597 $ 221,956 $ 219,452 The following table summarizes the fair value and gross unrealized losses on available-for-sale debt securities, aggregated by major investment category and length of time that individual securities have been in a continuous unrealized loss position as of the dates presented (in thousands): December 31, 2018 Less Than 12 Months 12 Months or Longer Number of Issues Fair Value Unrealized Losses Number of Issues Fair Value Unrealized Losses Debt Securities: U.S. government obligations and agencies — $ — $ — 13 $ 56,531 $ (1,039 ) Corporate bonds 228 210,152 (3,318 ) 160 131,225 (3,418 ) Mortgage-backed and asset-backed securities 36 57,487 (196 ) 103 148,436 (3,959 ) Municipal bonds 6 3,362 (43 ) — — — Redeemable preferred stock 61 8,092 (506 ) 5 1,034 (132 ) Total 331 $ 279,093 $ (4,063 ) 281 $ 337,226 $ (8,548 ) December 31, 2017 Less Than 12 Months 12 Months or Longer Number of Issues Fair Value Unrealized Losses Number of Issues Fair Value Unrealized Losses Debt Sec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Total 306 $ 345,882 $ (2,359 ) 115 $ 172,524 $ (3,601 ) Evaluating Investments in Other Than Temporary Impairment (“OTTI”) As of December 31, 2018 , the Company held available-for-sale debt securities that were in an unrealized loss position as presented in the table above. For available-for-sale debt securities with significant declines in value, the Company performs quarterly fundamental credit analysis on a security-by-security basis, which includes consideration of credit quality and credit ratings, review of relevant industry analyst reports and other available market data. For available-for-sale debt securities, the Company considers whether it has the intent and ability to hold the available-for-sale debt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on our analysis, our fixed income portfolio is of high quality and we believe that we will recover the amortized cost basis of our available-for-sale debt securities. We continually monitor the credit quality of our investments in available-for-sale debt securities to assess if it is probable that we will receive our contractual or estimated cash flows in the form of principal and interest. Additionally, the Company considers management’s intent and ability to hold the available-for-sale debt securities until recovery and its credit analysis of the individual issuers of the securities. Based on this process and analysis, management has no reason to believe the unrealized losses of the available-for-sale debt securities as of December 31, 2018 are other than temporary. The following table presents the amortized cost and fair value of investments with maturities as of the date presented (in thousands): December 31, 2018 Amortized Cost Fair Value Due in one year or less $ 123,110 $ 122,333 Due after one year through five years 401,175 395,735 Due after five years through ten years 286,921 283,350 Due after ten years 14,533 13,864 Perpetual maturity securities 5,388 5,156 Total $ 831,127 $ 820,438 All securities, except those with perpetual maturities, were categorized in the table above utilizing years to effective maturity. Effective maturity takes into consideration all forms of potential prepayment, such as call features or prepayment schedules, that shorten the lifespan of contractual maturity dates. The following table provides certain information related to available-for-sale debt securities and equity securities during the periods presented (in thousands): Years Ended December 31, 2018 2017 2016 Proceeds from sales and maturities (fair value) Available-for-sale debt securities $ 255,938 $ 128,370 $ 165,633 Equity securities $ 8,285 $ 77,640 $ 60,558 Gross realized gains on sale of securities: Available-for-sale debt securities $ 326 $ 458 $ 557 Equity securities $ 714 $ 2,415 $ 1,772 Gross realized losses on sale of securities: Available-for-sale debt securities $ (3,129 ) $ (150 ) $ (35 ) Equity securities $ — $ (153 ) $ — The following table presents the components of net investment income, comprised primarily of interest and dividends, for the periods presented (in thousands): Years Ended December 31, 2018 2017 2016 Available-for-sale debt securities $ 18,198 $ 12,375 $ 9,523 Equity securities 2,978 1,799 1,414 Available-for-sale short-term investments 145 22 75 Cash and cash equivalents 4,331 981 325 Other (1) 2,124 478 409 Total investment income 27,776 15,655 11,746 Less: Investment expenses (2) (2,960 ) (2,195 ) (2,206 ) Net investment income $ 24,816 $ 13,460 $ 9,540 (1) Includes interest earned on restricted cash and cash equivalents. Also includes investment income earned on real estate investments. (2) Includes custodial fees, investment accounting and advisory fees, and expenses associated with real estate investments. Equity Securities The following table provides details on the realized and unrealized gains and losses related to equity securities for the periods presented (in thousands): Years Ended December 31, 2018 2017 2016 Net gains and (losses) recognized during the period on equity securities $ (16,455 ) $ 2,262 $ 1,772 Less: Net (gains) and losses recognized during the period on equity securities sold during the period (714 ) (2,262 ) (1,772 ) Unrealized gains and (losses) recognized during the reported period on equity securities still held at the reporting period $ (17,169 ) $ — $ — Investment Real Estate Investment real estate consisted of the following as of the dates presented (in thousands): December 31, 2018 December 31, 2017 Income Producing: Investment real estate (1) $ 14,619 $ 6,918 Less: Accumulated depreciation (870 ) (460 ) 13,749 6,458 Non-Income Producing: Investment real estate (1) 10,690 12,016 Investment real estate, net $ 24,439 $ 18,474 (1) During the year ended December 31, 2018 , the Company transferred $7.4 million from non-income producing investment real estate to income producing investment real estate. Depreciation expense related to investment real estate for the periods presented (in thousands): Years Ended December 31, 2018 2017 2016 Depreciation expense on investment real estate $ 410 $ 179 $ 178</t>
  </si>
  <si>
    <t>Reinsurance</t>
  </si>
  <si>
    <t>Insurance [Abstract]</t>
  </si>
  <si>
    <t>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s consist of catastrophe excess of loss reinsurance, subject to the terms and conditions of the applicable agreements. The Company is responsible for certain retained loss amounts before reinsurance attaches and insured losses related to catastrophes and other events that exceed coverage provided by the reinsurance programs. The Company remains responsible for the settlement of insured losses irrespective of whether any of the reinsurers fail to make payments otherwise due. Amounts recoverable from reinsurers are estimated in a manner consistent with the terms of the reinsurance contracts. Reinsurance premiums, losses and loss adjustment expenses (“LAE”) are accounted for on a basis consistent with those used in accounting for the original policies issued and the terms of the reinsurance contracts.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reinsurers whose aggregate balance exceeded 3% of the Company’s stockholders’ equity as of the dates presented (in thousands): Ratings as of December 31, 2018 Standard AM Best and Poor’s Rating Moody’s Investors Due from as of December 31, Reinsurer Company Services, Inc. Service, Inc. 2018 2017 Florida Hurricane Catastrophe Fund (1) n/a n/a n/a $ 165,022 $ 52,054 Allianz Risk Transfer A+ AA Aa3 139,565 105,573 Renaissance Reinsurance Ltd A+ A+ A1 39,459 22,545 Chubb Tempest Reinsurance Ltd A++ AA Aa3 16,208 — Total (2) $ 360,254 $ 180,172 (1) No rating is available, because the fund is not rated. (2) Amounts represent prepaid reinsurance premiums, reinsurance receivables, and net recoverables for paid and unpaid losses, including incurred but not reported reserves, loss adjustment expenses, and offsetting reinsurance payables. The Company’s reinsurance arrangements had the following effect on certain items in the Consolidated Statements of Income for the periods presented (in thousands): For the Year Ended December 31, 2018 Premiums Written Premiums Earned Losses and Loss Adjustment Expenses Direct $ 1,190,875 $ 1,121,640 $ 1,325,323 Ceded (363,201 ) (353,258 ) (910,868 ) Net $ 827,674 $ 768,382 $ 414,455 For the Year Ended December 31, 2017 Premiums Written Premiums Earned Losses and Loss Adjustment Expenses Direct $ 1,055,886 $ 999,198 $ 779,122 Ceded (318,826 ) (310,405 ) (428,694 ) Net $ 737,060 $ 688,793 $ 350,428 For the Year Ended December 31, 2016 Premiums Written Premiums Earned Losses and Loss Adjustment Expenses Direct $ 954,617 $ 921,227 $ 303,036 Ceded (298,523 ) (288,811 ) (1,807 ) Net $ 656,094 $ 632,416 $ 301,229 The following prepaid reinsurance premiums and reinsurance recoverable are reflected in the Consolidated Balance Sheets as of the dates presented (in thousands): As of December 31, 2018 2017 Prepaid reinsurance premiums $ 142,750 $ 132,806 Reinsurance recoverable on paid losses and LAE $ 25,238 $ — Reinsurance recoverable on unpaid losses and LAE 393,365 182,405 Reinsurance recoverable $ 418,603 $ 182,405</t>
  </si>
  <si>
    <t>Insurance Operations</t>
  </si>
  <si>
    <t>INSURANCE OPERATIONS Deferred Policy Acquisition Costs The Company defers certain costs in connection with written policies, called Deferred Policy Acquisition Costs (“DPAC”). DPAC is amortized over the effective period of the related insurance and reinsurance policies. The following table presents the beginning and ending balances and the changes in DPAC for the periods presented (in thousands): Years Ended December 31, 2018 2017 2016 DPAC, beginning of year $ 73,059 $ 64,912 $ 60,019 Capitalized Costs 174,814 144,849 130,243 Amortization of DPAC (163,187 ) (136,702 ) (125,350 ) DPAC, end of year $ 84,686 $ 73,059 $ 64,912 Regulatory Requirements and Restrictions The Insurance Entities are subject to regulations and standards of the Florida Office of Insurance Regulation (“FLOIR”). UPCIC also is subject to regulations and standards of regulatory authorities in other states where it is licensed, although as a Florida-domiciled insurer, its principal regulatory authority is the FL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VECF”), without prior regulatory approval is limited by the provisions of the Florida Insurance Code.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Insurance Code, and based on the calculations performed by the Company as of December 31, 2018 , UPCIC has the capacity to pay ordinary dividends of $14.0 million during 2019 . APPCIC does no t meet the earning’s or surplus regulatory requirements as of December 31, 2018 to pay ordinary dividends during 2019 . For the year ended December 31, 2018 , no dividends were paid from UPCIC to UVECF. For the year ended December 31, 2017, UPCIC paid dividends of $30.0 million to UVECF. No dividends were paid from APPCIC to UVECF for the years ended December 31, 2018 and 2017 . The Florida Insurance Code requires insurance companies to maintain capitalization equivalent to the greater of ten percent of the insurer’s total liabilities but not less than $10.0 million . The following table presents the amount of capital and surplus calculated in accordance with statutory accounting principles, which differ from U.S. GAAP, and an amount representing ten percent of total liabilities for both UPCIC and APPCIC as of the dates presented (in thousands): As of December 31, 2018 2017 Ten percent of total liabilities UPCIC $ 90,610 $ 72,633 APPCIC $ 489 $ 572 Statutory capital and surplus UPCIC $ 291,438 $ 307,686 APPCIC $ 15,973 $ 16,633 As of the dates in the table above, both UPCIC and APPCIC exceeded the minimum statutory capitalization requirement. UPCIC also met the capitalization requirements of the other states in which it is licensed as of December 31, 2018 . UPCIC and APPCIC are also required to adhere to prescribed premium-to-capital surplus ratios and have met those requirements at such dates. The following table summarizes combined net income (loss) for UPCIC and APPCIC determined in accordance with statutory accounting practices for the periods presented (in thousands): Years Ended December 31, 2018 2017 2016 Combined net income (loss) $ 3,118 $ 35,650 $ 58,194 Through UVECF, the Insurance Entities’ parent company, UVE made capital contributions for the periods presented (in thousands): Years Ended December 31, 2018 2017 2016* Capital Contributions $ — $ — $ 2,000 *UVECF made this contribution to APPCIC’s capital in conjunction with APPCIC’s request for FLOIR approval to transact commercial residential insurance products in Florida. The FLOIR granted APPCIC’s request. UPCIC and APPCIC are required annually to comply with the NAIC risk-based capital (“RBC”) requirements. RBC requirements prescribe a method of measuring the amount of capital appropriate for an insurance company to support its overall business operations in light of its size and risk profile. NAIC RBC requirements are used by regulators to determine appropriate regulatory actions relating to insurers who show signs of a weak or deteriorating condition. As of December 31, 2018 , based on calculations using the appropriate NAIC RBC formula, UPCIC’s and APPCIC’s reported total adjusted capital was in excess of the requirements. The Insurance Entities are required by various state laws and regulations to maintain certain assets in depository accounts. The following table represents assets held by insurance regulators as of the dates presented (in thousands): As of December 31, 2018 2017 Restricted cash and cash equivalents $ 2,635 $ 2,635 Investments $ 3,876 $ 3,910</t>
  </si>
  <si>
    <t>Property and Equipment</t>
  </si>
  <si>
    <t>Property, Plant and Equipment [Abstract]</t>
  </si>
  <si>
    <t>PROPERTY AND EQUIPMENT Property and equipment consisted of the following as of the dates presented (in thousands): As of December 31, 2018 2017 Land $ 4,489 $ 4,489 Building 24,027 17,644 Computers 7,390 5,589 Furniture 2,142 1,637 Automobiles and other vehicles 8,348 6,857 Software 2,689 2,646 Total 49,085 38,862 Less: Accumulated depreciation (14,094 ) (10,829 ) Net of accumulated depreciation 34,991 28,033 Construction in progress — 4,833 Property and equipment, net $ 34,991 $ 32,866 Depreciation and amortization was $4.4 million , $3.9 million and $3.1 million for the years ended December 31, 2018 , 2017 and 2016 , respectively. The following table provides realized gains (losses) on the disposal of property and equipment during the periods presented (in thousands): For the Years Ended December 31, 2018 2017 2016 Realized gain (loss) on disposal $ (196 ) $ (35 ) $ (31 )</t>
  </si>
  <si>
    <t>Long-Term Debt</t>
  </si>
  <si>
    <t>Debt Disclosure [Abstract]</t>
  </si>
  <si>
    <t>LONG-TERM DEBT Long-term debt consists of the following as of the dates presented (in thousands): As of December 31, 2018 2017 Surplus note $ 11,397 $ 12,868 Surplus Note On November 9, 2006, UPCIC entered into a $25.0 million surplus note with the State Board of Administration of Florida (the “SBA”) under Florida’s Insurance Capital Build-Up Incentive Program (the “ICBUI”). The surplus note has a twenty-year term and accrues interest, adjusted quarterly based on the 10 -year Constant Maturity Treasury Index. The carrying amount of the surplus note is included in the statutory capital and surplus of UPCIC of approximately $11.4 million as of December 31, 2018 . The effective interest rate paid on the surplus note was 2.89% , 2.47% and 1.88% for the years ended December 31, 2018 , 2017 and 2016 , respectively. Any payment of principal or interest by UPCIC on the surplus note must be approved by the Florida Commissioner of the OIR. Quarterly principal payments of $368 thousand are due through 2026 . Aggregate principal payments of approximately $1.5 million were made during each of the years ended December 31, 2018 , 2017 and 2016 . UPCIC is in compliance with each of the loan’s covenants as implemented by rules promulgated by the SBA. An event of default will occur under the surplus note, as amended, if UPCIC: (i) defaults in the payment of the surplus note; (ii) fails to submit quarterly filings to the FLOIR; (iii) fails to maintain at least $50 million of surplus during the term of the surplus note, except for certain situations; (iv) misuses proceeds of the surplus note; (v) makes any misrepresentations in the application for the program; (vi) pays any dividend when principal or interest payments are past due under the surplus note; or (vii) fails to maintain a level of surplus and reinsurance sufficient to cover in excess of UPCIC’s 1-in-100 year probable maximum loss as determined by a hurricane loss model accepted by the Florida Commission on Hurricane Loss Projection Methodology as certified by the FLOIR annually. To avoid a penalty rate, UPCIC must maintain either a ratio of net written premium to surplus of 2 :1 or a ratio of gross written premiums to surplus of 6 :1 according to a calculation method set forth in the surplus note. As of December 31, 2018 , UPCIC’s net written premium to surplus ratio and gross written premium to surplus ratio were in excess of the required minimums and, therefore, UPCIC is not subject to the penalty rate. Maturities The following table provides an estimate of principal payments to be made for the amounts due on the surplus note as of December 31, 2018 (in thousands): 2019 $ 1,471 2020 1,471 2021 1,471 2022 1,471 2023 1,471 Thereafter 4,042 Total $ 11,397 Interest Expense Interest expense was $0.3 million , $0.3 million , and $0.4 million for the years ended December 31, 2018 , 2017 and 2016</t>
  </si>
  <si>
    <t>Stockholders' Equity</t>
  </si>
  <si>
    <t>Equity [Abstract]</t>
  </si>
  <si>
    <t>STOCKHOLDERS’ EQUITY Cumulative Convertible Preferred Stock As of December 31, 2018 and 2017 , the Company had shares outstanding of Series A Preferred Stock. Each share of Series A Preferred Stock is convertible by the Company into shares of common stock. The following table provides certain information for the convertible Series A preferred stock as of the dates presented (in thousands, except conversion factor): As of December 31, 2018 2017 Shares issued and outstanding 10 10 Conversion factor 2.50 2.50 Common shares resulting if converted 25 25 The Series A Preferred Stock pays a cumulative dividend of $0.25 per share per quarter. The Company declared and paid aggregate dividends to the holder of record of the Company’s Series A Preferred Stock of $10 thousand for each of the years ended December 31, 2018 and 2017 . Common Stock The following table summarizes the activity relating to shares of the Company’s Common Stock during the periods presented (in thousands): Issued Shares Treasury Shares Outstanding Shares Balance, as of December 31, 2015 45,525 (10,415 ) 35,110 Shares repurchased — (441 ) (441 ) Shares reissued — 584 584 Options exercised 124 — 124 Shares acquired through cashless exercise (1) — (325 ) (325 ) Shares cancelled (325 ) 325 — Balance, as of December 31, 2016 45,324 (10,272 ) 35,052 Shares repurchased — (771 ) (771 ) Vesting of performance share units 115 — 115 Options exercised 804 — 804 Common stock issued 26 — 26 Shares acquired through cashless exercise (1) — (491 ) (491 ) Shares cancelled (491 ) 491 — Balance, as of December 31, 2017 45,778 (11,043 ) 34,735 Shares repurchased — (688 ) (688 ) Vesting of performance share units 127 — 127 Options exercised 1,890 — 1,890 Restricted stock grant 80 — 80 Shares acquired through cashless exercise (1) — (1,361 ) (1,361 ) Shares cancelled (1,361 ) 1,361 — Balance, as of December 31, 2018 46,514 (11,731 ) 34,783 (1) All shares acquired represent shares tendered to cover the strike price for options and tax withholdings on the intrinsic value of options exercised or performance share units or restricted stock (as defined in “— Note 9 (Share-Based Compensation) ”) vested. These shares have been canceled by the Company. In April 2016, the Company sold 583,771 shares of UVE common stock in a private placement to RenRe Ventures at a price of $17.13 per share for total consideration of $10 million , which was comprised of $2.965 million in cash and $7.035 million in cancellation of outstanding indebtedness, including accrued interest. In June 2016, UVE announced that its Board of Directors authorized a share repurchase program under which UVE may repurchase in the open market in compliance with Exchange Act Rule 10b-18 up to $20 million of its outstanding shares of common stock through December 31, 2017 . UVE repurchased 861,296 shares, at an aggregate price of approximately $20.0 million , pursuant to such repurchase program through December 31, 2017 . In September 2017, the Board of Directors authorized a share repurchase program under which UVE may repurchase in the open market in compliance with Exchange Act Rule 10b-18, up to $20 million of the Company’s outstanding shares of common stock through December 31, 2018 . UVE repurchased 558,647 shares, at an aggregate price of approximately $20.0 million , pursuant to such repurchase program through December 31, 2018 . In December 2018, UVE announced that its Board of Directors authorized a share repurchase program under which UVE may repurchase in the open market in compliance with Exchange Act Rule 10b-18 up to $20 million of its outstanding shares of common stock through May 31, 2020. UVE repurchased 138,234 shares, at an aggregate price of approximately $5.5 million , pursuant to such repurchase program through December 31, 2018. During the year ended December 31, 2018 , UVE repurchased an aggregate of 688,689 shares of its common stock in the open market in compliance with Exchange Act Rule 10b-18 at a total cost of $25.3 million . Dividends Declared The Company declared dividends on its outstanding shares of common stock to its shareholders of record as follows for the periods presented (in thousands, except per share amounts): For the Years Ended December 31, 2018 2017 2016 Per Share Amount Aggregate Amount (1) Per Share Amount Aggregate Amount (1) Per Share Amount Aggregate Amount First Quarter $ 0.14 $ 4,904 $ 0.14 $ 4,932 $ 0.14 $ 4,915 Second Quarter $ 0.14 $ 4,920 $ 0.14 $ 4,887 $ 0.14 $ 4,913 Third Quarter $ 0.16 $ 5,592 $ 0.14 $ 4,830 $ 0.14 $ 4,903 Fourth Quarter $ 0.29 $ 10,130 $ 0.27 $ 9,392 $ 0.27 $ 9,461 (1) Includes dividend equivalents due to certain employees who hold Performance Share Units which are subject to time-vesting conditions. Applicable provisions of the Delaware General Corporation Law may affect the ability of the Company to declare and pay dividends on its Common Stock. In particular, pursuant to the Delaware General Corporation Law, a company may pay dividends out of its surplus, as defined, or out of its net profits, for the fiscal year in which the dividend is declared and/or the preceding year. Surplus is defined in the Delaware General Corporation Law to be the excess of net assets of the company over capital. Capital is defined to be the aggregate par value of shares issued. Moreover, the ability of the Company to pay dividends, if and when declared by its Board of Directors, may be restricted by regulatory limits on the amount of dividends, which the Insurance Entities are permitted to pay the Company. Restrictions limiting the payment of dividends by UVE UVE pays dividends to shareholders, which are funded by earnings on investments and distributions from the earnings of its consolidated subsidiaries. Generally, other than as disclosed above and in “— Note 7 (Long-Term Debt) ,” there are no restrictions for UVE limiting the payment of dividends. However, UVE’s ability to pay dividends to shareholders may be affected by restrictions on the ability of the Insurance Entities to pay dividends to UVE through UVECF. See “— Note 5 (Insurance Operations) ,” for a discussion of these restrictions. There are no such restrictions for UVE’s non-insurance consolidated subsidiaries. Notwithstanding the restriction on the net assets of the Insurance Entities, UVE received distributions from the earnings of its non-insurance consolidated subsidiaries of $96.6 million , $122.2 million and $46.9 million during the years ended December 31, 2018 , 2017 and 2016 , respectively. During the year ended December 31, 2016 , UVE made a capital contribution of $2.0 million to APPCIC, in conjunction with APPCIC’s plan to begin writing commercial residential products in Florida. There were no capital contributions by UVE to the Insurance Entities during the years ended December 31, 2018 and 2017</t>
  </si>
  <si>
    <t>Share-Based Compensation</t>
  </si>
  <si>
    <t>Disclosure of Compensation Related Costs, Share-based Payments [Abstract]</t>
  </si>
  <si>
    <t>SHARE-BASED COMPENSATION Equity Compensation Plan Under the Company’s 2009 Omnibus Incentive Plan, as amended (the “Incentive Plan”), 2,744,128 shares remained reserved for issuance and were available for new awards under the Incentive Plan as of December 31, 2018 . Awards under the Incentive Plan may include incentive stock options, non-qualified stock option awards (“Stock Option”), stock appreciation rights, non-vested shares of common stock, restricted stock units (“Restricted Stock”), performance share units (“PSUs”), other share-based awards and cash-based incentive awards. Awards under the Incentive Plan may be granted to employees, directors, consultants or other persons providing services to the Company or its affiliates. The following table provides certain information related to Stock Options, Restricted Stock and PSUs during the year ended December 31, 2018 (in thousands, except per share data): For the Year Ended December 31, 2018 Stock Options Restricted Stock Performance Share Units Number of Options (2) Weighted Average Exercise Price per Share (1) Aggregate Intrinsic Value Weighted Average Remaining Term Number of Shares (2) Weighted Average Grant Date Fair Value per Share (1) Number of Share Units (2) Weighted Average Grant Date Fair Value per Share (1) Outstanding as of December 31, 2017 3,207 $ 20.82 — $ — 205 $ 26.07 Granted 463 28.85 80 33.64 142 32.51 Forfeited (4 ) 21.86 n/a n/a n/a n/a Exercised (1,890 ) 19.35 n/a n/a n/a n/a Vested n/a n/a (17 ) 30.85 (127 ) 26.29 Expired — — n/a n/a n/a n/a Outstanding as of December 31, 2018 1,776 $ 24.48 $ 23,869 6.96 63 $ 34.38 220 $ 30.10 Exercisable as of December 31, 2018 410 $ 19.94 $ 7,367 3.42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as amended or issuances under the Company’s Incentive Plan. (2) All shares outstanding as of December 31, 2018 , are expected to vest. n/a Not applicable The following table provides certain information in connection with the Company’s share-based compensation arrangements for the periods presented (in thousands): Years Ended December 31, 2018 2017 2016 Compensation expense: Stock options $ 7,579 $ 6,907 $ 3,641 Restricted stock 609 — 3,433 Performance share units 4,598 3,608 3,214 Total $ 12,786 $ 10,515 $ 10,288 Deferred tax benefits: Stock options $ 1,877 $ 2,640 $ 1,392 Restricted stock 8 — 1,312 Performance share units 945 1,379 1,229 Total $ 2,830 $ 4,019 $ 3,933 Realized tax benefits: Stock options $ 7,957 $ 5,831 $ 724 Restricted stock — — 4,326 Performance share units 920 1,264 — Total $ 8,877 $ 7,095 $ 5,050 Excess tax benefits (shortfall) (1): Stock options $ 5,330 $ 5,548 $ 642 Restricted stock — — (1,796 ) Performance share units 97 245 — Total $ 5,427 $ 5,793 $ (1,154 ) Weighted average fair value per option or share: Stock option grants $ 11.74 $ 10.18 $ 6.01 Restricted stock grants $ 33.64 $ — $ — Performance share unit grants $ 32.51 $ 27.20 $ 23.18 Intrinsic value of options exercised $ 32,217 $ 15,256 $ 1,894 Fair value of restricted stock vested $ 632 $ — $ 11,319 Fair value of performance share units vested $ 3,726 $ 3,307 $ — Cash received for strike price and tax withholdings $ 120 $ — $ 119 Shares acquired through cashless exercise (2) 1,361 491 325 Value of shares acquired through cashless exercise (2) $ 49,199 $ 12,808 $ 6,238 (1) Excess tax benefits (shortfalls) for the years ended December 31, 2018 and 2017 were recognized within income and within additional paid in capital for the year ended December 31, 2016 . (2) All shares acquired represent shares tendered to cover the strike price for options and tax withholdings on the intrinsic value of options exercised, Restricted Stock vested or PSUs vested. These shares have been canceled by the Company. The following table provides the amount of unrecognized compensation expense as of the most recent balance sheet date and the weighted average period over which those expenses will be recorded for Stock Options, Restricted Stock and PSUs (dollars in thousands): As of December 31, 2018 Stock Options Restricted Stock Performance Share Units Unrecognized expense $ 6,898 $ 2,082 $ 1,183 Weighted average remaining years 1.54 1.24 1.43 Stock Options Stock Options granted by the Company generally expire between five to ten years from the grant date and generally vest over a one - to three -year service period commencing on the grant date. The Company used the modified Black-Scholes model to estimate the fair value of employee Stock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our Common Stock. The dividend yield was based on expected dividends at the time of grant. The following table provides the assumptions utilized in the Black-Scholes model for Stock Options granted during the periods presented: Years Ended December 31, 2018 2017 2016 Weighted-average risk-free interest rate 2.69 % 1.94 % 1.40 % Expected term of option in years 6.00 5.84 5.44 Weighted-average volatility 40.2 % 45.1 % 45.2 % Dividend yield 1.7 % 2.0 % 3.4 % Weighted average grant date fair value per share $ 11.74 $ 10.18 $ 6.01 Restricted Stock and Performance Share Units Restricted Stock and Performance Share Units are awarded to certain employees in consideration for services rendered pursuant to terms of employment agreements or to provide those employees a continued incentive to share in the success of the Company. Restricted Stock generally vests over a one- to three -year service period commencing on the grant date. Each performance share unit has a value equal to one share of common stock and generally vests over a three</t>
  </si>
  <si>
    <t>Employee Benefit Plan</t>
  </si>
  <si>
    <t>Postemployment Benefits [Abstract]</t>
  </si>
  <si>
    <t>EMPLOYEE BENEFIT PLAN Effective January 1, 2009, the Company adopted a qualified retirement plan covering substantially all employees. It is designed to help the employees meet their financial needs during their retirement years. Eligibility for participation in the plan is generally based on employee’s date of hire or on completion of a specified period of service. Employer contributions to this plan are made in cash. The plan titled the “Universal Property &amp; Casualty 401(K) Profit Sharing Plan and Trust” (the “401(k) Plan”) is a defined contribution plan that allows employees to defer compensation through contributions to the 401(k) Plan. The contributions are invested on the employees’ behalf, and the benefits paid to employees are based on contributions and any earnings or loss. The 401(k) Plan includes a Company contribution of 100 percent of each eligible participant’s contribution that does not exceed five hundredths of their compensation during the 401(k) Plan year. The Company may make additional profit-sharing contributions. However, no additional profit-sharing contribution was made during the years ended December 31, 2018 , 2017 and 2016 . The Company accrued for aggregate contributions of approximately $1.8 million , $1.6 million and $1.2 million to the 401(k) Plan during the years ended December 31, 2018 , 2017 and 2016</t>
  </si>
  <si>
    <t>Related Party Transactions</t>
  </si>
  <si>
    <t>Related Party Transactions [Abstract]</t>
  </si>
  <si>
    <t>RELATED PARTY TRANSACTIONS There were no related party transactions for the years ended December 31, 2018 , 2017 and 2016</t>
  </si>
  <si>
    <t>Income Taxes</t>
  </si>
  <si>
    <t>Income Tax Disclosure [Abstract]</t>
  </si>
  <si>
    <t xml:space="preserve">INCOME TAXES Significant components of the income tax provision are as follows for the periods presented (in thousands): For the Years Ended December 31, 2018 2017 2016 Current: Federal $ 31,981 $ 53,962 $ 50,645 State and local 7,581 8,278 8,105 Total current expense 39,562 62,240 58,750 Deferred: Federal (3,487 ) 851 4,106 State and local (253 ) 458 617 Total deferred expense (benefit) (3,740 ) 1,309 4,723 Income tax expense $ 35,822 $ 63,549 $ 63,473 The following table reconciles the statutory federal income tax rate to the Company’s effective income tax rate for the periods presented: For the Years Ended December 31, 2018 2017 2016 Expected provision at federal statutory tax rate 21.0 % 35.0 % 35.0 % Increases (decreases) resulting from: State income tax, net of federal tax benefit 3.8 % 3.2 % 3.2 % Effect of change in tax rate — % 2.8 % — % Disallowed meals &amp; entertainment 0.3 % 0.4 % 0.3 % Disallowed compensation 1.3 % 0.4 % 0.4 % Excess tax benefit (3.5 )% (3.4 )% — Other, net 0.5 % (1.1 )% 0.1 % Total income tax expense (benefit) 23.4 % 37.3 % 39.0 % The Company recognized excess income tax benefit of $5.4 million and $5.8 million from stock-based compensation awards that vested and/or were exercised during the years ended December 31, 2018 and 2017, respectively. Excess income tax benefits are reflected as an income tax benefit in the consolidated statements of income as a component of the provision for income taxes. Prior to the adoption of ASU 2016-09 on January 1, 2017, excess income tax benefits/(shortfalls) were reflected in additional paid-in capital in the consolidated statements of stockholders’ equity. Recent changes in federal tax law have affected the Company’s balances of deferred income tax assets and liabilities. On December 22, 2017, the Tax Act of 2017 was signed into law. The Tax Act amended the definition of annual rate and the computational rules for loss payment patterns. The Tax Act also provided transitional rules for the application of the amendments in the first taxable year beginning after December 31, 2017. Under the transitional rules, the Company is required to revalue discounted loss reserves under the new computational rules of the Tax Act and include in income that adjustment over an eight-year period in gross income of the Company. The effect of this change in tax law resulted in an immaterial adjustment to income tax in 2018. Additional factors giving rise to the differences in the Company’s effective tax rate, when compared to statutory rates in the current and prior years, include non-deductible executive compensation, tax-exempt interest income, and the current expansion outside of Florida into non-income taxing state jurisdictions. The Company accounts for income taxes using a balance sheet approach. As of December 31, 2018 and 2017 , the significant components of the Company’s deferred income taxes consisted of the following (in thousands): As of December 31, 2018 2017 Deferred income tax assets: Unearned premiums $ 22,700 $ 19,916 Advanced premiums 1,269 1,275 Unpaid losses and LAE 820 385 Share-based compensation 3,237 3,894 Accrued wages 332 288 Allowance for uncollectible receivables 203 224 Additional tax basis of securities 33 33 Capital loss carryforwards 1,298 822 Unrealized gain/loss 4,246 — Other comprehensive income 4,086 2,544 Other 9 84 Total deferred income tax assets 38,233 29,465 Valuation allowance (781 ) (523 ) Deferred income tax assets, net of valuation allowance 37,452 28,942 Deferred income tax liabilities: Deferred policy acquisition costs, net (20,944 ) (18,205 ) Prepaid expenses (677 ) (435 ) Fixed assets (992 ) (881 ) Unpaid loss and LAE transition adjustment (78 ) — Other (175 ) (135 ) Total deferred income tax liabilities (22,866 ) (19,656 ) Net deferred income tax asset $ 14,586 $ 9,286 At each balance sheet date, management assesses the need to establish a valuation allowance that reduces deferred income tax assets when it is more likely than not that all, or some portion, of the deferred income tax assets will not be realized. A valuation allowance would be based on all available information including the Company’s assessment of uncertain tax positions and projections of future taxable income and capital gain from each tax-paying component in each jurisdiction, principally derived from business plans and available tax planning strategies. Due to the expiration of the state capital loss carryforward in 2018, the Company has provided a full valuation allowance against the balance of the deferred tax asset relating to the 2013 state capital loss carryforward as of December 31, 2018. The Company has adopted Accounting for Uncertainty in Income Taxes (“ASC 740”) which clarifies the accounting for uncertainty in income taxes recognized in an enterprise’s financial statements. ASC 740 provides a threshold for the financial statement recognition and measurement of an income tax position taken or expected to be taken in an income tax return. The Company’s policy is to classify interest and penalties related to unrecognized tax positions, if any, in its provision for income taxes. As of December 31, 2018 , 2017 and 2016, the Company determined that no uncertain tax liabilities are required. The Company filed a consolidated federal income tax return for the tax years ended December 31, 2017 , 2016 and 2015 and intends to file the same for the tax year ended December 31, 2018 . The tax allocation agreement between the Company and the Insurance Entities provides that they will incur income taxes based on a computation of taxes as if they were stand-alone taxpayers. The computations are made utilizing the financial statements of the Insurance Entities prepared on a statutory basis of accounting and prior to consolidating entries which include the conversion of certain balances and transactions of the statutory financial statements to a U.S. GAAP basis. The Company files its income tax returns as prescribed by the tax laws of the jurisdictions in which it operates. During the 2018 tax year, the Company’s 2015 tax return was subject to audit by the Internal Revenue Service. The audit subsequently concluded during the year with no change to the income tax return. The Company’s 2016 through 2017 tax years are still subject to examination by the Internal Revenue Service and various tax years remain open to examination in certain state jurisdictions. </t>
  </si>
  <si>
    <t>Earnings Per Share</t>
  </si>
  <si>
    <t>Earnings Per Share [Abstract]</t>
  </si>
  <si>
    <t>EARNINGS PER SHARE Basic earnings per share (“EPS”) is computed based on the weighted average number of common shares outstanding for the period, excluding any dilutive common share equivalents. Diluted EPS reflects the potential dilution resulting from exercises of stock options, vesting of performance share units, vesting of restricted stock, and conversion of preferred stock. The following table reconciles the numerator (i.e., income) and denominator (i.e., shares) of the basic and diluted earnings per share computations for the periods presented (in thousands, except per share data): Years Ended December 31, 2018 2017 2016 Numerator for EPS: Net income $ 117,051 $ 106,935 $ 99,410 Less: Preferred stock dividends (10 ) (10 ) (10 ) Income available to common stockholders $ 117,041 $ 106,925 $ 99,400 Denominator for EPS: Weighted average common shares outstanding 34,856 34,841 34,919 Plus: Assumed conversion of share-based compensation (1) 905 943 706 Assumed conversion of preferred stock 25 25 25 Weighted average diluted common shares outstanding 35,786 35,809 35,650 Basic earnings per common share $ 3.36 $ 3.07 $ 2.85 Diluted earnings per common share $ 3.27 $ 2.99 $ 2.79 Weighted average number of antidilutive shares 445 1,504 1,583 (1)</t>
  </si>
  <si>
    <t>Other Comprehensive Income (Loss)</t>
  </si>
  <si>
    <t>OTHER COMPREHENSIVE INCOME (LOSS) The following table provides the components of other comprehensive income (loss) on a pretax and after-tax basis for the periods presented (in thousands): Years Ended December 31, 2018 2017 2016 Pre-tax Tax After-tax Pre-tax Tax After-tax Pre-tax Tax After-tax Net changes related to available-for-sale securities: Unrealized holding gains (losses) arising during the period $ (9,111 ) $ (2,254 ) $ (6,857 ) $ 2,773 $ 1,058 $ 1,715 $ (1,594 ) $ (609 ) $ (985 ) Less: Reclassification adjustments (gains) losses realized in net income 2,803 694 2,109 (2,570 ) (982 ) (1,588 ) (2,294 ) (877 ) (1,417 ) Other comprehensive income (loss) (6,308 ) (1,560 ) (4,748 ) 203 76 127 (3,888 ) (1,486 ) (2,402 ) Reclassification adjustments to retained earnings (1) 5,830 2,811 3,019 — — — — — — Change in accumulated other comprehensive income (loss) $ (478 ) $ 1,251 $ (1,729 ) $ 203 $ 76 $ 127 $ (3,888 ) $ (1,486 ) $ (2,402 ) (1) This amount represents reclassifications to retained earnings associated with the disproportional income tax effects of the Tax Act on items within AOCI and unrealized losses in AOCI relating to available-for-sale equity security investments. See “—Note 2 (Summary of Significant Accounting Policies — Recently Adopted Accounting Pronouncements)” for more information. The following table provides the reclassifications out of accumulated other comprehensive income for the periods presented (in thousands): Amounts Reclassified from Accumulated Other Comprehensive Income Details about Accumulated Other Years Ended December 31, Affected Line Item in the Statement Comprehensive Income Components 2018 2017 2016 Where Net Income is Presented Unrealized gains (losses) on available-for-sale debt securities $ (2,803 ) $ 2,570 $ 2,294 Net realized gains (losses) on sale of securities 694 (982 ) (877 ) Income taxes, current Total reclassification for the period $ (2,109 ) $ 1,588 $ 1,417 Net of tax</t>
  </si>
  <si>
    <t>Commitments and Contingencies</t>
  </si>
  <si>
    <t>Commitments and Contingencies Disclosure [Abstract]</t>
  </si>
  <si>
    <t xml:space="preserve">COMMITMENTS AND CONTINGENCIES Obligations under Multi-Year Reinsurance Contracts We purchase reinsurance coverage to protect our capital and to limit our losses when major events occur. Our reinsurance commitments run from June 1 of the current year to May 31 of the following year. Certain of our reinsurance agreements are for periods longer than one year. Amounts payable for coverage during the current June 1 st to May 31 st contract period are recorded as “Reinsurance Payable” in the financial statements. Multi-year contract commitments for future years will be recorded at the commencement of the coverage period. Amounts payable for future reinsurance contract years that the Company is obligated to pay are: (1) $82.3 million in 2019 and (2) $33.9 million in 2020. Litigation Lawsuits are filed against the Company from time to time. Many of these lawsuits involve claims under policies that we underwrite and reserve for as an insurer. We are also involved in various other legal proceedings and litigation unrelated to claims under our policies that arise in the ordinary course of business operations. Management believes that any liabilities that may arise as a result of these legal matters will not have a material adverse effect on our financial condition or results of operations. The Company contests liability and/or the amount of damages as appropriate in each pending matter. In accordance with applicable accounting guidance, the Company establishes an accrued liability for legal matters when those matters present loss contingencies that are both probable and estimable. </t>
  </si>
  <si>
    <t>Fair Value Measurements</t>
  </si>
  <si>
    <t>Fair Value Disclosures [Abstract]</t>
  </si>
  <si>
    <t xml:space="preserve">FAIR VALUE MEASUREMENTS U.S. GAAP defines fair value as the price that would be received to sell an asset or paid to transfer a liability in an orderly transaction between market participants as of the measurement date. U.S. GAAP describes three approaches to measuring the fair value of assets and liabilities: the market approach, the income approach and the cost approach. Each approach includes multiple valuation techniques. U.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Municipal bonds: Comprise fixed income securities issued by a state, municipality or county. The primary inputs to the valuation include quoted prices for identical assets in inactive markets or similar assets in active or inactive markets, contractual cash flows, benchmark yields and credit spreads. Redeemable preferred stock: Comprise preferred stock securities that are redeemable.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As required by U.S.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measured at fair value on a recurring basis as of the dates presented (in thousands): Fair Value Measurements As of December 31, 2018 Level 1 Level 2 Level 3 Total Available-For-Sale Debt Securities U.S. government obligations and agencies $ — $ 66,637 $ — $ 66,637 Corporate bonds — 428,865 — 428,865 Mortgage-backed and asset-backed securities — 309,597 — 309,597 Municipal bonds — 3,362 — 3,362 Redeemable preferred stock — 11,977 — 11,977 Equity securities: Common stock 15,564 — — 15,564 Mutual funds 47,713 — — 47,713 Total assets accounted for at fair value $ 63,277 $ 820,438 $ — $ 883,715 Fair Value Measurements As of December 31, 2017 Level 1 Level 2 Level 3 Total Available-For-Sale Debt Sec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Short-term investments — 10,000 — 10,000 Total assets accounted for at fair value $ 62,215 $ 649,334 $ — $ 711,549 The Company utilizes third-party independent pricing services that provide a price quote for each available-for-sale debt security, equity security and available-for-sale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available-for-sale debt security or equity securities included in the tables above. The following table summarizes the carrying value and estimated fair values of the Company’s financial instruments not carried at fair value as of the dates presented (in thousands): As of December 31, 2018 2017 Carrying Value (Level 3) Estimated Fair Value Carrying Value (Level 3) Estimated Fair Value Liabilities (debt): Surplus note $ 11,397 $ 10,125 $ 12,868 $ 11,630 Level 3 Long-term debt: </t>
  </si>
  <si>
    <t>Liability for Unpaid Losses and Loss Adjustment Expenses</t>
  </si>
  <si>
    <t>Insurance Loss Reserves [Abstract]</t>
  </si>
  <si>
    <t>LIABILITY FOR UNPAID LOSSES AND LOSS ADJUSTMENT EXPENSES Set forth in the following tables is information about unpaid losses and loss adjustment expenses as of December 31, 2018 , net of reinsurance and estimated subrogation, as well as cumulative claim counts and the total of incurred-but-not-reported liabilities plus expected development on reported claims included within the liability for unpaid losses and LAE (in thousands). The liability for losses and loss adjustment expenses includes an amount determined from loss reports and individual cases and an amount, based on past experience, for losses incurred but not reported. Such liabilities are necessarily based on estimates and, although management believes that the amount is adequate, the ultimate liability may be in excess of or less than the amounts provided. The methods for making such estimates and for establishing the resulting liability are continually reviewed, and any adjustments are reflected in earnings currently. The reserve for losses and loss adjustment expenses is reported net of receivables for salvage and subrogation of approximately $99 million and $85 million at December 31, 2018 and 2017 , respectively. The information about unpaid losses and loss adjustment expenses for the years ended December 31, 2014 to 2016 , is presented as supplementary information and is unaudited. As of Total of Incurred-but-Not- Reported Liabilities Plus Expected Incurred Loss and Defense &amp; Cost Containment Expenses, Net of Reinsurance Development (Redundancy) Cumulative Number For the Years Ended December 31, on Reported Claims of Reported Claims Accident Year 2014 2015 2016 2017 2018 (Unaudited) 2014 $ 111,739 $ 118,289 $ 112,251 $ 112,278 $ 119,028 $ (5,850 ) 22,442 2015 170,381 187,431 194,600 213,860 (6,744 ) 26,760 2016 269,814 286,252 324,577 (6,380 ) 40,354 2017 303,944 334,734 (12,950 ) 119,465 2018 334,368 48,915 50,021 Total $ 1,326,567 Cumulative Paid Loss and Defense &amp; Cost Containment Expenses, Net of Reinsurance For the Years Ended December 31, Accident Year 2014 2015 2016 2017 2018 (Unaudited) 2014 $ 69,703 $ 112,059 $ 119,798 $ 122,579 $ 124,712 2015 115,328 191,481 208,592 219,941 2016 204,122 297,374 328,286 2017 205,200 328,105 2018 253,008 Total $ 1,254,052 All outstanding liabilities before 2014, net of reinsurance (5,133 ) Liabilities for claims and claim adjustment expenses, net of reinsurance $ 67,382 Set forth is the following reconciliation of the net incurred and paid claims development tables to the liability for unpaid losses and LAE in the consolidated Balance Sheet as of December 31, 2018 (in thousands): December 31, 2018 Liabilities for unpaid claims and claim adjustment expenses, net of reinsurance $ 67,382 Reinsurance recoverable on unpaid claims 393,365 Liabilities for adjusting and other claim payments 12,082 Total gross liability for unpaid claims and claim adjustment expense $ 472,829 Set forth is the supplementary information about average historical claims duration as of December 31, 2018 : Average Annual Percentage Payout of Incurred Claims by Age, Net of Reinsurance Years 1 2 3 4 5 61.9 % 18.8 % 9.1 % 5.3 % 2.4 % Set forth in the following table is the change in liability for unpaid losses and LAE for the periods presented (in thousands): Years Ended December 31, 2018 2017 2016 Balance at beginning of year $ 248,425 $ 58,494 $ 98,840 Less: Reinsurance recoverable (182,405 ) (106 ) (13,540 ) Net balance at beginning of period 66,020 58,388 85,300 Incurred (recovered) related to: Current year 314,933 322,929 305,919 Prior years 99,522 27,499 (4,690 ) Total incurred 414,455 350,428 301,229 Paid related to: Current year 221,708 215,274 229,761 Prior years 179,303 127,522 98,380 Total paid 401,011 342,796 328,141 Net balance at end of period 79,464 66,020 58,388 Plus: Reinsurance recoverable 393,365 182,405 106 Balance at end of year $ 472,829 $ 248,425 $ 58,494 During 2018 , the liability for unpaid losses and loss adjustment expenses, prior to reinsurance, increased by $224.4 million from $248.4 million as of December 31, 2017 to $472.8 million as of December 31, 2018 . This increase was primarily a result of increased liabilities associated with Hurricanes Michael and Florence during 2018, and an increase in the expected liability associated with Hurricane Irma. Losses and loss adjustment expenses incurred during 2018 for Hurricane Irma were substantially ceded to reinsurers, and 2018 hurricanes Michael and Florence resulted in a net retention of $14.8 million after reinsurance. Other factors leading to the increase in incurred losses during 2018 include the increase in our underlying exposure due to increased writings in Florida and other states, as well as prior year adverse development as noted above of $99.5 million , net of reinsurance. As a result of changes in estimates of insured events in prior years, the loss and loss adjustment expense, net of reinsurance, increased by $99.5 million and $27.5 million during the year ended December 31, 2018 and 2017, respectively. Prior year development was primarily impacted by Hurricane Irma companion claims, which propagated into non-cat systemic claims representation in Florida, resulting in an increase in prior year development. This strengthening resulted from an increase in the frequency and severity of non-cat claims spanning several prior accident years, including reopened claims, newly reported claims, increased litigation and increased loss settlements of claims above carried values. This reflects the trends and dynamics in the Florida marketplace attributable to assignment of benefits and the increased solicitation of prior years’ claims in the post Irma environment. Total reserve re-estimates conducted in 2016 resulted in favorable development of $4.7 million in 2016 . The favorable development in 2016 was principally the result of increases in estimated subrogation recoveries. Basis for estimating liabilities for unpaid claims and claim adjustment expenses The Company establishes a liability to provide for the estimated unpaid portion of the costs of paying losses and LAE under insurance policies the Insurance Entities have issued. Predominately all of the Company’s claims relate to the Company’s core product, homeowners insurance and the various policy forms in which it is available. The liability for unpaid losses and LAE consists of the following: • Case reserves, which are the reserves established by the claims examiner on reported claims. • Incurred but not reported (“IBNR”), which are anticipated losses expected to be reported to the Company and development of reported claims, including anticipated recoveries from either subrogation or ceded reinsurance. • LAE, which are the estimated expenses associated with the settlement of case reserves, and IBNR. Underwriting results are significantly influenced by the Company’s practices in establishing its estimated liability for unpaid losses and LAE. The liability is an estimate of amounts necessary to ultimately settle all current and future claims and LAE on claims occurring during the policy coverage period each year as of the financial statement date. Characteristics of Reserves The liability for unpaid losses and LAE, also known as reserves, are established based on estimates of the ultimate future amounts needed to settle claims, either known or unknown, less losses that have been paid to date. Claims are typically reported promptly with relatively little reporting lag between the date of occurrence and the date the loss is reported. The Company’s claim settlement data suggests that the Company’s typical insurance claims have an average settlement time of less than one year. Reserves are estimated for both reported and unreported claims, and include estimates of all expenses associated with processing and settling all incurred claims, including consideration for anticipated subrogation recoveries that will offset future loss payments. The Company updates reserve estimates periodically as new information becomes available or as events emerge that may affect the resolution of unsettled claims. Changes in prior year reserve estimates (reserve re-estimates), which may be material, are determined by comparing updated estimates of ultimate losses to prior estimates, and the differences are recorded as losses and LAE in the Consolidated Statements of Income in the period such changes are determined. Estimating the ultimate cost of losses and LAE is an inherently uncertain and complex process involving a high degree of subjective judgment and is subject to the interpretation and usage of numerous uncertain variables as discussed further below. Reserves for losses and LAE are determined in three primary sectors. These sectors are (1) the estimation of reserves for Florida non-catastrophe losses, (2) hurricane losses, and (3) non-Florida non-catastrophe losses and any other losses. Evaluations are performed for gross loss, LAE and subrogation separately, and on a net and direct basis for each sector. The analyses for non-catastrophe losses are further separated into data groupings of like exposure or type of loss. These groups are property damage on homeowner policy forms HO-3 and HO-8 combined, property damage on homeowner policy forms HO-4 and HO-6 combined, property damage on dwelling fire policies, sinkhole claims, and water damage claims. Although these sectors are aggregated into the single tables noted above, analyses are performed in these three sectors, due to the analogous nature of the product and similar claim settlement traits. As claims are reported, the claims department establishes an estimate of the liability for each individual claim called case reserves. For certain liability claims of sufficient size and complexity, the field adjusting staff establishes case reserve estimates of ultimate cost, based on their assessment of facts and circumstances related to each individual claim. Opportunities for subrogation are also identified for further analysis and collection. For other claims which occur in large volumes and settle in a relatively short time frame, it is not practical or efficient to set case reserves for each claim, and an initial case reserve of $2,500 is set for these claims. In the normal course of business, we may also supplement our claims processes by utilizing third party adjusters, appraisers, engineers, inspectors, other professionals and information sources to assess and settle catastrophe and non-catastrophe related claims. The Actuarial Methods used to Develop Reserve Estimates Reserve estimates for both unpaid losses and LAE are derived using several different actuarial estimation methods in order to provide the actuary with multiple predictive viewpoints to consider for each of the sectors discussed above. Each of the methods has merit, because they each provide insight into emerging patterns. These methods are each variations on two primary actuarial techniques: “chain ladder development” techniques and “counts and average” techniques. The “chain ladder development” actuarial technique is an estimation process in which historical payment and reserving patterns are applied to actual paid and/or reported amounts (paid losses, recovered subrogation or LAE plus individual case reserves established by claim adjusters) for an accident period to create an estimate of how losses or recoveries are likely to develop over time. The “counts and average” technique includes an evaluation of historical and projected costs per claim, and late-reported claim counts, for open claims by accident period. An accident period refers to classification of claims based on the date in which the claims occurred, regardless of the date they were reported to the company. These analyses are used to prepare estimates of required reserves for payments or recoveries to be made in the future. Transactions are organized into half-year accident periods for purposes of the reserve estimates. Key data elements used to determine our reserve estimates include historical claim counts, loss and LAE payments, subrogation received, case reserves, earned policy exposures, and the related development factors applicable to this data. The first method for estimating unpaid amounts for each sector is a chain ladder method called the paid development method. This method is based upon the assumption that the relative change in a given accident period’s paid losses from one evaluation point to the next is similar to the relative change in prior periods’ paid losses at similar evaluation points. In utilizing this method, actual 6-month historical loss activity is evaluated. Successive periods can be arranged to form a triangle of data. Paid-to-Paid (“PTP”) development factors are calculated to measure the change in cumulative paid losses, LAE, and subrogation recoveries, from one evaluation point to the next. These historical PTP factors form the basis for selecting the PTP factors used in projecting the current valuation of losses to an ultimate basis. In addition, a tail factor is selected to account for loss development beyond the observed experience. The tail factor is based on trends shown in the data and consideration of industry loss development benchmarks. Utilization of a paid development method has the advantage of avoiding potential distortions in the data due to changes in case reserving methodology. This method’s implicit assumption is that the rate of payment of claims has been relatively consistent over time, and that there have been no material changes in the rate at which claims have been reported or settled. In instances where changes in settlement rates are detected, the PTP factors are adjusted accordingly, utilizing appropriate actuarial techniques. These adjusted techniques each produce additional development method estimates for consideration. A second method is the reported development method. This method is similar to the paid development method; however, case reserves are considered in the analysis. Successive periods of reported loss estimates (including paid loss, subrogation recoveries, paid LAE and held case reserves) are organized similar to the paid development method in order to evaluate and select Report- to-Report (“RTR”) development factors. This method has the advantage of recognizing the information provided by current case reserves. Its implicit assumption is that the relative adequacy of case reserves is consistent over time, and that there have been no material changes in the rate at which claims have been reported or settled. In cases where significant reserve strengthening or other changes have occurred, RTR factors are adjusted accordingly, utilizing appropriate actuarial techniques. A third method is the Bornhuetter-Ferguson (“B-F”) method, which is also utilized for estimating unpaid loss and LAE amounts. Each B-F technique is a blend of chain ladder development methods and an expected loss method, whereby the total reserve estimate equals the unpaid portion of a predetermined expected unpaid ultimate loss projection. The unpaid portion is determined based on assumptions underlying the development methods. As an experience year matures and expected unreported (or unpaid) losses become smaller, the initial expected loss assumption becomes gradually less important. This has the advantage of stability, but it is less responsive to actual results that have emerged. Two parameters are needed in each application of the B-F method: an initial assumption of expected losses and the expected reporting or payment pattern. Initial expected losses for each accident period other than the current year is determined using the estimated ultimate loss ratio from the prior analysis. Initial expected losses for the current year’s accident periods are determined based on trends in historical loss ratios, rate changes, and underlying loss trends. The expected reporting pattern is based on the reported or paid loss development method described above. This method is often used in situations where the reported loss experience is relatively immature or lacks sufficient credibility for the application of other methods. A fourth method, called the counts and averages method, is utilized for estimates of loss, subrogation and LAE for each Florida sector. In this method, an estimate of unpaid losses or expenses is determined by separately projecting ultimate reported claim counts and ultimate claim severities (cost or recoveries per claim) on open and unreported claims for each accident period. Typically, chain ladder development methods are used to project ultimate claim counts and claim severities based on historical data using the same methodology described in the paid and reported development methods above. Estimated ultimate losses are then calculated as the product of the two items. This method is intended to avoid data distortions that may exist with the other methods for the most recent years as a result of changes in case reserve levels, settlement rates and claims handling fees. In addition, it may provide insight into the drivers of loss experience. For example, this method is utilized for sinkhole losses due to unique settlement patterns that have emerged since the passage of legislation that codified claim settlement practices with respect to sinkhole related claims and subsequent policy form changes we implemented. The method is also utilized to evaluate segments impacted by the implementation of our Fast Track Initiative, which is an initiative to settle claims on an accelerated basis. These claims are expected to be reported and settled at different rates and ultimate values than historically observed, requiring a departure from traditional development methodologies. The implicit assumption of these techniques is that the selected factors and averages combine to form development patterns or severity trends that are predictive of future loss development of incurred claims. In selecting relevant parameters utilized in each estimation method, due consideration is given to how the patterns of development change from one year to the next over the course of several consecutive years of recent history. Furthermore, the effects of inflation and other anticipated trends are considered in the reserving process in order to generate selections that include adequate provisions to estimate the cost of claims that settle in the future. Finally, in addition to paid loss, reported loss, subrogation recoveries, and LAE development triangles, various diagnostic triangles, such as triangles showing historical patterns in the ratio of paid-to-reported losses and closed-to-reported claim counts are prepared. These diagnostic triangles are utilized in order to monitor the stability of various determinants of loss development, such as consistency in claims settlement and case reserving. Estimates of unpaid losses for hurricane experience are developed using a combination of company-specific and industry patterns, due to the relatively infrequent nature of storms and the high severity typically associated with them. Development patterns and other benchmarks are based on consideration of all reliable information, such as historical events with similar landfall statistics, the range of estimates developed from industry catastrophe models, and claim reporting and handling statistics from our field units. It is common for the company to update its projection of unpaid losses and LAE for a significant hurricane event on a monthly, or even weekly basis, for the first 6-months following an event. Estimation methods described above each produce estimates of ultimate losses and LAE. Based on the results of these methods, a single estimate (commonly referred to as an actuarial point/central estimate) of the ultimate loss and LAE is selected accordingly for each accident-year claim grouping. Estimated IBNR reserves are determined by subtracting reported losses from the selected ultimate loss, and the paid LAE from the ultimate LAE. The estimated loss IBNR reserves are added to case reserves to determine total estimated unpaid losses. Note that estimated IBNR reserves can be negative for an individual accident-year claim grouping if the selected ultimate loss includes a provision for anticipated subrogation, or if there is a possibility that case reserves are overstated. No case reserves are carried for LAE, therefore the estimated LAE IBNR reserves equal the total estimated unpaid LAE. For each sector, the reserving methods are carried out on both a net and direct basis in order to estimate liabilities accordingly. When selecting a single actuarial point/central estimate on a net basis, careful consideration is given for the reinsurance arrangements that were in place during each accident year, exposure period and segment being reviewed. How Reserve Estimates are Established and Updated Reserve estimates are developed for both open claims and unreported claims. The actuarial methods described above are used to derive claim settlement patterns by determining development factors to be applied to specific data elements. Development factors are calculated for data elements such as claim counts reported and settled, paid losses and paid losses combined with case reserves, loss expense payments, and subrogation recoveries. Historical development patterns for these data elements are used as the assumptions to calculate reserve estimates. Often, different estimates are prepared for each detailed component, incorporating alternative analyses of changing claim settlement patterns and other influences on losses, from which a best estimate is selected for each component, occasionally incorporating additional analyses and actuarial judgment as described above. These estimates are not based on a single set of assumptions. Based on a review of these estimates, the best estimate of required reserves is recorded for each accident year and the required reserves are summed to create the reserve balance carried on the Consolidated Balance Sheets. Reserves are re-estimated periodically by combining historical payment and reserving patterns with current actual results. When actual development of claims reported, paid losses or case reserve changes are different than the historical development pattern used in a prior period reserve estimate, and as actuarial studies validate new trends based on indications of updated development factor calculations, new ultimate loss and LAE predictions are determined. This process incorporates the historic and latest trends, and other underlying changes in the data elements used to calculate reserve estimates. The difference between indicated reserves based on new reserve estimates and the previously recorded estimate of reserves is the amount of reserve re-estimates. The resulting increase or decrease in the reserve re-estimates is recorded and included in “Losses and loss adjustment expenses” in the Consolidated Statements of Income. Claim frequency</t>
  </si>
  <si>
    <t>Quarterly Results for 2018 and 2017 (Unaudited)</t>
  </si>
  <si>
    <t>Quarterly Financial Information Disclosure [Abstract]</t>
  </si>
  <si>
    <t>QUARTERLY RESULTS FOR 2018 AND 2017 (UNAUDITED) The following table provides a summary of quarterly results for the periods presented (in thousands except per share data): First Quarter Second Quarter Third Quarter Fourth Quarter For the Year Ended December 31, 2018 Premiums earned, net $ 182,577 $ 192,272 $ 188,938 $ 204,595 Net investment income 4,785 5,786 6,642 7,603 Total revenues 191,500 209,788 206,155 216,373 Total expenses 139,801 148,540 154,988 227,614 Net income (loss) 40,055 46,084 37,380 (6,468 ) Basic earnings (loss) per share $ 1.15 $ 1.32 $ 1.07 $ (0.19 ) Diluted earnings (loss) per share $ 1.12 $ 1.29 $ 1.04 $ (0.18 ) For the Year Ended December 31, 2017 Premiums earned, net $ 161,559 $ 169,009 $ 174,517 $ 183,708 Investment income 2,704 3,223 3,085 4,448 Total revenues 174,874 185,487 190,243 201,312 Total expenses 127,503 137,564 173,644 142,721 Net income (loss) 31,199 29,376 9,964 36,396 Basic earnings per share $ 0.89 $ 0.84 $ 0.29 $ 1.05 Diluted earnings per share $ 0.86 $ 0.82 $ 0.28 $ 1.03 Total revenues in the fourth quarter of 2018 exceeded 2017 principally driven by increased rates, policy counts and earned premium year over year driven by organic growth in, and outside of Florida. The fourth quarter net (loss) was from higher claim costs which was the result of adverse development on prior accident years loss and LAE estimated claims and to a lesser extent the impact of hurricane Michael also recorded in the fourth quarter. Also during the fourth quarter unrealized losses on equity securities were $8 million . Net loss for the fourth quarter of 2018 was $6.5 million compared to net income of $36.4 million in the fourth quarter of 2017</t>
  </si>
  <si>
    <t>Subsequent Events</t>
  </si>
  <si>
    <t>Subsequent Events [Abstract]</t>
  </si>
  <si>
    <t>SUBSEQUENT EVENTS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8 . On January 31, 2019, the Company declared a quarterly cash dividend of $0.16</t>
  </si>
  <si>
    <t>Schedule II - Condensed Financial Information of Registrant</t>
  </si>
  <si>
    <t>Condensed Financial Information Disclosure [Abstract]</t>
  </si>
  <si>
    <t>CONDENSED FINANCIAL INFORMATION OF REGISTRANT Universal Insurance Holdings, Inc. had no long-term obligations, guarantees or material contingencies as of December 31, 2018 and 2017 . The following summarizes the major categories of the parent company’s financial statements (in thousands, except per share data): CONDENSED BALANCE SHEETS As of December 31, 2018 2017 ASSETS Cash and cash equivalents $ 91,374 $ 67,509 Investments in subsidiaries and undistributed earnings 401,296 359,847 Available-for-sale debt securities, at fair value 2,986 3,111 Equity securities, at fair value 2,626 5,238 Income taxes recoverable 11,136 9,472 Deferred income taxes 6,512 9,286 Other assets 261 431 Total assets $ 516,191 $ 454,894 LIABILITIES AND STOCKHOLDERS’ EQUITY LIABILITIES: Accounts payable $ 29 $ 4 Dividends payable 77 40 Other accrued expenses 14,001 14,862 Total liabilities 14,107 14,906 STOCKHOLDERS’ EQUITY: Cumulative convertible preferred stock, $.01 par value — — Authorized shares - 1,000 Issued shares - 10 and 10 Outstanding shares - 10 and 10 Minimum liquidation preference - $9.99 and $9.99 per share Common stock, $.01 par value 465 458 Authorized shares - 55,000 Issued shares - 46,514 and 45,778 Outstanding shares - 34,783 and 34,735 Treasury shares, at cost - 11,731 and 11,043 (130,399 ) (105,123 ) Additional paid-in capital 86,353 86,186 Accumulated other comprehensive income (loss), net of taxes (8,010 ) (6,281 ) Retained earnings 553,675 464,748 Total stockholders’ equity 502,084 439,988 Total liabilities and stockholders’ equity $ 516,191 $ 454,894 See accompanying notes to condensed financial statements CONDENSED STATEMENTS OF INCOME For the Years Ended December 31, 2018 2017 2016 REVENUES Net investment income (expense) $ 1,635 $ 259 $ (35 ) Net realized gains (losses) on sale of securities — 255 667 Net change in unrealized gains (losses) of equity securities (2,648 ) — — Management fee 157 151 138 Other revenue — 12 80 Total revenues (856 ) 677 850 OPERATING COSTS AND EXPENSES General and administrative expenses 32,063 30,819 35,342 Total operating cost and expenses 32,063 30,819 35,342 LOSS BEFORE INCOME TAXES AND EQUITY IN NET EARNINGS OF SUBSIDIARIES (32,919 ) (30,142 ) (34,492 ) Benefit from income taxes (10,434 ) (18,296 ) (12,055 ) LOSS BEFORE EQUITY IN NET EARNINGS OF SUBSIDIARIES (22,485 ) (11,846 ) (22,437 ) Equity in net income of subsidiaries 139,987 118,781 121,847 CONSOLIDATED NET INCOME $ 117,502 $ 106,935 $ 99,410 See accompanying notes to condensed financial statements CONDENSED STATEMENTS OF CASH FLOWS For the Years Ended December 31, 2018 2017 2016 Cash flows from operating activities Net Income $ 117,502 $ 106,935 $ 99,410 Adjustments to reconcile net income to net cash provided by (used in) operating activities: Equity in net income of subsidiaries (139,987 ) (118,781 ) (121,847 ) Distribution of income from subsidiaries 96,561 122,156 46,914 Depreciation 11 3 2 Amortization of share-based compensation 12,786 10,515 10,288 Amortization of original issue discount on debt — 10 149 Accretion of deferred credit — — (149 ) Net realized (gains) losses on sale of securities — (255 ) (667 ) Net change in unrealized gains (losses) of equity securities 2,648 — — Deferred income taxes 115 1,309 4,724 Excess tax (benefits) shortfall from share-based compensation (5,427 ) (5,793 ) 1,154 Issuance of common stock — 634 — Net changes in assets and liabilities relating to operating activities: Income taxes recoverable 3,763 (417 ) 1,004 Other operating assets and liabilities 169 574 (596 ) Other liabilities and accrued expenses (835 ) 778 (2,896 ) Net cash provided by (used in) operating activities 87,306 117,668 37,490 Cash flows from investing activities: Purchases of equity securities (35 ) (4,990 ) (2,037 ) Purchase of available-for-sale debt securities — (3,000 ) (3,000 ) Proceeds from sales of equity securities — 3,255 2,456 Proceeds from sales of available-for-sale debt securities — — 3,229 Net cash provided by (used in) investing activities (35 ) (4,735 ) 648 Cash flows from financing activities: Repayment of debt — — — Preferred stock dividend (10 ) (10 ) (10 ) Common stock dividend (25,508 ) (24,001 ) (24,192 ) Issuance of common stock for stock option exercises 102 — 119 Purchase of treasury stock (25,276 ) (18,141 ) (8,510 ) Sale of treasury stock — — 2,965 Payments related to tax withholding for share-based compensation (12,714 ) (7,223 ) (5,451 ) Excess tax benefits (shortfall) from share-based compensation — — (1,154 ) Net cash provided by (used in) financing activities (63,406 ) (49,375 ) (36,233 ) Net increase (decrease) in cash and cash equivalents 23,865 63,558 1,905 Cash and cash equivalents at beginning of period 67,509 3,951 2,046 Cash and cash equivalents at end of period $ 91,374 $ 67,509 $ 3,951 The financial statements of the Registrant should be read in conjunction with the consolidated financial statements in “Item 8.” Nature of Operations and Basis of Presentation Universal Insurance Holdings, Inc. (the “Company”) is a Delaware corporation incorporated in 1990. The Company is an insurance holding company whose wholly-owned subsidiaries perform all aspects of insurance underwriting, distribution and claims. Through its wholly-owned subsidiaries, including Universal Property &amp; Casualty Insurance Company (“UPCIC”) and American Platinum Property and Casualty Insurance Company (“APPCIC”), the Company is principally engaged in the property and casualty insurance business offered primarily through a network of independent agents. Risk from catastrophic losses is managed through the use of reinsurance agreements. The Company generates revenues from earnings on investments and management fees. The Company also receives distributions of earnings from its insurance and non-insurance subsidiaries. Certain amounts in the prior periods’ consolidated financial statements have been reclassified in order to conform to current period presentation. Such reclassifications had no effect on net income or stockholders’ equity. Dividends received from Subsidiaries During the year ended December 31, 2017 , UPCIC paid dividends of $30.0 million to Universal Insurance Holdings, Inc. There were no dividends paid by UPCIC to Universal Insurance Holdings, Inc. during the year ended December 31, 2018 . There were no dividends paid from APPCIC to Universal Insurance Holdings, Inc. for the years ended December 31, 2018 and 2017 . Capitalization of Subsidiaries During the year ended December 31, 2016 , Universal Insurance Holdings, Inc. made a capital contribution of $2.0 million to APPCIC, in conjunction with APPCIC’s plan to begin writing commercial residential products in Florida. There were no capital contributions by Universal Insurance Holdings, Inc. to APPCIC during the years ended December 31, 2018 and 2017 The Company performed an evaluation of subsequent events through the date the financial statements were issued and determined there were no recognized or unrecognized subsequent events that would require an adjustment or additional disclosure in the consolidated financial statements as of December 31, 2018 . On January 31, 2019, the Company declared a quarterly cash dividend of $0.16</t>
  </si>
  <si>
    <t>Schedule V - Valuation Allowances and Qualifying Accounts</t>
  </si>
  <si>
    <t>SEC Schedule, 12-09, Valuation and Qualifying Accounts [Abstract]</t>
  </si>
  <si>
    <t>SCHEDULE V – VALUATION ALLOWANCES AND QUALIFYING ACCOUNTS The following table summarizes activity in the Company’s allowance for doubtful accounts for the periods presented (in thousands): Additions Beginning Balance Charges to Earnings Charges to Other Accounts Deductions Ending Balance Description Year Ended December 31, 2018 Allowance for doubtful accounts $ 680 470 — 439 $ 711 Year Ended December 31, 2017 Allowance for doubtful accounts $ 527 505 — 352 $ 680 Year Ended December 31, 2016 Allowance for doubtful accounts $ 344 397 — 214 $ 527</t>
  </si>
  <si>
    <t>Schedule VI - Supplemental Information Concerning Consolidated Property and Casualty Insurance Operations</t>
  </si>
  <si>
    <t>SEC Schedule, 12-18, Supplemental Information, Property-Casualty Insurance Underwriters [Abstract]</t>
  </si>
  <si>
    <t>SCHEDULE VI – SUPPLEMENTAL INFORMATION CONCERNING CONSOLIDATED PROPERTY AND CASUALTY INSURANCE OPERATIONS The following table provides certain information related to the Company’s property and casualty operations as of, and for the periods presented (in thousands): As of December 31, For the Year Ended December 31, Reserves for Unpaid Losses and LAE Incurred Loss and LAE Current Year Incurred Loss and LAE Prior Years Paid Losses and LAE Net Investment Income 2018 $ 472,829 $ 314,933 $ 99,522 $ 401,011 $ 24,816 2017 $ 248,425 $ 322,929 $ 27,499 $ 342,796 $ 13,460 2016 $ 58,494 $ 305,919 $ (4,690 ) $ 328,141 $ 9,540 As of December 31, For the Year Ended December 31, Deferred Policy Acquisition Cost (“DPAC”) Amortization of DPAC, Net Net Premiums Written Net Premiums Earned Unearned Premiums 2018 $ 84,686 $ (163,187 ) $ 827,674 $ 768,382 $ 601,679 2017 $ 73,059 $ (136,702 ) $ 737,060 $ 688,793 $ 532,444 2016 $ 64,912 $ (125,350 ) $ 656,094 $ 632,416 $ 475,756</t>
  </si>
  <si>
    <t>Nature of Operations and Basis of Presentation (Policies)</t>
  </si>
  <si>
    <t>Nature of Operations, Basis of Presentation and Consolidation</t>
  </si>
  <si>
    <t>Nature of Operations, Basis of Presentation and Consolidation Universal Insurance Holdings, Inc. (“UVE”) is a Delaware corporation incorporated in 1990. UVE with its wholly-owned subsidiaries (the “Company”), is a vertically integrated insurance holding company performing all aspects of insurance underwriting, distribution and claims. Through its wholly-owned insurance company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its network of independent agents. Risk from catastrophic losses is managed through the use of reinsurance agreements. The Company’s primary product is homeowners’ insurance currently offered in 17 states as of December 31, 2018 , including Florida, which comprises the vast majority of the Company’s in-force policies. See “—Note 5 (Insurance Operations) ,” for more information regarding the Company’s insurance operations. The Company generates revenues primarily from the collection of premiums and invests funds in excess of those retained for claims-paying obligations and insurance operations. Other significant sources of revenue include brokerage commissions collected from reinsurers on certain reinsurance programs placed by the Insurance Entities, policy fees collected from policyholders by our wholly-owned managing general agent subsidiary and payment plan fees charged to policyholders who choose to pay their premiums in installments. Our wholly-owned adjusting company receives claims-handling fees from the Insurance Entities. The Insurance Entities are reimbursed for these fees on claims that are subject to recovery under the Insurance Entities’ respective reinsurance programs. These fees, after expenses, are recorded in the consolidated financial statements as an adjustment to losses and loss adjustment expense. The consolidated financial statements have been prepared in conformity with generally accepted accounting principles in the United States of America (“U.S. GAAP”). The consolidated financial statements include the accounts of UVE and its wholly-owned subsidiaries. All materia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s primary use of estimates are in the recognition of liabilities for unpaid losses, loss adjustment expenses, and subrogation recoveries, and reinsurance recoveries. Actual results could differ from those estimates.</t>
  </si>
  <si>
    <t>Cash and Cash Equivalents</t>
  </si>
  <si>
    <t>Cash and Cash Equivalents. The Company includes in cash equivalents all short-term, highly liquid investments that are readily convertible to known amounts of cash and have an original maturity of three</t>
  </si>
  <si>
    <t>Restricted Cash and Cash Equivalents</t>
  </si>
  <si>
    <t>Restricted Cash and Cash Equivalents. The Company classifies amounts of cash and cash equivalents that are restricted in terms of their use and withdrawal separately on the face the Consolidated Balance Sheets.</t>
  </si>
  <si>
    <t>Investment Securities, Available for Sale</t>
  </si>
  <si>
    <t xml:space="preserve">Investment, Securities Available for Sale . The Company’s investments in debt securities and short-term investments are classified as available-for-sale with maturities of greater than three months. Available-for-sale debt securities and short-term investments are recorded at fair value on the consolidated balance sheet. Unrealized gains and losses on available-for-sale debt securities and short-term investments are excluded from earnings and reported as a component of other comprehensive income, net of related deferred taxes until reclassified to earnings upon the consummation of sales transaction with an unrelated third party or when the decline in fair value is deemed other than temporary. Gains and losses realized on the disposition of debt securities available-for-sale are determined on the FIFO basis and credited or charged to income. Premium and discount on investment securities are amortized and accreted using the interest method and charged or credited to investment income. Investment, Equity Securities. </t>
  </si>
  <si>
    <t>Other Than Temporary Impairment</t>
  </si>
  <si>
    <t>Other Than Temporary Impairment. The assessment of whether the impairment of an available-for-sale security’s fair value is other than temporary is performed using a portfolio review as well as a case-by-case review considering a wide range of factors. There are a number of assumptions and estimates inherent in evaluating impairments and determining if they are other than temporary, including: (1) the Company’s ability and intent to hold the investment for a period of time sufficient to allow for an anticipated recovery in value; (2) the expected recoverability of principal and interest; (3) the extent and length of time to which the fair value has been less than amortized cost for available-for-sale securities referred to as severity and duration; (4) the financial condition, near-term and long-term prospects of the issue or issuer, including relevant industry conditions and trends, and implications of rating agency actions and offering prices referred to as credit quality and (5) the specific reasons that a security is in a significant unrealized loss position, including market conditions which could affect liquidity. Additionally, once assumptions and estimates are made, any number of changes in facts and circumstances could cause the Company to subsequently determine that an impairment is other than temporary, including: (1) general economic conditions that are worse than previously forecasted or that have a greater adverse effect on a particular issuer or industry sector than originally estimated; (2) changes in the facts and circumstances related to a particular issue or issuer’s ability to meet all of its contractual obligations and (3) changes in facts and circumstances obtained that causes a change in our ability or intent to hold a security to maturity or until it recovers in value. Management’s intent and ability to hold securities is a determination that is made at each respective balance sheet date giving consideration to factors known to management for each individual issuer of securities such as credit quality and other publicly available information.</t>
  </si>
  <si>
    <t>Investment Real Estate</t>
  </si>
  <si>
    <t>Investment Real Estate. Investment real estate is recorded at cost less accumulated depreciation. Depreciation is calculated on a straight-line basis over the estimated useful life of the assets. Real estate taxes, interest and other costs incurred during development and construction of properties are capitalized. Income and expenses from income producing real estate are reported under net investment income. Investment real estate is evaluated for impairment when events or circumstances indicate the carrying value may not be recoverable.</t>
  </si>
  <si>
    <t>Premiums Receivable</t>
  </si>
  <si>
    <t>Premiums Receivable. Generally, premiums are collected prior to or during the policy period as permitted under the Insurance Entities payment plans. Credit risk is minimized through the effective administration of policy payment plans whereby rules governing policy cancellation minimize exposure to credit risk. The Company performs a policy level evaluation to determine the extent the premiums receivable balance exceeds the unearned premiums balance. The Company then ages this exposure to establish an allowance for doubtful accounts based on prior credit experience.</t>
  </si>
  <si>
    <t>Property and Equipment. Property and equipment is recorded at cost less accumulated depreciation and are depreciated on the straight-line basis over the estimated useful life of the assets. Estimated useful life of all property and equipment ranges from three for equipment to twenty-seven-and-one-half years for buildings and improvements. Expenditures for improvements are capitalized and depreciated over the remaining useful life of the asset. Routine repairs and maintenance are expensed as incurred. Software is capitalized and amortized over three</t>
  </si>
  <si>
    <t>Recognition of Premium Revenues</t>
  </si>
  <si>
    <t>Recognition of Premium Revenues. Direct and ceded premiums are recognized as revenue on a pro rata basis over the policy term or over the term of the reinsurance agreement. The portion of direct premiums that will be earned in the future is deferred and reported as unearned premiums. The portion of ceded premiums that will be earned in the future is deferred and reported as prepaid reinsurance premiums (ceded unearned premiums).</t>
  </si>
  <si>
    <t>Recognition of Commission Revenue</t>
  </si>
  <si>
    <t>Recognition of Commission Revenue. Commission revenue generated from reinsurance brokerage commission earned on ceded premium by the Insurance Entities is recognized over the term of the reinsurance agreements.</t>
  </si>
  <si>
    <t>Policy Fees</t>
  </si>
  <si>
    <t>Policy Fees. Policy fees, which represents fees paid by policyholders to the Managing General Agent (MGA)’s on all new and renewal insurance policies, are recognized as income upon policy inception.</t>
  </si>
  <si>
    <t>Other Revenue</t>
  </si>
  <si>
    <t>Other Revenue. The Company offers its policyholders the option of paying their policy premiums in full at inception or in installments. The Company charges fees to its policyholders that elect to pay their premium in installments and records such fees as revenue as the Company bills the fees to the policyholder.</t>
  </si>
  <si>
    <t>Deferred Policy Acquisition Costs</t>
  </si>
  <si>
    <t xml:space="preserve">Deferred Policy Acquisition Costs . The Company defers direct commissions and premium taxes relating to the successful </t>
  </si>
  <si>
    <t>Goodwill</t>
  </si>
  <si>
    <t>Goodwill. Goodwill arising from the acquisition of a business is initially measured at cost and not subject to amortization. We assess goodwill for potential impairments at the end of each fiscal year, or during the year if an event or other circumstance indicates that we may not be able to recover the carrying amount of the asset. Goodwill is included under Other Assets in the Consolidated Balance Sheets.</t>
  </si>
  <si>
    <t>Insurance Liabilities</t>
  </si>
  <si>
    <t>Insurance Liabilities . Unpaid losses and loss adjustment expenses (“LAE”) are provided for as claims are incurred. The provision for unpaid losses and LAE includes: (1) the accumulation of individual case estimates for claims and claim adjustment expenses reported prior to the close of the accounting period; (2) estimates for unreported claims based on industry data and actuarial analysis and (3) estimates of expenses for investigating and adjusting claims based on the experience of the Company and the industry. The Company estimates and accrues its right to subrogate reported or estimated claims against other parties. Subrogated claims are recorded at amounts estimated to be received from the subrogated parties, net of related costs and netted against unpaid losses and LAE.</t>
  </si>
  <si>
    <t>Provision for Premium Deficiency</t>
  </si>
  <si>
    <t>Provision for Premium Deficiency. It is the Company’s policy to evaluate and recognize losses on insurance contracts when estimated future claims, deferred policy acquisition costs and maintenance costs under a group of existing contracts will exceed anticipated future premiums.</t>
  </si>
  <si>
    <t>Reinsurance . Ceded written premium is recorded upon the effective date of the reinsurance contracts and earned over the contract period. Amounts recoverable from reinsurers are estimated in a manner consistent with the provisions of the reinsurance agreements and consistent with the establishment of the gross liability to the Company. Allowances are established for amounts deemed uncollectible if any.</t>
  </si>
  <si>
    <t>Income Taxes. The Company accounts for income taxes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o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t>
  </si>
  <si>
    <t>Income (Loss) Per Share of Common Stock</t>
  </si>
  <si>
    <t>Income (Loss) Per Share of Common Stock. Basic earnings per share excludes dilution and is computed by dividing the Company’s net income (loss) available to common stockholders, by the weighted-average number of shares of Common Stock outstanding during the period. Diluted earnings per share is computed by dividing the Company’s net income (loss) available to common stockholders, by the weighted average number of shares of Common Stock outstanding during the period plus the impact of all potentially dilutive common shares, primarily preferred stock, unvested shares and options. The dilutive impact of stock options and unvested shares is determined by applying the treasury stock method and the dilutive impact of the preferred stock is determined by applying the “if converted” method.</t>
  </si>
  <si>
    <t>Fair Value Measurements . The Company’s policy is to record transfers of assets and liabilities, if any, between Level 1 and Level 2 at their fair values as of the end of each reporting period, consistent with the date of the determination of fair value. There were no transfers during the years ended December 31, 2018 or 2017</t>
  </si>
  <si>
    <t>Share-based Compensation</t>
  </si>
  <si>
    <t xml:space="preserve">Share-based Compensation. The Company accounts for share-based compensation based on the estimated grant-date fair value. The Company recognizes these compensation costs in general and administrative expenses and generally amortizes them on a straight-line basis over the requisite service period of the award, which is the vesting term. Individual tranches of performance-based awards are amortized separately since the vesting of each tranche is either subject to annual measures or time vesting. The fair value of stock option awards is estimated using the Black-Scholes option pricing model with the grant-date assumptions discussed in “— Note 9 (Share-Based Compensation) .” The fair value of the restricted share grants and performance share units are determined based on the </t>
  </si>
  <si>
    <t>Statutory Accounting</t>
  </si>
  <si>
    <t>Statutory Accounting. UPCIC and APPCIC are highly regulated and prepare and file financial statements in conformity with the statutory accounting practices prescribed or permitted by the Florida Office of Insurance Regulation (the “FLOIR”) and the National Association of Insurance Commissioners (“NAIC”), which differ from U.S. GAAP. The FLOIR requires that insurance companies domiciled in Florida prepare their statutory financial statements in accordance with the NAIC Accounting Practices and Procedures Manual (the “Manual”), as modified by the FLOIR. Accordingly, the admitted assets, liabilities and capital and surplus of UPCIC and APPCIC as of December 31, 2018 and 2017 and the results of operations and cash flows, for the years ended December 31, 2018 , 2017 and 2016</t>
  </si>
  <si>
    <t>Recently Adopted Accounting Pronouncements</t>
  </si>
  <si>
    <t>Recently Adopted Accounting Pronouncements In January 2016, the Financial Accounting Standards Board (“FASB”) revised U.S. GAAP with the issuance of Accounting Standards Update (“ASU”) 2016-01, Financial Instruments - Overall (Subtopic 825-10): Recognition and Measurement of Financial Assets and Financial Liabilities to improve the recognition and measurement of financial instruments. The new ASU requires certain investments in equity securities to be measured at fair value with changes in fair value reported in earnings and requires changes in instrument-specific credit risk for financial liabilities recorded at fair value under the fair value option to be reported in Other Comprehensive Income (“OCI”). The Company adopted this ASU effective January 1, 2018 using the modified retrospective transition method and recorded a cumulative effect adjustment of $3.6 million to the Consolidated Balance Sheets to reclassify unrealized losses on investments in equity securities to retained earnings from accumulated other comprehensive income (“AOCI”). The adoption of this ASU also resulted in the recognition of the change in unrealized gains and losses for equity security investments as a separate component in the Consolidated Statements of Income during the year ended December 31, 2018 . In August 2016, the FASB revised U.S. GAAP with the issuance of ASU 2016-15, Classification of Certain Cash Receipts and Cash Payments, intended to reduce diversity in practice in how certain cash receipts and cash payments are presented and classified in the statement of cash flows. The new ASU applies to: (1) debt prepayment or debt extinguishment costs, (2) settlement of zero-coupon debt instruments, (3) contingent consideration payments made after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and application of the predominance principle. Historically, the items outlined above have not been applicable to the Company. The Company adopted this ASU effective January 1, 2018 and the adoption did not have an impact on our Consolidated Statements of Cash Flows. In November 2016, the FASB revised U.S. GAAP, Statement of Cash Flows (Topic 230): Restricted Cash with the issuance of the ASU 2016-18 to reduce diversity in the classification and presentation of changes in restricted cash in the statement of cash flows. The new ASU requires that the statement of cash flows explain the change during the period in the total of cash, cash equivalents, and amounts generally described as restricted cash or restricted cash equivalents. The Company is required to reconcile such total to amounts on the Consolidated Balance Sheets and disclose the nature of the restrictions. The Company adopted this ASU effective January 1, 2018, which only resulted in a change in the presentation of the Consolidated Statements of Cash Flows. In February 2018, the FASB revised U.S. GAAP, Comprehensive Income (Topic 220) , with the issuance of ASU 2018-02, Reclassification of Certain Tax Effects from Accumulated Other Comprehensive Income, in response to the enactment of the Tax Cuts and Jobs Act of 2017 (the “Tax Act”) on December 22, 2017. The new ASU permits a company to reclassify the disproportionate income tax effects of the Tax Act on items within AOCI to retained earnings and requires certain new disclosures. The Company adopted this guidance effective January 1, 2018 and made an election to reclassify the income tax effects of the Tax Act from AOCI to retained earnings. Upon adoption, retained earnings were reduced by approximately $0.6 million due to this reclassification. The reclassification represents the effect of the change in the U.S. federal corporate income tax rate on the gross deferred tax amounts and related valuation allowances at the date of enactment of the Tax Act related to items remaining in AOCI. The Company follows an aggregate portfolio approach and considers that it had two portfolios, an available-for-sale debt portfolio and an available-for-sale equity portfolio, the disproportionate tax effects relating to the available-for-sale equity portfolio were included in the transition adjustment when adopting ASU 2016-01.</t>
  </si>
  <si>
    <t>Investments (Tables)</t>
  </si>
  <si>
    <t>Cost or Amortized Cost and Fair Value of Securities Available for Sale</t>
  </si>
  <si>
    <t>The following table provides the cost or amortized cost and fair value of debt and short-term securities available for sale as of the dates presented (in thousands): December 31, 2018 Amortized Cost Gross Unrealized Gains Gross Unrealized Losses Fair Value Debt Securities: U.S. government obligations and agencies $ 67,435 $ 241 $ (1,039 ) $ 66,637 Corporate bonds 434,887 714 (6,736 ) 428,865 Mortgage-backed and asset-backed securities 312,840 912 (4,155 ) 309,597 Municipal bonds 3,405 — (43 ) 3,362 Redeemable preferred stock 12,560 55 (638 ) 11,977 Total $ 831,127 $ 1,922 $ (12,611 ) $ 820,438 December 31, 2017 Amortized Cost Gross Unrealized Gains Gross Unrealized Losses Fair Value Debt Securities: U.S. government obligations and agencies $ 60,481 $ — $ (877 ) $ 59,604 Corporate bonds 228,336 476 (1,308 ) 227,504 Mortgage-backed and asset-backed securities 221,956 19 (2,523 ) 219,452 Municipal bonds 120,883 599 (1,187 ) 120,295 Redeemable preferred stock 12,059 485 (65 ) 12,479 Short-term investments 10,000 — — 10,000 Total $ 653,715 $ 1,579 $ (5,960 ) $ 649,334</t>
  </si>
  <si>
    <t>Schedule of Credit Quality of Investment Securities With Contractual Maturities or The Issuer of Such Securities</t>
  </si>
  <si>
    <t>The following table provides the credit quality of available-for-sale debt securities with contractual maturities as of the dates presented (in thousands): December 31, 2018 December 31, 2017(1) % of Total % of Total Average Credit Ratings Fair Value Fair Value Fair Value Fair Value AAA $ 388,672 47.4 % $ 317,313 48.9 % AA 100,791 12.3 % 129,573 20.0 % A 214,503 26.1 % 146,749 22.6 % BBB 112,613 13.7 % 51,020 7.8 % BB and Below 494 0.1 % 1,569 0.2 % No Rating Available 3,365 0.4 % 3,110 0.5 % Total $ 820,438 100.0 % $ 649,334 100.0 % (1)</t>
  </si>
  <si>
    <t>Schedule of Amortized Cost and Fair Value on Mortgage-Backed and Asset-Backed Securities</t>
  </si>
  <si>
    <t>The following table summarizes the cost or amortized cost and fair value of mortgage-backed and asset-backed securities as of the dates presented (in thousands): December 31, 2018 December 31, 2017 Amortized Cost Fair Value Amortized Cost Fair Value Mortgage-backed securities: Agency $ 139,418 $ 136,291 $ 118,014 $ 116,014 Non-agency 61,689 61,933 17,676 17,488 Asset-backed securities: Auto loan receivables 53,449 53,341 35,105 34,962 Credit card receivables 29,594 29,366 38,844 38,719 Other receivables 28,690 28,666 12,317 12,269 Total $ 312,840 $ 309,597 $ 221,956 $ 219,452</t>
  </si>
  <si>
    <t>Summarized Fair Value and Gross Unrealized Losses on Securities Available for Sale</t>
  </si>
  <si>
    <t>The following table summarizes the fair value and gross unrealized losses on available-for-sale debt securities, aggregated by major investment category and length of time that individual securities have been in a continuous unrealized loss position as of the dates presented (in thousands): December 31, 2018 Less Than 12 Months 12 Months or Longer Number of Issues Fair Value Unrealized Losses Number of Issues Fair Value Unrealized Losses Debt Securities: U.S. government obligations and agencies — $ — $ — 13 $ 56,531 $ (1,039 ) Corporate bonds 228 210,152 (3,318 ) 160 131,225 (3,418 ) Mortgage-backed and asset-backed securities 36 57,487 (196 ) 103 148,436 (3,959 ) Municipal bonds 6 3,362 (43 ) — — — Redeemable preferred stock 61 8,092 (506 ) 5 1,034 (132 ) Total 331 $ 279,093 $ (4,063 ) 281 $ 337,226 $ (8,548 ) December 31, 2017 Less Than 12 Months 12 Months or Longer Number of Issues Fair Value Unrealized Losses Number of Issues Fair Value Unrealized Losses Debt Securities: U.S. government obligations and agencies 7 $ 35,464 $ (301 ) 9 $ 24,140 $ (576 ) Corporate bonds 159 142,208 (792 ) 39 29,796 (516 ) Mortgage-backed and asset-backed securities 83 137,481 (955 ) 37 70,218 (1,568 ) Municipal bonds 36 28,265 (246 ) 30 48,370 (941 ) Redeemable preferred stock 21 2,464 (65 ) — — — Total 306 $ 345,882 $ (2,359 ) 115 $ 172,524 $ (3,601 )</t>
  </si>
  <si>
    <t>Amortized Cost and Fair Value of Investments With Contractual Maturities</t>
  </si>
  <si>
    <t>The following table presents the amortized cost and fair value of investments with maturities as of the date presented (in thousands): December 31, 2018 Amortized Cost Fair Value Due in one year or less $ 123,110 $ 122,333 Due after one year through five years 401,175 395,735 Due after five years through ten years 286,921 283,350 Due after ten years 14,533 13,864 Perpetual maturity securities 5,388 5,156 Total $ 831,127 $ 820,438</t>
  </si>
  <si>
    <t>Summary of Securities Available for Sale</t>
  </si>
  <si>
    <t>The following table provides certain information related to available-for-sale debt securities and equity securities during the periods presented (in thousands): Years Ended December 31, 2018 2017 2016 Proceeds from sales and maturities (fair value) Available-for-sale debt securities $ 255,938 $ 128,370 $ 165,633 Equity securities $ 8,285 $ 77,640 $ 60,558 Gross realized gains on sale of securities: Available-for-sale debt securities $ 326 $ 458 $ 557 Equity securities $ 714 $ 2,415 $ 1,772 Gross realized losses on sale of securities: Available-for-sale debt securities $ (3,129 ) $ (150 ) $ (35 ) Equity securities $ — $ (153 ) $ —</t>
  </si>
  <si>
    <t>Investment Income (Expense) Comprised Primarily of Interest and Dividends</t>
  </si>
  <si>
    <t>The following table presents the components of net investment income, comprised primarily of interest and dividends, for the periods presented (in thousands): Years Ended December 31, 2018 2017 2016 Available-for-sale debt securities $ 18,198 $ 12,375 $ 9,523 Equity securities 2,978 1,799 1,414 Available-for-sale short-term investments 145 22 75 Cash and cash equivalents 4,331 981 325 Other (1) 2,124 478 409 Total investment income 27,776 15,655 11,746 Less: Investment expenses (2) (2,960 ) (2,195 ) (2,206 ) Net investment income $ 24,816 $ 13,460 $ 9,540 (1) Includes interest earned on restricted cash and cash equivalents. Also includes investment income earned on real estate investments. (2)</t>
  </si>
  <si>
    <t>Summary of Details on Realized and Unrealized Gains and Losses Related to Equity Securities</t>
  </si>
  <si>
    <t>The following table provides details on the realized and unrealized gains and losses related to equity securities for the periods presented (in thousands): Years Ended December 31, 2018 2017 2016 Net gains and (losses) recognized during the period on equity securities $ (16,455 ) $ 2,262 $ 1,772 Less: Net (gains) and losses recognized during the period on equity securities sold during the period (714 ) (2,262 ) (1,772 ) Unrealized gains and (losses) recognized during the reported period on equity securities still held at the reporting period $ (17,169 ) $ — $ —</t>
  </si>
  <si>
    <t>Schedule of Real Estate Investment</t>
  </si>
  <si>
    <t>Investment real estate consisted of the following as of the dates presented (in thousands): December 31, 2018 December 31, 2017 Income Producing: Investment real estate (1) $ 14,619 $ 6,918 Less: Accumulated depreciation (870 ) (460 ) 13,749 6,458 Non-Income Producing: Investment real estate (1) 10,690 12,016 Investment real estate, net $ 24,439 $ 18,474 (1) During the year ended December 31, 2018 , the Company transferred $7.4 million</t>
  </si>
  <si>
    <t>Schedule of Depreciation Expense Related to Investment Real Estate</t>
  </si>
  <si>
    <t>Depreciation expense related to investment real estate for the periods presented (in thousands): Years Ended December 31, 2018 2017 2016 Depreciation expense on investment real estate $ 410 $ 179 $ 178</t>
  </si>
  <si>
    <t>Reinsurance (Tables)</t>
  </si>
  <si>
    <t>Current Ratings from Rating Agencies and Unsecured Net Amounts Due from Reinsurers Whose Aggregate Balance Exceeded 3% of Stockholders' Equity</t>
  </si>
  <si>
    <t>The following table presents ratings from rating agencies and the unsecured amounts due from the reinsurers whose aggregate balance exceeded 3% of the Company’s stockholders’ equity as of the dates presented (in thousands): Ratings as of December 31, 2018 Standard AM Best and Poor’s Rating Moody’s Investors Due from as of December 31, Reinsurer Company Services, Inc. Service, Inc. 2018 2017 Florida Hurricane Catastrophe Fund (1) n/a n/a n/a $ 165,022 $ 52,054 Allianz Risk Transfer A+ AA Aa3 139,565 105,573 Renaissance Reinsurance Ltd A+ A+ A1 39,459 22,545 Chubb Tempest Reinsurance Ltd A++ AA Aa3 16,208 — Total (2) $ 360,254 $ 180,172 (1) No rating is available, because the fund is not rated. (2)</t>
  </si>
  <si>
    <t>Summary of Effects of Reinsurance Arrangements</t>
  </si>
  <si>
    <t>The Company’s reinsurance arrangements had the following effect on certain items in the Consolidated Statements of Income for the periods presented (in thousands): For the Year Ended December 31, 2018 Premiums Written Premiums Earned Losses and Loss Adjustment Expenses Direct $ 1,190,875 $ 1,121,640 $ 1,325,323 Ceded (363,201 ) (353,258 ) (910,868 ) Net $ 827,674 $ 768,382 $ 414,455 For the Year Ended December 31, 2017 Premiums Written Premiums Earned Losses and Loss Adjustment Expenses Direct $ 1,055,886 $ 999,198 $ 779,122 Ceded (318,826 ) (310,405 ) (428,694 ) Net $ 737,060 $ 688,793 $ 350,428 For the Year Ended December 31, 2016 Premiums Written Premiums Earned Losses and Loss Adjustment Expenses Direct $ 954,617 $ 921,227 $ 303,036 Ceded (298,523 ) (288,811 ) (1,807 ) Net $ 656,094 $ 632,416 $ 301,229</t>
  </si>
  <si>
    <t>Prepaid Reinsurance Premiums (Payable) and Reinsurance Recoverable and Receivable</t>
  </si>
  <si>
    <t>The following prepaid reinsurance premiums and reinsurance recoverable are reflected in the Consolidated Balance Sheets as of the dates presented (in thousands): As of December 31, 2018 2017 Prepaid reinsurance premiums $ 142,750 $ 132,806 Reinsurance recoverable on paid losses and LAE $ 25,238 $ — Reinsurance recoverable on unpaid losses and LAE 393,365 182,405 Reinsurance recoverable $ 418,603 $ 182,405</t>
  </si>
  <si>
    <t>Insurance Operations (Tables)</t>
  </si>
  <si>
    <t>Beginning and Ending Balances and Changes in DPAC, Net of DRCC</t>
  </si>
  <si>
    <t>The following table presents the beginning and ending balances and the changes in DPAC for the periods presented (in thousands): Years Ended December 31, 2018 2017 2016 DPAC, beginning of year $ 73,059 $ 64,912 $ 60,019 Capitalized Costs 174,814 144,849 130,243 Amortization of DPAC (163,187 ) (136,702 ) (125,350 ) DPAC, end of year $ 84,686 $ 73,059 $ 64,912</t>
  </si>
  <si>
    <t>Statutory Capital and Surplus, and an Amount Representing Ten Percent of Total Liabilities for both UPCIC and APPCIC</t>
  </si>
  <si>
    <t>The following table presents the amount of capital and surplus calculated in accordance with statutory accounting principles, which differ from U.S. GAAP, and an amount representing ten percent of total liabilities for both UPCIC and APPCIC as of the dates presented (in thousands): As of December 31, 2018 2017 Ten percent of total liabilities UPCIC $ 90,610 $ 72,633 APPCIC $ 489 $ 572 Statutory capital and surplus UPCIC $ 291,438 $ 307,686 APPCIC $ 15,973 $ 16,633</t>
  </si>
  <si>
    <t>Combined Net Income (Loss) For UPCIC and APPCIC</t>
  </si>
  <si>
    <t>The following table summarizes combined net income (loss) for UPCIC and APPCIC determined in accordance with statutory accounting practices for the periods presented (in thousands): Years Ended December 31, 2018 2017 2016 Combined net income (loss) $ 3,118 $ 35,650 $ 58,194</t>
  </si>
  <si>
    <t>Capital Contributions Made by UVE</t>
  </si>
  <si>
    <t>Through UVECF, the Insurance Entities’ parent company, UVE made capital contributions for the periods presented (in thousands): Years Ended December 31, 2018 2017 2016* Capital Contributions $ — $ — $ 2,000</t>
  </si>
  <si>
    <t>Assets Held by Insurance Regulators</t>
  </si>
  <si>
    <t>The Insurance Entities are required by various state laws and regulations to maintain certain assets in depository accounts. The following table represents assets held by insurance regulators as of the dates presented (in thousands): As of December 31, 2018 2017 Restricted cash and cash equivalents $ 2,635 $ 2,635 Investments $ 3,876 $ 3,910</t>
  </si>
  <si>
    <t>Property and Equipment (Tables)</t>
  </si>
  <si>
    <t>Components of Property and Equipment</t>
  </si>
  <si>
    <t>Property and equipment consisted of the following as of the dates presented (in thousands): As of December 31, 2018 2017 Land $ 4,489 $ 4,489 Building 24,027 17,644 Computers 7,390 5,589 Furniture 2,142 1,637 Automobiles and other vehicles 8,348 6,857 Software 2,689 2,646 Total 49,085 38,862 Less: Accumulated depreciation (14,094 ) (10,829 ) Net of accumulated depreciation 34,991 28,033 Construction in progress — 4,833 Property and equipment, net $ 34,991 $ 32,866</t>
  </si>
  <si>
    <t>Realized Gain (Losses) on the Disposal of Property and Equipment</t>
  </si>
  <si>
    <t>The following table provides realized gains (losses) on the disposal of property and equipment during the periods presented (in thousands): For the Years Ended December 31, 2018 2017 2016 Realized gain (loss) on disposal $ (196 ) $ (35 ) $ (31 )</t>
  </si>
  <si>
    <t>Long-Term Debt (Tables)</t>
  </si>
  <si>
    <t>Schedule of Long-Term Debt</t>
  </si>
  <si>
    <t>Long-term debt consists of the following as of the dates presented (in thousands): As of December 31, 2018 2017 Surplus note $ 11,397 $ 12,868</t>
  </si>
  <si>
    <t>Estimate of Principal Payments to Be Made for the Amount Due on the Surplus Note</t>
  </si>
  <si>
    <t>The following table provides an estimate of principal payments to be made for the amounts due on the surplus note as of December 31, 2018 (in thousands): 2019 $ 1,471 2020 1,471 2021 1,471 2022 1,471 2023 1,471 Thereafter 4,042 Total $ 11,397</t>
  </si>
  <si>
    <t>Stockholders' Equity (Tables)</t>
  </si>
  <si>
    <t>Cumulative Convertible Preferred Stock</t>
  </si>
  <si>
    <t>The following table provides certain information for the convertible Series A preferred stock as of the dates presented (in thousands, except conversion factor): As of December 31, 2018 2017 Shares issued and outstanding 10 10 Conversion factor 2.50 2.50 Common shares resulting if converted 25 25</t>
  </si>
  <si>
    <t>Activity Relating to Common Shares</t>
  </si>
  <si>
    <t>The following table summarizes the activity relating to shares of the Company’s Common Stock during the periods presented (in thousands): Issued Shares Treasury Shares Outstanding Shares Balance, as of December 31, 2015 45,525 (10,415 ) 35,110 Shares repurchased — (441 ) (441 ) Shares reissued — 584 584 Options exercised 124 — 124 Shares acquired through cashless exercise (1) — (325 ) (325 ) Shares cancelled (325 ) 325 — Balance, as of December 31, 2016 45,324 (10,272 ) 35,052 Shares repurchased — (771 ) (771 ) Vesting of performance share units 115 — 115 Options exercised 804 — 804 Common stock issued 26 — 26 Shares acquired through cashless exercise (1) — (491 ) (491 ) Shares cancelled (491 ) 491 — Balance, as of December 31, 2017 45,778 (11,043 ) 34,735 Shares repurchased — (688 ) (688 ) Vesting of performance share units 127 — 127 Options exercised 1,890 — 1,890 Restricted stock grant 80 — 80 Shares acquired through cashless exercise (1) — (1,361 ) (1,361 ) Shares cancelled (1,361 ) 1,361 — Balance, as of December 31, 2018 46,514 (11,731 ) 34,783 (1) All shares acquired represent shares tendered to cover the strike price for options and tax withholdings on the intrinsic value of options exercised or performance share units or restricted stock (as defined in “— Note 9 (Share-Based Compensation)</t>
  </si>
  <si>
    <t>Summary of Dividends Declared on its Outstanding Shares of Common Stock to its Shareholders</t>
  </si>
  <si>
    <t>The Company declared dividends on its outstanding shares of common stock to its shareholders of record as follows for the periods presented (in thousands, except per share amounts): For the Years Ended December 31, 2018 2017 2016 Per Share Amount Aggregate Amount (1) Per Share Amount Aggregate Amount (1) Per Share Amount Aggregate Amount First Quarter $ 0.14 $ 4,904 $ 0.14 $ 4,932 $ 0.14 $ 4,915 Second Quarter $ 0.14 $ 4,920 $ 0.14 $ 4,887 $ 0.14 $ 4,913 Third Quarter $ 0.16 $ 5,592 $ 0.14 $ 4,830 $ 0.14 $ 4,903 Fourth Quarter $ 0.29 $ 10,130 $ 0.27 $ 9,392 $ 0.27 $ 9,461 (1)</t>
  </si>
  <si>
    <t>Share-Based Compensation (Tables)</t>
  </si>
  <si>
    <t>Certain Information Related to Stock Options and PSUs</t>
  </si>
  <si>
    <t>The following table provides certain information related to Stock Options, Restricted Stock and PSUs during the year ended December 31, 2018 (in thousands, except per share data): For the Year Ended December 31, 2018 Stock Options Restricted Stock Performance Share Units Number of Options (2) Weighted Average Exercise Price per Share (1) Aggregate Intrinsic Value Weighted Average Remaining Term Number of Shares (2) Weighted Average Grant Date Fair Value per Share (1) Number of Share Units (2) Weighted Average Grant Date Fair Value per Share (1) Outstanding as of December 31, 2017 3,207 $ 20.82 — $ — 205 $ 26.07 Granted 463 28.85 80 33.64 142 32.51 Forfeited (4 ) 21.86 n/a n/a n/a n/a Exercised (1,890 ) 19.35 n/a n/a n/a n/a Vested n/a n/a (17 ) 30.85 (127 ) 26.29 Expired — — n/a n/a n/a n/a Outstanding as of December 31, 2018 1,776 $ 24.48 $ 23,869 6.96 63 $ 34.38 220 $ 30.10 Exercisable as of December 31, 2018 410 $ 19.94 $ 7,367 3.42 (1) Unless otherwise specified, such as in the case of the exercise of Stock Options, the per share prices were determined using the closing price of the Company’s Common Stock as quoted on the exchanges on which the Company was listed. Shares issued upon exercise of options represent original issuances in private transactions pursuant to Section 4(2) of the Securities Act of 1933, as amended or issuances under the Company’s Incentive Plan. (2) All shares outstanding as of December 31, 2018 , are expected to vest. n/a Not applicable</t>
  </si>
  <si>
    <t>Certain Information Regarding Company's Share-Based Compensation</t>
  </si>
  <si>
    <t>The following table provides certain information in connection with the Company’s share-based compensation arrangements for the periods presented (in thousands): Years Ended December 31, 2018 2017 2016 Compensation expense: Stock options $ 7,579 $ 6,907 $ 3,641 Restricted stock 609 — 3,433 Performance share units 4,598 3,608 3,214 Total $ 12,786 $ 10,515 $ 10,288 Deferred tax benefits: Stock options $ 1,877 $ 2,640 $ 1,392 Restricted stock 8 — 1,312 Performance share units 945 1,379 1,229 Total $ 2,830 $ 4,019 $ 3,933 Realized tax benefits: Stock options $ 7,957 $ 5,831 $ 724 Restricted stock — — 4,326 Performance share units 920 1,264 — Total $ 8,877 $ 7,095 $ 5,050 Excess tax benefits (shortfall) (1): Stock options $ 5,330 $ 5,548 $ 642 Restricted stock — — (1,796 ) Performance share units 97 245 — Total $ 5,427 $ 5,793 $ (1,154 ) Weighted average fair value per option or share: Stock option grants $ 11.74 $ 10.18 $ 6.01 Restricted stock grants $ 33.64 $ — $ — Performance share unit grants $ 32.51 $ 27.20 $ 23.18 Intrinsic value of options exercised $ 32,217 $ 15,256 $ 1,894 Fair value of restricted stock vested $ 632 $ — $ 11,319 Fair value of performance share units vested $ 3,726 $ 3,307 $ — Cash received for strike price and tax withholdings $ 120 $ — $ 119 Shares acquired through cashless exercise (2) 1,361 491 325 Value of shares acquired through cashless exercise (2) $ 49,199 $ 12,808 $ 6,238 (1) Excess tax benefits (shortfalls) for the years ended December 31, 2018 and 2017 were recognized within income and within additional paid in capital for the year ended December 31, 2016 . (2)</t>
  </si>
  <si>
    <t>Unrecognized Compensation Expense and Weighted Average Period</t>
  </si>
  <si>
    <t>The following table provides the amount of unrecognized compensation expense as of the most recent balance sheet date and the weighted average period over which those expenses will be recorded for Stock Options, Restricted Stock and PSUs (dollars in thousands): As of December 31, 2018 Stock Options Restricted Stock Performance Share Units Unrecognized expense $ 6,898 $ 2,082 $ 1,183 Weighted average remaining years 1.54 1.24 1.43</t>
  </si>
  <si>
    <t>Summary of Assumptions Utilized in the Black-Scholes Model for Stock Options Granted</t>
  </si>
  <si>
    <t>The following table provides the assumptions utilized in the Black-Scholes model for Stock Options granted during the periods presented: Years Ended December 31, 2018 2017 2016 Weighted-average risk-free interest rate 2.69 % 1.94 % 1.40 % Expected term of option in years 6.00 5.84 5.44 Weighted-average volatility 40.2 % 45.1 % 45.2 % Dividend yield 1.7 % 2.0 % 3.4 % Weighted average grant date fair value per share $ 11.74 $ 10.18 $ 6.01</t>
  </si>
  <si>
    <t>Income Taxes (Tables)</t>
  </si>
  <si>
    <t>Components of Income Tax Provision</t>
  </si>
  <si>
    <t>Significant components of the income tax provision are as follows for the periods presented (in thousands): For the Years Ended December 31, 2018 2017 2016 Current: Federal $ 31,981 $ 53,962 $ 50,645 State and local 7,581 8,278 8,105 Total current expense 39,562 62,240 58,750 Deferred: Federal (3,487 ) 851 4,106 State and local (253 ) 458 617 Total deferred expense (benefit) (3,740 ) 1,309 4,723 Income tax expense $ 35,822 $ 63,549 $ 63,473</t>
  </si>
  <si>
    <t>Reconciles Statutory Federal Income Tax Rate to Company's Effective Tax Rate</t>
  </si>
  <si>
    <t>The following table reconciles the statutory federal income tax rate to the Company’s effective income tax rate for the periods presented: For the Years Ended December 31, 2018 2017 2016 Expected provision at federal statutory tax rate 21.0 % 35.0 % 35.0 % Increases (decreases) resulting from: State income tax, net of federal tax benefit 3.8 % 3.2 % 3.2 % Effect of change in tax rate — % 2.8 % — % Disallowed meals &amp; entertainment 0.3 % 0.4 % 0.3 % Disallowed compensation 1.3 % 0.4 % 0.4 % Excess tax benefit (3.5 )% (3.4 )% — Other, net 0.5 % (1.1 )% 0.1 % Total income tax expense (benefit) 23.4 % 37.3 % 39.0 %</t>
  </si>
  <si>
    <t>Components of Deferred Income Taxes</t>
  </si>
  <si>
    <t>The Company accounts for income taxes using a balance sheet approach. As of December 31, 2018 and 2017 , the significant components of the Company’s deferred income taxes consisted of the following (in thousands): As of December 31, 2018 2017 Deferred income tax assets: Unearned premiums $ 22,700 $ 19,916 Advanced premiums 1,269 1,275 Unpaid losses and LAE 820 385 Share-based compensation 3,237 3,894 Accrued wages 332 288 Allowance for uncollectible receivables 203 224 Additional tax basis of securities 33 33 Capital loss carryforwards 1,298 822 Unrealized gain/loss 4,246 — Other comprehensive income 4,086 2,544 Other 9 84 Total deferred income tax assets 38,233 29,465 Valuation allowance (781 ) (523 ) Deferred income tax assets, net of valuation allowance 37,452 28,942 Deferred income tax liabilities: Deferred policy acquisition costs, net (20,944 ) (18,205 ) Prepaid expenses (677 ) (435 ) Fixed assets (992 ) (881 ) Unpaid loss and LAE transition adjustment (78 ) — Other (175 ) (135 ) Total deferred income tax liabilities (22,866 ) (19,656 ) Net deferred income tax asset $ 14,586 $ 9,286</t>
  </si>
  <si>
    <t>Earnings Per Share (Tables)</t>
  </si>
  <si>
    <t>Reconciles Numerator and Denominator of Basic and Diluted Earnings Per Share Computations</t>
  </si>
  <si>
    <t>The following table reconciles the numerator (i.e., income) and denominator (i.e., shares) of the basic and diluted earnings per share computations for the periods presented (in thousands, except per share data): Years Ended December 31, 2018 2017 2016 Numerator for EPS: Net income $ 117,051 $ 106,935 $ 99,410 Less: Preferred stock dividends (10 ) (10 ) (10 ) Income available to common stockholders $ 117,041 $ 106,925 $ 99,400 Denominator for EPS: Weighted average common shares outstanding 34,856 34,841 34,919 Plus: Assumed conversion of share-based compensation (1) 905 943 706 Assumed conversion of preferred stock 25 25 25 Weighted average diluted common shares outstanding 35,786 35,809 35,650 Basic earnings per common share $ 3.36 $ 3.07 $ 2.85 Diluted earnings per common share $ 3.27 $ 2.99 $ 2.79 Weighted average number of antidilutive shares 445 1,504 1,583 (1)</t>
  </si>
  <si>
    <t>Other Comprehensive Income (Loss) (Tables)</t>
  </si>
  <si>
    <t>Schedule of Accumulated Other Comprehensive Income (Loss)</t>
  </si>
  <si>
    <t>The following table provides the components of other comprehensive income (loss) on a pretax and after-tax basis for the periods presented (in thousands): Years Ended December 31, 2018 2017 2016 Pre-tax Tax After-tax Pre-tax Tax After-tax Pre-tax Tax After-tax Net changes related to available-for-sale securities: Unrealized holding gains (losses) arising during the period $ (9,111 ) $ (2,254 ) $ (6,857 ) $ 2,773 $ 1,058 $ 1,715 $ (1,594 ) $ (609 ) $ (985 ) Less: Reclassification adjustments (gains) losses realized in net income 2,803 694 2,109 (2,570 ) (982 ) (1,588 ) (2,294 ) (877 ) (1,417 ) Other comprehensive income (loss) (6,308 ) (1,560 ) (4,748 ) 203 76 127 (3,888 ) (1,486 ) (2,402 ) Reclassification adjustments to retained earnings (1) 5,830 2,811 3,019 — — — — — — Change in accumulated other comprehensive income (loss) $ (478 ) $ 1,251 $ (1,729 ) $ 203 $ 76 $ 127 $ (3,888 ) $ (1,486 ) $ (2,402 ) (1)</t>
  </si>
  <si>
    <t>Reclassifications Out of Accumulated Other Comprehensive Income</t>
  </si>
  <si>
    <t>The following table provides the reclassifications out of accumulated other comprehensive income for the periods presented (in thousands): Amounts Reclassified from Accumulated Other Comprehensive Income Details about Accumulated Other Years Ended December 31, Affected Line Item in the Statement Comprehensive Income Components 2018 2017 2016 Where Net Income is Presented Unrealized gains (losses) on available-for-sale debt securities $ (2,803 ) $ 2,570 $ 2,294 Net realized gains (losses) on sale of securities 694 (982 ) (877 ) Income taxes, current Total reclassification for the period $ (2,109 ) $ 1,588 $ 1,417 Net of tax</t>
  </si>
  <si>
    <t>Fair Value Measurements (Tables)</t>
  </si>
  <si>
    <t>Assets Measured for at Fair Value on Recurring Basis</t>
  </si>
  <si>
    <t>The following tables set forth by level within the fair value hierarchy the Company’s assets measured at fair value on a recurring basis as of the dates presented (in thousands): Fair Value Measurements As of December 31, 2018 Level 1 Level 2 Level 3 Total Available-For-Sale Debt Securities U.S. government obligations and agencies $ — $ 66,637 $ — $ 66,637 Corporate bonds — 428,865 — 428,865 Mortgage-backed and asset-backed securities — 309,597 — 309,597 Municipal bonds — 3,362 — 3,362 Redeemable preferred stock — 11,977 — 11,977 Equity securities: Common stock 15,564 — — 15,564 Mutual funds 47,713 — — 47,713 Total assets accounted for at fair value $ 63,277 $ 820,438 $ — $ 883,715 Fair Value Measurements As of December 31, 2017 Level 1 Level 2 Level 3 Total Available-For-Sale Debt Securities U.S. government obligations and agencies $ — $ 59,604 $ — $ 59,604 Corporate bonds — 227,504 — 227,504 Mortgage-backed and asset-backed securities — 219,452 — 219,452 Municipal bonds — 120,295 — 120,295 Redeemable preferred stock — 12,479 — 12,479 Equity securities: Common stock 18,811 — — 18,811 Mutual funds 43,404 — — 43,404 Short-term investments — 10,000 — 10,000 Total assets accounted for at fair value $ 62,215 $ 649,334 $ — $ 711,549</t>
  </si>
  <si>
    <t>Summarizes Carrying Value and Estimated Fair Values of Financial Instruments not Carried at Fair Value</t>
  </si>
  <si>
    <t>The following table summarizes the carrying value and estimated fair values of the Company’s financial instruments not carried at fair value as of the dates presented (in thousands): As of December 31, 2018 2017 Carrying Value (Level 3) Estimated Fair Value Carrying Value (Level 3) Estimated Fair Value Liabilities (debt): Surplus note $ 11,397 $ 10,125 $ 12,868 $ 11,630</t>
  </si>
  <si>
    <t>Liability for Unpaid Losses and Loss Adjustment Expenses (Tables)</t>
  </si>
  <si>
    <t>Summary of Incurred Claims, Cumulative Paid Claims and Allocated Claim Adjustments Expenses, Net of Reinsurance</t>
  </si>
  <si>
    <t>The information about unpaid losses and loss adjustment expenses for the years ended December 31, 2014 to 2016 , is presented as supplementary information and is unaudited. As of Total of Incurred-but-Not- Reported Liabilities Plus Expected Incurred Loss and Defense &amp; Cost Containment Expenses, Net of Reinsurance Development (Redundancy) Cumulative Number For the Years Ended December 31, on Reported Claims of Reported Claims Accident Year 2014 2015 2016 2017 2018 (Unaudited) 2014 $ 111,739 $ 118,289 $ 112,251 $ 112,278 $ 119,028 $ (5,850 ) 22,442 2015 170,381 187,431 194,600 213,860 (6,744 ) 26,760 2016 269,814 286,252 324,577 (6,380 ) 40,354 2017 303,944 334,734 (12,950 ) 119,465 2018 334,368 48,915 50,021 Total $ 1,326,567 Cumulative Paid Loss and Defense &amp; Cost Containment Expenses, Net of Reinsurance For the Years Ended December 31, Accident Year 2014 2015 2016 2017 2018 (Unaudited) 2014 $ 69,703 $ 112,059 $ 119,798 $ 122,579 $ 124,712 2015 115,328 191,481 208,592 219,941 2016 204,122 297,374 328,286 2017 205,200 328,105 2018 253,008 Total $ 1,254,052 All outstanding liabilities before 2014, net of reinsurance (5,133 ) Liabilities for claims and claim adjustment expenses, net of reinsurance $ 67,382</t>
  </si>
  <si>
    <t>Reconciliation of Net Incurred and Paid Claims Development Tables to Liability for Unpaid Losses and LAE</t>
  </si>
  <si>
    <t>Set forth is the following reconciliation of the net incurred and paid claims development tables to the liability for unpaid losses and LAE in the consolidated Balance Sheet as of December 31, 2018 (in thousands): December 31, 2018 Liabilities for unpaid claims and claim adjustment expenses, net of reinsurance $ 67,382 Reinsurance recoverable on unpaid claims 393,365 Liabilities for adjusting and other claim payments 12,082 Total gross liability for unpaid claims and claim adjustment expense $ 472,829</t>
  </si>
  <si>
    <t>Supplementary Information About Average Historical Claims Duration</t>
  </si>
  <si>
    <t>Set forth is the supplementary information about average historical claims duration as of December 31, 2018 : Average Annual Percentage Payout of Incurred Claims by Age, Net of Reinsurance Years 1 2 3 4 5 61.9 % 18.8 % 9.1 % 5.3 % 2.4 %</t>
  </si>
  <si>
    <t>Change in Liability for Unpaid Losses and LAE</t>
  </si>
  <si>
    <t>Set forth in the following table is the change in liability for unpaid losses and LAE for the periods presented (in thousands): Years Ended December 31, 2018 2017 2016 Balance at beginning of year $ 248,425 $ 58,494 $ 98,840 Less: Reinsurance recoverable (182,405 ) (106 ) (13,540 ) Net balance at beginning of period 66,020 58,388 85,300 Incurred (recovered) related to: Current year 314,933 322,929 305,919 Prior years 99,522 27,499 (4,690 ) Total incurred 414,455 350,428 301,229 Paid related to: Current year 221,708 215,274 229,761 Prior years 179,303 127,522 98,380 Total paid 401,011 342,796 328,141 Net balance at end of period 79,464 66,020 58,388 Plus: Reinsurance recoverable 393,365 182,405 106 Balance at end of year $ 472,829 $ 248,425 $ 58,494</t>
  </si>
  <si>
    <t>Quarterly Results for 2018 and 2017 (Tables)</t>
  </si>
  <si>
    <t>Summary of Quarterly Results for the Periods Presented</t>
  </si>
  <si>
    <t>The following table provides a summary of quarterly results for the periods presented (in thousands except per share data): First Quarter Second Quarter Third Quarter Fourth Quarter For the Year Ended December 31, 2018 Premiums earned, net $ 182,577 $ 192,272 $ 188,938 $ 204,595 Net investment income 4,785 5,786 6,642 7,603 Total revenues 191,500 209,788 206,155 216,373 Total expenses 139,801 148,540 154,988 227,614 Net income (loss) 40,055 46,084 37,380 (6,468 ) Basic earnings (loss) per share $ 1.15 $ 1.32 $ 1.07 $ (0.19 ) Diluted earnings (loss) per share $ 1.12 $ 1.29 $ 1.04 $ (0.18 ) For the Year Ended December 31, 2017 Premiums earned, net $ 161,559 $ 169,009 $ 174,517 $ 183,708 Investment income 2,704 3,223 3,085 4,448 Total revenues 174,874 185,487 190,243 201,312 Total expenses 127,503 137,564 173,644 142,721 Net income (loss) 31,199 29,376 9,964 36,396 Basic earnings per share $ 0.89 $ 0.84 $ 0.29 $ 1.05 Diluted earnings per share $ 0.86 $ 0.82 $ 0.28 $ 1.03</t>
  </si>
  <si>
    <t>Nature of Operations and Basis of Presentation - Additional Information (Details) $ / shares in Units, $ in Thousands</t>
  </si>
  <si>
    <t>1 Months Ended</t>
  </si>
  <si>
    <t>Apr. 30, 2016USD ($)$ / sharesshares</t>
  </si>
  <si>
    <t>Dec. 31, 2016USD ($)shares</t>
  </si>
  <si>
    <t>Dec. 31, 2018state</t>
  </si>
  <si>
    <t>Equity [Line Items]</t>
  </si>
  <si>
    <t>Number of states | state</t>
  </si>
  <si>
    <t>Shares reissued | shares</t>
  </si>
  <si>
    <t>Total consideration for issuance of common stock</t>
  </si>
  <si>
    <t>Private Placement | RenaissanceRe Ventures Ltd</t>
  </si>
  <si>
    <t>Common stock, price per share (in dollars per share) | $ / shares</t>
  </si>
  <si>
    <t>Represents the non-cash portion for cancellation of outstanding indebtedness, including accrued interest</t>
  </si>
  <si>
    <t>Cash proceeds from private placement</t>
  </si>
  <si>
    <t>Summary of Significant Accounting Policies - Additional Information (Details) - USD ($)</t>
  </si>
  <si>
    <t>Jan. 01, 2018</t>
  </si>
  <si>
    <t>Schedule Of Significant Accounting Policies [Line Items]</t>
  </si>
  <si>
    <t>Maximum maturity period of highly liquid investments</t>
  </si>
  <si>
    <t>3 months</t>
  </si>
  <si>
    <t>Allowances for doubtful accounts</t>
  </si>
  <si>
    <t>Accruals for premium deficiency</t>
  </si>
  <si>
    <t>Fair value, assets, level 1 to level 2 transfers</t>
  </si>
  <si>
    <t>Fair value, assets, level 2 to level 1 transfers</t>
  </si>
  <si>
    <t>Fair value, liabilities, level 1 to level 2 transfers</t>
  </si>
  <si>
    <t>Fair value, liabilities, level 2 to level 1 transfers</t>
  </si>
  <si>
    <t>Software</t>
  </si>
  <si>
    <t>Useful life of property and equipment</t>
  </si>
  <si>
    <t>3 years</t>
  </si>
  <si>
    <t>Minimum</t>
  </si>
  <si>
    <t>Short-term investment maturity period</t>
  </si>
  <si>
    <t>Maximum</t>
  </si>
  <si>
    <t>27 years 6 months</t>
  </si>
  <si>
    <t>Cumulative effect of change in accounting principle (ASU 2016-01)</t>
  </si>
  <si>
    <t>Accounting Standards Update 2016-02 | Retained Earnings</t>
  </si>
  <si>
    <t>Accounting Standards Update 2018-02 | Retained Earnings</t>
  </si>
  <si>
    <t>Investments - Cost or Amortized Cost and Fair Value of Securities Available for Sale (Details) - USD ($) $ in Thousands</t>
  </si>
  <si>
    <t>Debt Securities, Available-for-sale [Line Items]</t>
  </si>
  <si>
    <t>Amortized Cost</t>
  </si>
  <si>
    <t>Gross Unrealized Gains</t>
  </si>
  <si>
    <t>Gross Unrealized Losses</t>
  </si>
  <si>
    <t>Fair Value</t>
  </si>
  <si>
    <t>Short-term investments</t>
  </si>
  <si>
    <t>U.S. government obligations and agencies | Fixed Maturities</t>
  </si>
  <si>
    <t>Corporate bonds | Fixed Maturities</t>
  </si>
  <si>
    <t>Mortgage-backed and asset-backed securities</t>
  </si>
  <si>
    <t>Mortgage-backed and asset-backed securities | Fixed Maturities</t>
  </si>
  <si>
    <t>Municipal bonds | Fixed Maturities</t>
  </si>
  <si>
    <t>Redeemable preferred stock | Fixed Maturities</t>
  </si>
  <si>
    <t>Investments - Schedule of Credit Quality of Investment Securities With Contractual Maturities or The Issuer of Such Securities (Details) - USD ($) $ in Thousands</t>
  </si>
  <si>
    <t>Percentage of Total Fair Value</t>
  </si>
  <si>
    <t>100.00%</t>
  </si>
  <si>
    <t>AAA</t>
  </si>
  <si>
    <t>47.40%</t>
  </si>
  <si>
    <t>48.90%</t>
  </si>
  <si>
    <t>AA</t>
  </si>
  <si>
    <t>12.30%</t>
  </si>
  <si>
    <t>20.00%</t>
  </si>
  <si>
    <t>A</t>
  </si>
  <si>
    <t>26.10%</t>
  </si>
  <si>
    <t>22.60%</t>
  </si>
  <si>
    <t>BBB</t>
  </si>
  <si>
    <t>13.70%</t>
  </si>
  <si>
    <t>7.80%</t>
  </si>
  <si>
    <t>BB and Below</t>
  </si>
  <si>
    <t>0.10%</t>
  </si>
  <si>
    <t>0.20%</t>
  </si>
  <si>
    <t>No Rating Available</t>
  </si>
  <si>
    <t>0.40%</t>
  </si>
  <si>
    <t>0.50%</t>
  </si>
  <si>
    <t>Investments - Schedule of Amortized Cost and Fair Value on Mortgage-Backed and Asset-Backed Securities (Details) - USD ($) $ in Thousands</t>
  </si>
  <si>
    <t>Agency | Mortgage-backed securities</t>
  </si>
  <si>
    <t>Non-agency | Mortgage-backed securities</t>
  </si>
  <si>
    <t>Auto loan receivables | Asset-backed securities</t>
  </si>
  <si>
    <t>Credit card receivables | Asset-backed securities</t>
  </si>
  <si>
    <t>Other receivables | Asset-backed securities</t>
  </si>
  <si>
    <t>Investments - Summarized Fair Value and Gross Unrealized Losses on Securities Available for Sale (Details) $ in Thousands</t>
  </si>
  <si>
    <t>Dec. 31, 2018USD ($)security</t>
  </si>
  <si>
    <t>Dec. 31, 2017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Investments - Amortized Cost and Fair Value of Investments With Contractual Maturities (Details) - USD ($) $ in Thousands</t>
  </si>
  <si>
    <t>Due in one year or less</t>
  </si>
  <si>
    <t>Due after one year through five years</t>
  </si>
  <si>
    <t>Due after five years through ten years</t>
  </si>
  <si>
    <t>Due after ten years</t>
  </si>
  <si>
    <t>Perpetual maturity securities</t>
  </si>
  <si>
    <t>Investments - Summary of Securities Available for Sale (Details) - USD ($) $ in Thousands</t>
  </si>
  <si>
    <t>Proceeds from sales and maturities (fair value)</t>
  </si>
  <si>
    <t>Gross realized gains on sale of securities:</t>
  </si>
  <si>
    <t>Equity Securities, FV-NI, Realized Gain</t>
  </si>
  <si>
    <t>Gross realized losses on sale of securities:</t>
  </si>
  <si>
    <t>Equity Securities, FV-NI, Realized Loss</t>
  </si>
  <si>
    <t>Investments - Investment Income (Expense) Comprised Primarily of Interest and Dividends (Details) - USD ($) $ in Thousands</t>
  </si>
  <si>
    <t>Net Investment Income [Line Items]</t>
  </si>
  <si>
    <t>Total investment income</t>
  </si>
  <si>
    <t>Less: Investment expenses</t>
  </si>
  <si>
    <t>Debt Securities</t>
  </si>
  <si>
    <t>Investment income</t>
  </si>
  <si>
    <t>Equity Securities</t>
  </si>
  <si>
    <t>Investments - Schedule of Real Estate Investment (Details) - USD ($) $ in Thousands</t>
  </si>
  <si>
    <t>Real Estate [Line Items]</t>
  </si>
  <si>
    <t>Amount transferred from properties under development to investment real estate</t>
  </si>
  <si>
    <t>Income Producing</t>
  </si>
  <si>
    <t>Investment real estate</t>
  </si>
  <si>
    <t>Less: Accumulated depreciation</t>
  </si>
  <si>
    <t>Non-Income Producing</t>
  </si>
  <si>
    <t>Investments - Summary of Details on Realized and Unrealized Gains and Losses Related to Equity Securities (Details) - USD ($) $ in Thousands</t>
  </si>
  <si>
    <t>Net gains and (losses) recognized during the period on equity securities</t>
  </si>
  <si>
    <t>Less: Net (gains) and losses recognized during the period on equity securities sold during the period</t>
  </si>
  <si>
    <t>Unrealized gains and (losses) recognized during the reported period on equity securities still held at the reporting period</t>
  </si>
  <si>
    <t>Investments - Schedule of Depreciation Expense Related to Investment Real Estate (Details) - USD ($) $ in Thousands</t>
  </si>
  <si>
    <t>Depreciation</t>
  </si>
  <si>
    <t>Real Estate Investment</t>
  </si>
  <si>
    <t>Reinsurance - Additional Information (Detail)</t>
  </si>
  <si>
    <t>Stockholders' Equity, Total | Amounts Due From Reinsurers</t>
  </si>
  <si>
    <t>Effects of Reinsurance [Line Items]</t>
  </si>
  <si>
    <t>Unsecured amounts due from reinsurers exceeding a fixed percentage of stockholders equity</t>
  </si>
  <si>
    <t>3.00%</t>
  </si>
  <si>
    <t>Reinsurance - Current Ratings from Rating Agencies and Unsecured Net Amounts Due from Reinsurers Whose Aggregate Balance Exceeded 3% of Stockholders' Equity (Detail) - USD ($) $ in Thousands</t>
  </si>
  <si>
    <t>Ceded Credit Risk [Line Items]</t>
  </si>
  <si>
    <t>Reinsurance unsecured amounts due from reinsurers total</t>
  </si>
  <si>
    <t>Florida Hurricane Catastrophe Fund</t>
  </si>
  <si>
    <t>Allianz Risk Transfer | AM Best Company A Plus Rating | Standard &amp; Poor's, AA Rating | Moody's, Aa3 Rating</t>
  </si>
  <si>
    <t>Renaissance Reinsurance Ltd | AM Best Company A Plus Rating | Standard &amp; Poor's, A Plus Rating | Moody's A1 Rating</t>
  </si>
  <si>
    <t>Chubb Tempest Reinsurance Ltd | AM Best Company A Plus Plus Rating | Standard &amp; Poor's, AA Rating | Moody's, Aa3 Rating</t>
  </si>
  <si>
    <t>Reinsurance - Reinsurance Arrangements (Detail) - USD ($) $ in Thousands</t>
  </si>
  <si>
    <t>Reinsurance Disclosures [Abstract]</t>
  </si>
  <si>
    <t>Ceded premiums written</t>
  </si>
  <si>
    <t>Net premiums written</t>
  </si>
  <si>
    <t>Direct premiums earned</t>
  </si>
  <si>
    <t>Ceded premiums earned</t>
  </si>
  <si>
    <t>Direct Losses and Loss Adjustment Expenses</t>
  </si>
  <si>
    <t>Ceded Losses and Loss Adjustment Expenses</t>
  </si>
  <si>
    <t>Net Losses and Loss Adjustment Expenses</t>
  </si>
  <si>
    <t>Reinsurance - Prepaid Reinsurance Premiums (Payable) and Reinsurance Recoverable and Receivable (Detail) - USD ($) $ in Thousands</t>
  </si>
  <si>
    <t>Dec. 31, 2015</t>
  </si>
  <si>
    <t>Reinsurance recoverable on paid losses and LAE</t>
  </si>
  <si>
    <t>Reinsurance recoverable on unpaid losses and LAE</t>
  </si>
  <si>
    <t>Insurance Operations - Beginning and Ending Balances and Changes in DPAC, Net of DRCC (Detail) - USD ($) $ in Thousands</t>
  </si>
  <si>
    <t>Deferred Policy Acquisition Costs [Roll Forward]</t>
  </si>
  <si>
    <t>DPAC, beginning of year</t>
  </si>
  <si>
    <t>Capitalized Costs</t>
  </si>
  <si>
    <t>Amortization of DPAC</t>
  </si>
  <si>
    <t>DPAC, end of year</t>
  </si>
  <si>
    <t>Insurance Operations - Additional Information (Detail) - USD ($)</t>
  </si>
  <si>
    <t>UPCIC</t>
  </si>
  <si>
    <t>Statutory Accounting Practices [Line Items]</t>
  </si>
  <si>
    <t>Ordinary dividend capacity accordance with Florida Insurance Code</t>
  </si>
  <si>
    <t>Dividend paid to immediate parent company</t>
  </si>
  <si>
    <t>APPCIC</t>
  </si>
  <si>
    <t>UPCIC and APPCIC</t>
  </si>
  <si>
    <t>Minimum capitalization rate</t>
  </si>
  <si>
    <t>10.00%</t>
  </si>
  <si>
    <t>Minimum capitalization amount</t>
  </si>
  <si>
    <t>Minimum capital required</t>
  </si>
  <si>
    <t>Greater of ten of the insurer?s total liabilities but not less than $10.0 million.</t>
  </si>
  <si>
    <t>Insurance Operations - Statutory Capital and Surplus, and an Amount Representing Ten Percent of Total Liabilities for both UPCIC and APPCIC (Detail) - USD ($) $ in Thousands</t>
  </si>
  <si>
    <t>Ten percent of total liabilities</t>
  </si>
  <si>
    <t>Statutory capital and surplus</t>
  </si>
  <si>
    <t>Insurance Operations - Combined Net Income (Loss) For UPCIC and APPCIC (Details) - USD ($)</t>
  </si>
  <si>
    <t>Combined net income (loss)</t>
  </si>
  <si>
    <t>Insurance Operations - Capital Contributions Made by UVE (Detail) - USD ($)</t>
  </si>
  <si>
    <t>Capital Contributions</t>
  </si>
  <si>
    <t>Insurance Operations - Assets Held by Insurance Regulators (Detail) - USD ($) $ in Thousands</t>
  </si>
  <si>
    <t>Assets held by insurance regulators</t>
  </si>
  <si>
    <t>Property and Equipment - Components of Property and Equipment (Detail) - USD ($) $ in Thousands</t>
  </si>
  <si>
    <t>Property, Plant and Equipment [Line Items]</t>
  </si>
  <si>
    <t>Land</t>
  </si>
  <si>
    <t>Building</t>
  </si>
  <si>
    <t>Computers</t>
  </si>
  <si>
    <t>Furniture</t>
  </si>
  <si>
    <t>Automobiles and other vehicles</t>
  </si>
  <si>
    <t>Net of accumulated depreciation</t>
  </si>
  <si>
    <t>Construction in progress</t>
  </si>
  <si>
    <t>Property and Equipment - Additional Information (Detail) - USD ($) $ in Millions</t>
  </si>
  <si>
    <t>Property and Equipment - Realized Gain (Losses) on the Disposal of Property and Equipment (Detail) - USD ($) $ in Thousands</t>
  </si>
  <si>
    <t>Realized gain (loss) on disposal</t>
  </si>
  <si>
    <t>Long-Term Debt - Schedule of Long-Term Debt (Detail) - USD ($) $ in Thousands</t>
  </si>
  <si>
    <t>Debt Instrument [Line Items]</t>
  </si>
  <si>
    <t>Carrying value of surplus note</t>
  </si>
  <si>
    <t>Long-Term Debt - Additional Information (Detail) - USD ($)</t>
  </si>
  <si>
    <t>Nov. 09, 2006</t>
  </si>
  <si>
    <t>Principal repayments of Surplus Note</t>
  </si>
  <si>
    <t>Surplus during the term of surplus note</t>
  </si>
  <si>
    <t>Interest expense</t>
  </si>
  <si>
    <t>Surplus Note</t>
  </si>
  <si>
    <t>Unsecured term loan agreement</t>
  </si>
  <si>
    <t>Debt term</t>
  </si>
  <si>
    <t>20 years</t>
  </si>
  <si>
    <t>Effective interest rate</t>
  </si>
  <si>
    <t>2.89%</t>
  </si>
  <si>
    <t>2.47%</t>
  </si>
  <si>
    <t>1.88%</t>
  </si>
  <si>
    <t>Maturity year of debt instrument</t>
  </si>
  <si>
    <t>Net written premium to surplus ratio</t>
  </si>
  <si>
    <t>200.00%</t>
  </si>
  <si>
    <t>Gross written premium to surplus ratio</t>
  </si>
  <si>
    <t>600.00%</t>
  </si>
  <si>
    <t>Surplus Note | Hurricane</t>
  </si>
  <si>
    <t>Surplus and Reinsurance sufficient to cover in excess of UPCIC probable maximum loss</t>
  </si>
  <si>
    <t>1-in-100 year</t>
  </si>
  <si>
    <t>Long-term Debt - Estimate of Principal Payments to be Made for the Amount Due on the Surplus Note (Detail) $ in Thousands</t>
  </si>
  <si>
    <t>Dec. 31, 2018USD ($)</t>
  </si>
  <si>
    <t>Thereafter</t>
  </si>
  <si>
    <t>Stockholder's Equity - Cumulative Convertible Preferred Stock (Detail) - shares shares in Thousands</t>
  </si>
  <si>
    <t>Convertible Preferred Stock [Line Items]</t>
  </si>
  <si>
    <t>Shares issued and outstanding (in shares)</t>
  </si>
  <si>
    <t>Series A</t>
  </si>
  <si>
    <t>Conversion factor</t>
  </si>
  <si>
    <t>2.50%</t>
  </si>
  <si>
    <t>Common shares resulting if converted</t>
  </si>
  <si>
    <t>Stockholder's Equity - Activity Relating to Common Shares (Detail) - shares shares in Thousands</t>
  </si>
  <si>
    <t>Issued shares, beginning balance (in shares)</t>
  </si>
  <si>
    <t>Treasury shares, beginning balance (in shares)</t>
  </si>
  <si>
    <t>Outstanding shares, beginning balance (in shares)</t>
  </si>
  <si>
    <t>Shares repurchased (in shares)</t>
  </si>
  <si>
    <t>Vesting of performance share units (in shares)</t>
  </si>
  <si>
    <t>Shares reissued (in shares)</t>
  </si>
  <si>
    <t>Options exercised (in shares)</t>
  </si>
  <si>
    <t>Common stock issued (in shares)</t>
  </si>
  <si>
    <t>Shares acquired through cashless exercise (in shares)</t>
  </si>
  <si>
    <t>Issued shares, shares cancelled (in shares)</t>
  </si>
  <si>
    <t>Treasury shares, shares cancelled (in shares)</t>
  </si>
  <si>
    <t>Issued shares, ending balance (in shares)</t>
  </si>
  <si>
    <t>Treasury shares, ending balance (in shares)</t>
  </si>
  <si>
    <t>Outstanding shares, ending balance (in shares)</t>
  </si>
  <si>
    <t>Stockholders' Equity - Additional Information (Detail) - USD ($)</t>
  </si>
  <si>
    <t>4 Months Ended</t>
  </si>
  <si>
    <t>19 Months Ended</t>
  </si>
  <si>
    <t>Apr. 30, 2016</t>
  </si>
  <si>
    <t>Series A preferred stock pays a cumulative dividend</t>
  </si>
  <si>
    <t>Shares reissued</t>
  </si>
  <si>
    <t>Treasury shares acquired</t>
  </si>
  <si>
    <t>Shares repurchased during period</t>
  </si>
  <si>
    <t>Received distributions from the earnings of subsidiaries</t>
  </si>
  <si>
    <t>Capital contributions to subsidiaries</t>
  </si>
  <si>
    <t>June 2016 Share Repurchase Program</t>
  </si>
  <si>
    <t>Amount of shares authorized to repurchase</t>
  </si>
  <si>
    <t>Stock repurchase program expiration date</t>
  </si>
  <si>
    <t>Dec. 31,
		2017</t>
  </si>
  <si>
    <t>September 2017 Share Repurchase Program</t>
  </si>
  <si>
    <t>December 2018 Share Repurchase Program</t>
  </si>
  <si>
    <t>Open Market</t>
  </si>
  <si>
    <t>Maximum | September 2017 Share Repurchase Program</t>
  </si>
  <si>
    <t>Maximum | December 2018 Share Repurchase Program</t>
  </si>
  <si>
    <t>Common stock, price per share (in dollars per share)</t>
  </si>
  <si>
    <t>Amount of non-cash portion for cancellation of outstanding indebtedness, including accrued interest</t>
  </si>
  <si>
    <t>Preferred stock aggregate dividends</t>
  </si>
  <si>
    <t>Stockholders' Equity - Summary of Dividends Declared on its Outstanding Shares of Common Stock to its Shareholders (Detail) - USD ($) $ / shares in Units, $ in Thousands</t>
  </si>
  <si>
    <t>Dividends per share declared on outstanding common stock (in dollars per share)</t>
  </si>
  <si>
    <t>Aggregate amount</t>
  </si>
  <si>
    <t>Share-Based Compensation - Additional Information (Detail)</t>
  </si>
  <si>
    <t>Dec. 31, 2018shares</t>
  </si>
  <si>
    <t>Outstanding Shares</t>
  </si>
  <si>
    <t>Share-based Compensation Arrangement by Share-based Payment Award [Line Items]</t>
  </si>
  <si>
    <t>Remaining shares reserved for issuance</t>
  </si>
  <si>
    <t>Stock Option | Minimum</t>
  </si>
  <si>
    <t>Stock option awards, expiration period</t>
  </si>
  <si>
    <t>5 years</t>
  </si>
  <si>
    <t>Vested and non-vested stock awards, vesting service period</t>
  </si>
  <si>
    <t>1 year</t>
  </si>
  <si>
    <t>Stock Option | Maximum</t>
  </si>
  <si>
    <t>10 years</t>
  </si>
  <si>
    <t>Restricted Stock | Minimum</t>
  </si>
  <si>
    <t>Restricted Stock | Maximum</t>
  </si>
  <si>
    <t>Performance Share Units</t>
  </si>
  <si>
    <t>Conversion ratio of awards vesting</t>
  </si>
  <si>
    <t>Share-Based Compensation - Certain Information Related to Stock Options and PSUs (Detail) - USD ($) $ / shares in Units, shares in Thousands, $ in Thousands</t>
  </si>
  <si>
    <t>Number of Options:</t>
  </si>
  <si>
    <t>Options outstanding, beginning of period (in shares)</t>
  </si>
  <si>
    <t>Options, granted (in shares)</t>
  </si>
  <si>
    <t>Options, forfeited (in shares)</t>
  </si>
  <si>
    <t>Options, expired (in shares)</t>
  </si>
  <si>
    <t>Options outstanding, end of period (in shares)inning of period (in shares)</t>
  </si>
  <si>
    <t>Options, exercisable, end of period (in shares)</t>
  </si>
  <si>
    <t>Weighted Average Exercise Price per Share:</t>
  </si>
  <si>
    <t>Options outstanding, beginning of period, weighted average exercise price per share (in dollars per share)</t>
  </si>
  <si>
    <t>Options granted, weighted average exercise price per share (in dollars per share)</t>
  </si>
  <si>
    <t>Options forfeited, weighted average exercise price per share (in dollars per share)</t>
  </si>
  <si>
    <t>Options exercised, weighted average exercise price per share (in dollars per share)</t>
  </si>
  <si>
    <t>Options expired, weighted average exercise price per share (in dollars per share)</t>
  </si>
  <si>
    <t>Options outstanding, end of period, weighted average exercise price per share (in dollars per share)</t>
  </si>
  <si>
    <t>Options exercisable, end of period, weighted average exercise price per share (in dollars per share)</t>
  </si>
  <si>
    <t>Options outstanding, aggregate intrinsic value</t>
  </si>
  <si>
    <t>Options exercisable, aggregate intrinsic value</t>
  </si>
  <si>
    <t>Options outstanding, weighted average remaining term</t>
  </si>
  <si>
    <t>6 years 11 months 15 days</t>
  </si>
  <si>
    <t>Options exercisable, weighted average remaining term</t>
  </si>
  <si>
    <t>3 years 5 months 1 day</t>
  </si>
  <si>
    <t>Restricted Stock</t>
  </si>
  <si>
    <t>Number of Shares:</t>
  </si>
  <si>
    <t>Outstanding, beginning balance (in shares)</t>
  </si>
  <si>
    <t>Granted (in shares)</t>
  </si>
  <si>
    <t>Vested (in shares)</t>
  </si>
  <si>
    <t>Outstanding, ending balance (in shares)</t>
  </si>
  <si>
    <t>Weighted Average Grant Date Fair Value per Share:</t>
  </si>
  <si>
    <t>Outstanding, beginning of period, weighted average grant date fair value per share (in dollars per share)</t>
  </si>
  <si>
    <t>Granted, weighted average grant date fair value (in dollars per share)</t>
  </si>
  <si>
    <t>Vested, weighted average grant date fair value (in dollars per share)</t>
  </si>
  <si>
    <t>Outstanding, end of period, weighted average grant date fair value per share (in dollars per share)</t>
  </si>
  <si>
    <t>Share-Based Compensation - Certain Information Regarding Company's Share-Based Compensation (Detail) - USD ($) $ / shares in Units, shares in Thousands, $ in Thousands</t>
  </si>
  <si>
    <t>Compensation expense, Total</t>
  </si>
  <si>
    <t>Deferred tax benefits, Total</t>
  </si>
  <si>
    <t>Realized tax benefits, Total</t>
  </si>
  <si>
    <t>Excess tax benefits (shortfall)</t>
  </si>
  <si>
    <t>Intrinsic value of options exercised</t>
  </si>
  <si>
    <t>Cash received for strike price and tax withholdings</t>
  </si>
  <si>
    <t>Shares acquired through cashless exercise</t>
  </si>
  <si>
    <t>Value of shares acquired through cashless exercise</t>
  </si>
  <si>
    <t>Stock Option</t>
  </si>
  <si>
    <t>Compensation expense, Stock options</t>
  </si>
  <si>
    <t>Weighted average fair value per option or share, Stock option grants (in dollars per share)</t>
  </si>
  <si>
    <t>Compensation expense</t>
  </si>
  <si>
    <t>Fair value vested/performance share units vested</t>
  </si>
  <si>
    <t>Share-Based Compensation - Unrecognized Compensation Expense and Weighted Average Period (Detail) $ in Thousands</t>
  </si>
  <si>
    <t>Unrecognized expense, options</t>
  </si>
  <si>
    <t>Weighted average remaining years, options</t>
  </si>
  <si>
    <t>1 year 6 months 14 days</t>
  </si>
  <si>
    <t>Unrecognized expense, awards other than options</t>
  </si>
  <si>
    <t>Weighted average remaining years, awards other than options</t>
  </si>
  <si>
    <t>1 year 2 months 26 days</t>
  </si>
  <si>
    <t>1 year 5 months 4 days</t>
  </si>
  <si>
    <t>Share-Based Compensation - Summary of Assumptions Utilized in the Black-Scholes Model for Stock Options Granted (Detail) - Stock Option - $ / shares</t>
  </si>
  <si>
    <t>Weighted-average risk-free interest rate</t>
  </si>
  <si>
    <t>2.69%</t>
  </si>
  <si>
    <t>1.94%</t>
  </si>
  <si>
    <t>1.40%</t>
  </si>
  <si>
    <t>Expected term of option in years</t>
  </si>
  <si>
    <t>6 years</t>
  </si>
  <si>
    <t>5 years 10 months 2 days</t>
  </si>
  <si>
    <t>5 years 5 months 8 days</t>
  </si>
  <si>
    <t>Weighted-average volatility</t>
  </si>
  <si>
    <t>40.20%</t>
  </si>
  <si>
    <t>45.10%</t>
  </si>
  <si>
    <t>45.20%</t>
  </si>
  <si>
    <t>Dividend yield</t>
  </si>
  <si>
    <t>1.70%</t>
  </si>
  <si>
    <t>2.00%</t>
  </si>
  <si>
    <t>3.40%</t>
  </si>
  <si>
    <t>Employee Benefit Plan - Additional Information (Detail) - USD ($)</t>
  </si>
  <si>
    <t>Retirement Benefits [Abstract]</t>
  </si>
  <si>
    <t>Company contribution percentage</t>
  </si>
  <si>
    <t>Participant's contribution percentage</t>
  </si>
  <si>
    <t>5.00%</t>
  </si>
  <si>
    <t>Additional profit-sharing contribution</t>
  </si>
  <si>
    <t>Aggregate contributions</t>
  </si>
  <si>
    <t>Income Taxes - Components of Income Tax Provision (Detail) - USD ($) $ in Thousands</t>
  </si>
  <si>
    <t>Current:</t>
  </si>
  <si>
    <t>Federal</t>
  </si>
  <si>
    <t>State and local</t>
  </si>
  <si>
    <t>Total current expense</t>
  </si>
  <si>
    <t>Deferred:</t>
  </si>
  <si>
    <t>Total deferred expense (benefit)</t>
  </si>
  <si>
    <t>Income Taxes - Reconciles Statutory Federal Income Tax Rate to Company' s Effective Tax Rate (Detail)</t>
  </si>
  <si>
    <t>Expected provision at federal statutory tax rate</t>
  </si>
  <si>
    <t>21.00%</t>
  </si>
  <si>
    <t>35.00%</t>
  </si>
  <si>
    <t>Increases (decreases) resulting from:</t>
  </si>
  <si>
    <t>State income tax, net of federal tax benefit</t>
  </si>
  <si>
    <t>3.80%</t>
  </si>
  <si>
    <t>3.20%</t>
  </si>
  <si>
    <t>Effect of change in tax rate</t>
  </si>
  <si>
    <t>0.00%</t>
  </si>
  <si>
    <t>2.80%</t>
  </si>
  <si>
    <t>Disallowed meals &amp; entertainment</t>
  </si>
  <si>
    <t>0.30%</t>
  </si>
  <si>
    <t>Disallowed compensation</t>
  </si>
  <si>
    <t>1.30%</t>
  </si>
  <si>
    <t>Excess tax benefit</t>
  </si>
  <si>
    <t>(3.50%)</t>
  </si>
  <si>
    <t>(3.40%)</t>
  </si>
  <si>
    <t>Other, net</t>
  </si>
  <si>
    <t>(1.10%)</t>
  </si>
  <si>
    <t>Total income tax expense (benefit)</t>
  </si>
  <si>
    <t>23.40%</t>
  </si>
  <si>
    <t>37.30%</t>
  </si>
  <si>
    <t>39.00%</t>
  </si>
  <si>
    <t>Income Taxes - Additional Information (Detail) - USD ($)</t>
  </si>
  <si>
    <t>Income Taxes [Line Items]</t>
  </si>
  <si>
    <t>Uncertain tax liabilities</t>
  </si>
  <si>
    <t>Adjustments for New Accounting Pronouncement</t>
  </si>
  <si>
    <t>Income Taxes - Components of Deferred Income Taxes (Detail) - USD ($) $ in Thousands</t>
  </si>
  <si>
    <t>Deferred income tax assets:</t>
  </si>
  <si>
    <t>Advanced premiums</t>
  </si>
  <si>
    <t>Unpaid losses and LAE</t>
  </si>
  <si>
    <t>Accrued wages</t>
  </si>
  <si>
    <t>Allowance for uncollectible receivables</t>
  </si>
  <si>
    <t>Additional tax basis of securities</t>
  </si>
  <si>
    <t>Capital loss carryforwards</t>
  </si>
  <si>
    <t>Unrealized gain/loss</t>
  </si>
  <si>
    <t>Other comprehensive income</t>
  </si>
  <si>
    <t>Total deferred income tax assets</t>
  </si>
  <si>
    <t>Valuation allowance</t>
  </si>
  <si>
    <t>Deferred income tax assets, net of valuation allowance</t>
  </si>
  <si>
    <t>Deferred income tax liabilities:</t>
  </si>
  <si>
    <t>Prepaid expenses</t>
  </si>
  <si>
    <t>Fixed assets</t>
  </si>
  <si>
    <t>Unpaid loss and LAE transition adjustment</t>
  </si>
  <si>
    <t>Total deferred income tax liabilities</t>
  </si>
  <si>
    <t>Net deferred income tax asset</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 (in shares)</t>
  </si>
  <si>
    <t>Plus: Assumed conversion of share-based compensation</t>
  </si>
  <si>
    <t>Assumed conversion of preferred stock</t>
  </si>
  <si>
    <t>Weighted average diluted common shares outstanding (in shares)</t>
  </si>
  <si>
    <t>Weighted average number of antidilutive shares</t>
  </si>
  <si>
    <t>Other Comprehensive Income (Loss) - Components of Other Comprehensive Income (loss) Pre-Tax and After-Tax (Detail) - USD ($) $ in Thousands</t>
  </si>
  <si>
    <t>OCI, Pre-tax:</t>
  </si>
  <si>
    <t>Pre-tax, Other comprehensive income (loss)</t>
  </si>
  <si>
    <t>Pre-tax, Reclassification adjustments to retained earnings</t>
  </si>
  <si>
    <t>Pre-tax, Change in accumulated other comprehensive income (loss)</t>
  </si>
  <si>
    <t>OCI, Tax:</t>
  </si>
  <si>
    <t>Tax, Other comprehensive income (loss)</t>
  </si>
  <si>
    <t>Tax, Reclassification adjustments to retained earnings</t>
  </si>
  <si>
    <t>Tax, Change in accumulated other comprehensive income (loss)</t>
  </si>
  <si>
    <t>After-tax:</t>
  </si>
  <si>
    <t>After-tax, Reclassification adjustments to retained earnings</t>
  </si>
  <si>
    <t>After-tax, Change in accumulated other comprehensive income (loss)</t>
  </si>
  <si>
    <t>Net changes related to available-for-sale securities:</t>
  </si>
  <si>
    <t>Pre-tax, Unrealized holding gains (losses) arising during the period</t>
  </si>
  <si>
    <t>Pre-tax, Less: Reclassification adjustments (gains) losses realized in net income</t>
  </si>
  <si>
    <t>Tax, Unrealized holding gains (losses) arising during the period</t>
  </si>
  <si>
    <t>Tax, Less: Reclassification adjustments (gains) losses realized in net income</t>
  </si>
  <si>
    <t>After-tax, Unrealized holding gains (losses) arising during the period</t>
  </si>
  <si>
    <t>After-tax, Less: Reclassification adjustments (gains) losses realized in net income</t>
  </si>
  <si>
    <t>Other Comprehensive Income (Loss) - Reclassifications Out of Accumulated Other Comprehensive Income (Detail) - USD ($) $ in Thousands</t>
  </si>
  <si>
    <t>Reclassification Adjustment out of Accumulated Other Comprehensive Income [Line Items]</t>
  </si>
  <si>
    <t>Income taxes, current</t>
  </si>
  <si>
    <t>Net changes related to available-for-sale securities: | Reclassification out of Accumulated Other Comprehensive Income</t>
  </si>
  <si>
    <t>Commitments and Contingencies - Additional Information (Details) - USD ($) $ in Thousands</t>
  </si>
  <si>
    <t>Other Commitments [Line Items]</t>
  </si>
  <si>
    <t>June 1 2019 - May 31 2020</t>
  </si>
  <si>
    <t>June 1 2020 - May 31 2021</t>
  </si>
  <si>
    <t>Fair Value Measurements - Assets Measured for at Fair Value on Recurring Basis (Detail) - USD ($) $ in Thousands</t>
  </si>
  <si>
    <t>Fair Value, Assets and Liabilities Measured on Recurring and Nonrecurring Basis [Line Items]</t>
  </si>
  <si>
    <t>Available-for-sale Debt Securities</t>
  </si>
  <si>
    <t>Equity securities</t>
  </si>
  <si>
    <t>Fair Value, Measurements, Recurring</t>
  </si>
  <si>
    <t>Total assets accounted for at fair value</t>
  </si>
  <si>
    <t>Fair Value, Measurements, Recurring | U.S. government obligations and agencies</t>
  </si>
  <si>
    <t>Fair Value, Measurements, Recurring | Corporate bonds</t>
  </si>
  <si>
    <t>Fair Value, Measurements, Recurring | Mortgage-backed and asset-backed securities</t>
  </si>
  <si>
    <t>Fair Value, Measurements, Recurring | Municipal bonds</t>
  </si>
  <si>
    <t>Fair Value, Measurements, Recurring | Redeemable preferred stock</t>
  </si>
  <si>
    <t>Fair Value, Measurements, Recurring | Common stock</t>
  </si>
  <si>
    <t>Fair Value, Measurements, Recurring | Mutual funds</t>
  </si>
  <si>
    <t>Level 1 | Fair Value, Measurements, Recurring</t>
  </si>
  <si>
    <t>Level 1 | Fair Value, Measurements, Recurring | Common stock</t>
  </si>
  <si>
    <t>Level 1 | Fair Value, Measurements, Recurring | Mutual funds</t>
  </si>
  <si>
    <t>Level 2 | Fair Value, Measurements, Recurring</t>
  </si>
  <si>
    <t>Level 2 | Fair Value, Measurements, Recurring | U.S. government obligations and agencies</t>
  </si>
  <si>
    <t>Level 2 | Fair Value, Measurements, Recurring | Corporate bonds</t>
  </si>
  <si>
    <t>Level 2 | Fair Value, Measurements, Recurring | Mortgage-backed and asset-backed securities</t>
  </si>
  <si>
    <t>Level 2 | Fair Value, Measurements, Recurring | Municipal bonds</t>
  </si>
  <si>
    <t>Level 2 | Fair Value, Measurements, Recurring | Redeemable preferred stock</t>
  </si>
  <si>
    <t>Fair Value Measurements - Summarizes Carrying Value and Estimated Fair Values of Financial Instruments not Carried at Fair Value (Detail) - USD ($) $ in Thousands</t>
  </si>
  <si>
    <t>Fair Value Inputs, Liabilities, Quantitative Information [Line Items]</t>
  </si>
  <si>
    <t>Surplus Note | Level 3</t>
  </si>
  <si>
    <t>Estimated Fair Value</t>
  </si>
  <si>
    <t>Liability for Unpaid Losses and Loss Adjustment Expenses - Additional Information (Detail) - USD ($)</t>
  </si>
  <si>
    <t>Claims Development [Line Items]</t>
  </si>
  <si>
    <t>Prior year claims and claims adjustment expense</t>
  </si>
  <si>
    <t>Increase of unpaid losses and loss adjustment expenses</t>
  </si>
  <si>
    <t>Insurance claim maximum settlement time</t>
  </si>
  <si>
    <t>Initial case reserve for claims</t>
  </si>
  <si>
    <t>LAE case reserves</t>
  </si>
  <si>
    <t>Subrogation</t>
  </si>
  <si>
    <t>Reserve for losses and loss adjustment expenses</t>
  </si>
  <si>
    <t>Hurricane</t>
  </si>
  <si>
    <t>Liability for Unpaid Losses and Loss Adjustment Expenses - Summary of Incurred Claims and Allocated Claim Adjustment Expenses, Net of Reinsurance (Detail) $ in Thousands</t>
  </si>
  <si>
    <t>Dec. 31, 2018USD ($)Claim</t>
  </si>
  <si>
    <t>Dec. 31, 2017USD ($)</t>
  </si>
  <si>
    <t>Dec. 31, 2016USD ($)</t>
  </si>
  <si>
    <t>Dec. 31, 2015USD ($)</t>
  </si>
  <si>
    <t>Dec. 31, 2014USD ($)</t>
  </si>
  <si>
    <t>Incurred Loss and Defense &amp; Cost Containment Expenses, Net of Reinsurance</t>
  </si>
  <si>
    <t>Accident Year 2014</t>
  </si>
  <si>
    <t>Total of Incurred-but-Not-Reported Liabilities Plus Expected Development (Redundancy) on Reported Claims</t>
  </si>
  <si>
    <t>Cumulative Number of Reported Claims | Claim</t>
  </si>
  <si>
    <t>Accident Year 2015</t>
  </si>
  <si>
    <t>Accident Year 2016</t>
  </si>
  <si>
    <t>Accident Year 2017</t>
  </si>
  <si>
    <t>Accident Year 2018</t>
  </si>
  <si>
    <t>Liability for Unpaid Losses and Loss Adjustment Expenses - Summary of Cumulative Paid Claims and Allocated Claim Adjustment Expenses, Net of Reinsurance (Details) - USD ($) $ in Thousands</t>
  </si>
  <si>
    <t>Dec. 31, 2014</t>
  </si>
  <si>
    <t>Cumulative Paid Claims and Allocated Claim Adjustment Expenses, Net of Reinsurance</t>
  </si>
  <si>
    <t>All outstanding liabilities before 2013, net of reinsurance</t>
  </si>
  <si>
    <t>Liabilities for claims and claim adjustment expenses, net of reinsurance</t>
  </si>
  <si>
    <t>Liability for Unpaid Losses and Loss Adjustment Expenses - Reconciliation of Net Incurred and Paid Claims Development Tables to Liability for Unpaid Losses and LAE (Detail) - USD ($) $ in Thousands</t>
  </si>
  <si>
    <t>Liabilities for unpaid claims and claim adjustment expenses, net of reinsurance</t>
  </si>
  <si>
    <t>Liabilities for adjusting and other claim payments</t>
  </si>
  <si>
    <t>Liability for Unpaid Losses and Loss Adjustment Expenses - Supplementary Information About Average Historical Claims Duration (Detail)</t>
  </si>
  <si>
    <t>Average Annual Percentage Payout of Incurred Claims by Age, Net of Reinsurance, Year one</t>
  </si>
  <si>
    <t>61.90%</t>
  </si>
  <si>
    <t>Average Annual Percentage Payout of Incurred Claims by Age, Net of Reinsurance, Year two</t>
  </si>
  <si>
    <t>18.80%</t>
  </si>
  <si>
    <t>Average Annual Percentage Payout of Incurred Claims by Age, Net of Reinsurance, Year three</t>
  </si>
  <si>
    <t>9.10%</t>
  </si>
  <si>
    <t>Average Annual Percentage Payout of Incurred Claims by Age, Net of Reinsurance, Year four</t>
  </si>
  <si>
    <t>5.30%</t>
  </si>
  <si>
    <t>Average Annual Percentage Payout of Incurred Claims by Age, Net of Reinsurance, Year five</t>
  </si>
  <si>
    <t>2.40%</t>
  </si>
  <si>
    <t>Liability for Unpaid Losses and Loss Adjustment Expenses - Change in Liability for Unpaid Losses and LAE (Detail) - USD ($) $ in Thousands</t>
  </si>
  <si>
    <t>Balance at beginning of year</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year</t>
  </si>
  <si>
    <t>Quarterly Results for 2018 and 2017 - Summary of Quarterly Results for the Periods Presented (Detail) - USD ($) $ / shares in Units, $ in Thousands</t>
  </si>
  <si>
    <t>Total revenues</t>
  </si>
  <si>
    <t>Total expenses</t>
  </si>
  <si>
    <t>Basic earnings per share (in dollars per share)</t>
  </si>
  <si>
    <t>Diluted earnings per share (in dollars per share)</t>
  </si>
  <si>
    <t>Quarterly Results for 2018 and 2017 - Additional Information (Detail) - USD ($) $ in Thousands</t>
  </si>
  <si>
    <t>Net income (loss)</t>
  </si>
  <si>
    <t>Subsequent Events - Additional Information (Detail) - $ / shares</t>
  </si>
  <si>
    <t>Jan. 31, 2019</t>
  </si>
  <si>
    <t>Subsequent Event [Line Items]</t>
  </si>
  <si>
    <t>Subsequent Event</t>
  </si>
  <si>
    <t>Schedule II - Condensed Financial Information of Registrant - Condensed Balance Sheets (Detail) - USD ($) $ in Thousands</t>
  </si>
  <si>
    <t>Other accrued expenses</t>
  </si>
  <si>
    <t>Cumulative convertible preferred stock, $.01 par value Authorized shares - 1,000 Issued shares - 10 and 10 Outstanding shares - 10 and 10 Minimum liquidation preference - $9.99 and $9.99 per share</t>
  </si>
  <si>
    <t>Parent Company</t>
  </si>
  <si>
    <t>Investments in subsidiaries and undistributed earnings</t>
  </si>
  <si>
    <t>Dividends payable</t>
  </si>
  <si>
    <t>Schedule II - Condensed Financial Information of Registrant - Condensed Balance Sheets - Additional Information (Detail) - $ / shares</t>
  </si>
  <si>
    <t>Schedule II - Condensed Financial Information of Registrant - Condensed Statements of Income (Detail) - USD ($) $ in Thousands</t>
  </si>
  <si>
    <t>Benefit from income taxes</t>
  </si>
  <si>
    <t>Management fee</t>
  </si>
  <si>
    <t>LOSS BEFORE EQUITY IN NET EARNINGS OF SUBSIDIARIES</t>
  </si>
  <si>
    <t>Equity in net income of subsidiaries</t>
  </si>
  <si>
    <t>Schedule II - Condensed Financial Information of Registrant - Condensed Statements of Cash Flows (Detail) - USD ($) $ in Thousands</t>
  </si>
  <si>
    <t>Adjustments to reconcile net income to net cash provided by (used in) operating activities:</t>
  </si>
  <si>
    <t>Excess tax benefits from share-based compensation</t>
  </si>
  <si>
    <t>Purchases of equity securities, available for sale</t>
  </si>
  <si>
    <t>Purchase of fixed maturities, available for sale</t>
  </si>
  <si>
    <t>Proceeds from sales of equity securities, available for sale</t>
  </si>
  <si>
    <t>Proceeds from sales of fixed maturities, available for sale</t>
  </si>
  <si>
    <t>Distribution of income from subsidiaries</t>
  </si>
  <si>
    <t>Other operating assets and liabilities</t>
  </si>
  <si>
    <t>Schedule II - Condensed Financial Information of Registrant - General - Additional Information (Detail) - USD ($)</t>
  </si>
  <si>
    <t>Schedule V - Valuation Allowances and Qualifying Accounts (Detail) - Allowance for doubtful accounts - USD ($) $ in Thousands</t>
  </si>
  <si>
    <t>SEC Schedule, 12-09, Movement in Valuation Allowances and Reserves [Roll Forward]</t>
  </si>
  <si>
    <t>Beginning Balance</t>
  </si>
  <si>
    <t>Charges to Earnings</t>
  </si>
  <si>
    <t>Deductions</t>
  </si>
  <si>
    <t>Ending Balance</t>
  </si>
  <si>
    <t>Schedule VI - Supplemental Information Concerning Consolidated Property and Casualty Insurance Operations (Detail) - USD ($) $ in Thousands</t>
  </si>
  <si>
    <t>Reserves for Unpaid Losses and LAE</t>
  </si>
  <si>
    <t>Incurred Loss and LAE Current Year</t>
  </si>
  <si>
    <t>Incurred Loss and LAE Prior Years</t>
  </si>
  <si>
    <t>Paid Losses and LAE</t>
  </si>
  <si>
    <t>Net Investment Income</t>
  </si>
  <si>
    <t>Deferred Policy Acquisition Cost (“DPAC”)</t>
  </si>
  <si>
    <t>Amortization of DPAC, Net</t>
  </si>
  <si>
    <t>Net Premiums Written</t>
  </si>
  <si>
    <t>Net Premiums Earned</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Cumulative Effect of New Accounting Principle in Period of Adoption</t>
  </si>
  <si>
    <t>us-gaap_CumulativeEffectOfNewAccountingPrincipleInPeriodOfAdoption</t>
  </si>
  <si>
    <t>Common Stock [Member]</t>
  </si>
  <si>
    <t>Shares, Issued</t>
  </si>
  <si>
    <t>us-gaap_SharesIssued</t>
  </si>
  <si>
    <t>Retained Earnings [Member]</t>
  </si>
  <si>
    <t>Additional Paid-in Capital [Member]</t>
  </si>
  <si>
    <t>Treasury Stock [Member]</t>
  </si>
  <si>
    <t>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1166</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34902179</v>
      </c>
    </row>
    <row r="18" spans="1:4">
      <c r="A18" s="4" t="s">
        <v>28</v>
      </c>
      <c r="B18" s="4" t="s">
        <v>29</v>
      </c>
    </row>
    <row r="19" spans="1:4">
      <c r="A19" s="4" t="s">
        <v>30</v>
      </c>
      <c r="B19" s="4" t="s">
        <v>29</v>
      </c>
    </row>
    <row r="20" spans="1:4">
      <c r="A20" s="4" t="s">
        <v>31</v>
      </c>
      <c r="B20" s="4" t="s">
        <v>32</v>
      </c>
    </row>
    <row r="21" spans="1:4">
      <c r="A21" s="4" t="s">
        <v>33</v>
      </c>
      <c r="D21" s="6" t="n">
        <v>11219940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273</v>
      </c>
    </row>
    <row r="4" spans="1:12">
      <c r="A4" s="4" t="s">
        <v>100</v>
      </c>
      <c r="B4" s="6" t="n">
        <v>-8000</v>
      </c>
      <c r="J4" s="6" t="n">
        <v>-17169</v>
      </c>
      <c r="K4" s="6" t="n">
        <v>0</v>
      </c>
      <c r="L4" s="6" t="n">
        <v>0</v>
      </c>
    </row>
    <row r="5" spans="1:12">
      <c r="A5" s="4" t="s">
        <v>957</v>
      </c>
      <c r="B5" s="6" t="n">
        <v>-6468</v>
      </c>
      <c r="C5" s="6" t="n">
        <v>37380</v>
      </c>
      <c r="D5" s="6" t="n">
        <v>46084</v>
      </c>
      <c r="E5" s="6" t="n">
        <v>40055</v>
      </c>
      <c r="F5" s="6" t="n">
        <v>36396</v>
      </c>
      <c r="G5" s="6" t="n">
        <v>9964</v>
      </c>
      <c r="H5" s="6" t="n">
        <v>29376</v>
      </c>
      <c r="I5" s="6" t="n">
        <v>31199</v>
      </c>
      <c r="J5" s="6" t="n">
        <v>117051</v>
      </c>
      <c r="K5" s="6" t="n">
        <v>106935</v>
      </c>
      <c r="L5" s="6" t="n">
        <v>9941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58</v>
      </c>
      <c r="B1" s="2" t="s">
        <v>959</v>
      </c>
      <c r="C1" s="2" t="s">
        <v>2</v>
      </c>
      <c r="D1" s="2" t="s">
        <v>161</v>
      </c>
      <c r="E1" s="2" t="s">
        <v>4</v>
      </c>
      <c r="F1" s="2" t="s">
        <v>162</v>
      </c>
      <c r="G1" s="2" t="s">
        <v>35</v>
      </c>
      <c r="H1" s="2" t="s">
        <v>163</v>
      </c>
      <c r="I1" s="2" t="s">
        <v>164</v>
      </c>
      <c r="J1" s="2" t="s">
        <v>165</v>
      </c>
      <c r="K1" s="2" t="s">
        <v>91</v>
      </c>
      <c r="L1" s="2" t="s">
        <v>166</v>
      </c>
      <c r="M1" s="2" t="s">
        <v>167</v>
      </c>
      <c r="N1" s="2" t="s">
        <v>168</v>
      </c>
      <c r="O1" s="2" t="s">
        <v>2</v>
      </c>
      <c r="P1" s="2" t="s">
        <v>35</v>
      </c>
      <c r="Q1" s="2" t="s">
        <v>91</v>
      </c>
    </row>
    <row r="2" spans="1:17">
      <c r="A2" s="3" t="s">
        <v>960</v>
      </c>
    </row>
    <row r="3" spans="1:17">
      <c r="A3" s="4" t="s">
        <v>116</v>
      </c>
      <c r="C3" s="7" t="n">
        <v>0.29</v>
      </c>
      <c r="D3" s="7" t="n">
        <v>0.16</v>
      </c>
      <c r="E3" s="7" t="n">
        <v>0.14</v>
      </c>
      <c r="F3" s="7" t="n">
        <v>0.14</v>
      </c>
      <c r="G3" s="7" t="n">
        <v>0.27</v>
      </c>
      <c r="H3" s="7" t="n">
        <v>0.14</v>
      </c>
      <c r="I3" s="7" t="n">
        <v>0.14</v>
      </c>
      <c r="J3" s="7" t="n">
        <v>0.14</v>
      </c>
      <c r="K3" s="7" t="n">
        <v>0.27</v>
      </c>
      <c r="L3" s="7" t="n">
        <v>0.14</v>
      </c>
      <c r="M3" s="7" t="n">
        <v>0.14</v>
      </c>
      <c r="N3" s="7" t="n">
        <v>0.14</v>
      </c>
      <c r="O3" s="7" t="n">
        <v>0.73</v>
      </c>
      <c r="P3" s="7" t="n">
        <v>0.6899999999999999</v>
      </c>
      <c r="Q3" s="7" t="n">
        <v>0.6899999999999999</v>
      </c>
    </row>
    <row r="4" spans="1:17">
      <c r="A4" s="4" t="s">
        <v>961</v>
      </c>
    </row>
    <row r="5" spans="1:17">
      <c r="A5" s="3" t="s">
        <v>960</v>
      </c>
    </row>
    <row r="6" spans="1:17">
      <c r="A6" s="4" t="s">
        <v>116</v>
      </c>
      <c r="B6" s="7" t="n">
        <v>0.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2</v>
      </c>
      <c r="C1" s="2" t="s">
        <v>35</v>
      </c>
      <c r="D1" s="2" t="s">
        <v>91</v>
      </c>
      <c r="E1" s="2" t="s">
        <v>567</v>
      </c>
    </row>
    <row r="2" spans="1:5">
      <c r="A2" s="3" t="s">
        <v>36</v>
      </c>
    </row>
    <row r="3" spans="1:5">
      <c r="A3" s="4" t="s">
        <v>42</v>
      </c>
      <c r="B3" s="6" t="n">
        <v>166428</v>
      </c>
      <c r="C3" s="6" t="n">
        <v>213486</v>
      </c>
      <c r="D3" s="6" t="n">
        <v>105730</v>
      </c>
    </row>
    <row r="4" spans="1:5">
      <c r="A4" s="4" t="s">
        <v>468</v>
      </c>
      <c r="B4" s="5" t="n">
        <v>820438</v>
      </c>
      <c r="C4" s="5" t="n">
        <v>639334</v>
      </c>
    </row>
    <row r="5" spans="1:5">
      <c r="A5" s="4" t="s">
        <v>872</v>
      </c>
      <c r="B5" s="5" t="n">
        <v>63277</v>
      </c>
      <c r="C5" s="5" t="n">
        <v>62215</v>
      </c>
    </row>
    <row r="6" spans="1:5">
      <c r="A6" s="4" t="s">
        <v>50</v>
      </c>
      <c r="B6" s="5" t="n">
        <v>11159</v>
      </c>
      <c r="C6" s="5" t="n">
        <v>9472</v>
      </c>
    </row>
    <row r="7" spans="1:5">
      <c r="A7" s="4" t="s">
        <v>182</v>
      </c>
      <c r="B7" s="5" t="n">
        <v>14586</v>
      </c>
      <c r="C7" s="5" t="n">
        <v>9286</v>
      </c>
    </row>
    <row r="8" spans="1:5">
      <c r="A8" s="4" t="s">
        <v>52</v>
      </c>
      <c r="B8" s="5" t="n">
        <v>14540</v>
      </c>
      <c r="C8" s="5" t="n">
        <v>12461</v>
      </c>
    </row>
    <row r="9" spans="1:5">
      <c r="A9" s="4" t="s">
        <v>53</v>
      </c>
      <c r="B9" s="5" t="n">
        <v>1858390</v>
      </c>
      <c r="C9" s="5" t="n">
        <v>1454999</v>
      </c>
    </row>
    <row r="10" spans="1:5">
      <c r="A10" s="3" t="s">
        <v>54</v>
      </c>
    </row>
    <row r="11" spans="1:5">
      <c r="A11" s="4" t="s">
        <v>58</v>
      </c>
      <c r="B11" s="5" t="n">
        <v>3059</v>
      </c>
      <c r="C11" s="5" t="n">
        <v>2866</v>
      </c>
    </row>
    <row r="12" spans="1:5">
      <c r="A12" s="4" t="s">
        <v>963</v>
      </c>
      <c r="B12" s="5" t="n">
        <v>45422</v>
      </c>
      <c r="C12" s="5" t="n">
        <v>45096</v>
      </c>
    </row>
    <row r="13" spans="1:5">
      <c r="A13" s="4" t="s">
        <v>63</v>
      </c>
      <c r="B13" s="5" t="n">
        <v>1356757</v>
      </c>
      <c r="C13" s="5" t="n">
        <v>1015011</v>
      </c>
    </row>
    <row r="14" spans="1:5">
      <c r="A14" s="3" t="s">
        <v>66</v>
      </c>
    </row>
    <row r="15" spans="1:5">
      <c r="A15" s="4" t="s">
        <v>964</v>
      </c>
      <c r="B15" s="5" t="n">
        <v>0</v>
      </c>
      <c r="C15" s="5" t="n">
        <v>0</v>
      </c>
    </row>
    <row r="16" spans="1:5">
      <c r="A16" s="4" t="s">
        <v>68</v>
      </c>
      <c r="B16" s="5" t="n">
        <v>465</v>
      </c>
      <c r="C16" s="5" t="n">
        <v>458</v>
      </c>
    </row>
    <row r="17" spans="1:5">
      <c r="A17" s="4" t="s">
        <v>69</v>
      </c>
      <c r="B17" s="5" t="n">
        <v>-130399</v>
      </c>
      <c r="C17" s="5" t="n">
        <v>-105123</v>
      </c>
    </row>
    <row r="18" spans="1:5">
      <c r="A18" s="4" t="s">
        <v>70</v>
      </c>
      <c r="B18" s="5" t="n">
        <v>86353</v>
      </c>
      <c r="C18" s="5" t="n">
        <v>86186</v>
      </c>
    </row>
    <row r="19" spans="1:5">
      <c r="A19" s="4" t="s">
        <v>71</v>
      </c>
      <c r="B19" s="5" t="n">
        <v>-8010</v>
      </c>
      <c r="C19" s="5" t="n">
        <v>-6281</v>
      </c>
    </row>
    <row r="20" spans="1:5">
      <c r="A20" s="4" t="s">
        <v>72</v>
      </c>
      <c r="B20" s="5" t="n">
        <v>553224</v>
      </c>
      <c r="C20" s="5" t="n">
        <v>464748</v>
      </c>
    </row>
    <row r="21" spans="1:5">
      <c r="A21" s="4" t="s">
        <v>73</v>
      </c>
      <c r="B21" s="5" t="n">
        <v>501633</v>
      </c>
      <c r="C21" s="5" t="n">
        <v>439988</v>
      </c>
      <c r="D21" s="6" t="n">
        <v>371190</v>
      </c>
      <c r="E21" s="6" t="n">
        <v>293092</v>
      </c>
    </row>
    <row r="22" spans="1:5">
      <c r="A22" s="4" t="s">
        <v>74</v>
      </c>
      <c r="B22" s="5" t="n">
        <v>1858390</v>
      </c>
      <c r="C22" s="5" t="n">
        <v>1454999</v>
      </c>
    </row>
    <row r="23" spans="1:5">
      <c r="A23" s="4" t="s">
        <v>965</v>
      </c>
    </row>
    <row r="24" spans="1:5">
      <c r="A24" s="3" t="s">
        <v>36</v>
      </c>
    </row>
    <row r="25" spans="1:5">
      <c r="A25" s="4" t="s">
        <v>42</v>
      </c>
      <c r="B25" s="5" t="n">
        <v>91374</v>
      </c>
      <c r="C25" s="5" t="n">
        <v>67509</v>
      </c>
    </row>
    <row r="26" spans="1:5">
      <c r="A26" s="4" t="s">
        <v>966</v>
      </c>
      <c r="B26" s="5" t="n">
        <v>401296</v>
      </c>
      <c r="C26" s="5" t="n">
        <v>359847</v>
      </c>
    </row>
    <row r="27" spans="1:5">
      <c r="A27" s="4" t="s">
        <v>468</v>
      </c>
      <c r="B27" s="5" t="n">
        <v>2986</v>
      </c>
      <c r="C27" s="5" t="n">
        <v>3111</v>
      </c>
    </row>
    <row r="28" spans="1:5">
      <c r="A28" s="4" t="s">
        <v>872</v>
      </c>
      <c r="B28" s="5" t="n">
        <v>2626</v>
      </c>
      <c r="C28" s="5" t="n">
        <v>5238</v>
      </c>
    </row>
    <row r="29" spans="1:5">
      <c r="A29" s="4" t="s">
        <v>50</v>
      </c>
      <c r="B29" s="5" t="n">
        <v>11136</v>
      </c>
      <c r="C29" s="5" t="n">
        <v>9472</v>
      </c>
    </row>
    <row r="30" spans="1:5">
      <c r="A30" s="4" t="s">
        <v>182</v>
      </c>
      <c r="B30" s="5" t="n">
        <v>6512</v>
      </c>
      <c r="C30" s="5" t="n">
        <v>9286</v>
      </c>
    </row>
    <row r="31" spans="1:5">
      <c r="A31" s="4" t="s">
        <v>52</v>
      </c>
      <c r="B31" s="5" t="n">
        <v>261</v>
      </c>
      <c r="C31" s="5" t="n">
        <v>431</v>
      </c>
    </row>
    <row r="32" spans="1:5">
      <c r="A32" s="4" t="s">
        <v>53</v>
      </c>
      <c r="B32" s="5" t="n">
        <v>516191</v>
      </c>
      <c r="C32" s="5" t="n">
        <v>454894</v>
      </c>
    </row>
    <row r="33" spans="1:5">
      <c r="A33" s="3" t="s">
        <v>54</v>
      </c>
    </row>
    <row r="34" spans="1:5">
      <c r="A34" s="4" t="s">
        <v>58</v>
      </c>
      <c r="B34" s="5" t="n">
        <v>29</v>
      </c>
      <c r="C34" s="5" t="n">
        <v>4</v>
      </c>
    </row>
    <row r="35" spans="1:5">
      <c r="A35" s="4" t="s">
        <v>967</v>
      </c>
      <c r="B35" s="5" t="n">
        <v>77</v>
      </c>
      <c r="C35" s="5" t="n">
        <v>40</v>
      </c>
    </row>
    <row r="36" spans="1:5">
      <c r="A36" s="4" t="s">
        <v>963</v>
      </c>
      <c r="B36" s="5" t="n">
        <v>14001</v>
      </c>
      <c r="C36" s="5" t="n">
        <v>14862</v>
      </c>
    </row>
    <row r="37" spans="1:5">
      <c r="A37" s="4" t="s">
        <v>63</v>
      </c>
      <c r="B37" s="5" t="n">
        <v>14107</v>
      </c>
      <c r="C37" s="5" t="n">
        <v>14906</v>
      </c>
    </row>
    <row r="38" spans="1:5">
      <c r="A38" s="3" t="s">
        <v>66</v>
      </c>
    </row>
    <row r="39" spans="1:5">
      <c r="A39" s="4" t="s">
        <v>964</v>
      </c>
      <c r="B39" s="5" t="n">
        <v>0</v>
      </c>
      <c r="C39" s="5" t="n">
        <v>0</v>
      </c>
    </row>
    <row r="40" spans="1:5">
      <c r="A40" s="4" t="s">
        <v>68</v>
      </c>
      <c r="B40" s="5" t="n">
        <v>465</v>
      </c>
      <c r="C40" s="5" t="n">
        <v>458</v>
      </c>
    </row>
    <row r="41" spans="1:5">
      <c r="A41" s="4" t="s">
        <v>69</v>
      </c>
      <c r="B41" s="5" t="n">
        <v>-130399</v>
      </c>
      <c r="C41" s="5" t="n">
        <v>-105123</v>
      </c>
    </row>
    <row r="42" spans="1:5">
      <c r="A42" s="4" t="s">
        <v>70</v>
      </c>
      <c r="B42" s="5" t="n">
        <v>86353</v>
      </c>
      <c r="C42" s="5" t="n">
        <v>86186</v>
      </c>
    </row>
    <row r="43" spans="1:5">
      <c r="A43" s="4" t="s">
        <v>71</v>
      </c>
      <c r="B43" s="5" t="n">
        <v>-8010</v>
      </c>
      <c r="C43" s="5" t="n">
        <v>-6281</v>
      </c>
    </row>
    <row r="44" spans="1:5">
      <c r="A44" s="4" t="s">
        <v>72</v>
      </c>
      <c r="B44" s="5" t="n">
        <v>553675</v>
      </c>
      <c r="C44" s="5" t="n">
        <v>464748</v>
      </c>
    </row>
    <row r="45" spans="1:5">
      <c r="A45" s="4" t="s">
        <v>73</v>
      </c>
      <c r="B45" s="5" t="n">
        <v>502084</v>
      </c>
      <c r="C45" s="5" t="n">
        <v>439988</v>
      </c>
    </row>
    <row r="46" spans="1:5">
      <c r="A46" s="4" t="s">
        <v>74</v>
      </c>
      <c r="B46" s="6" t="n">
        <v>516191</v>
      </c>
      <c r="C46" s="6" t="n">
        <v>45489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8</v>
      </c>
      <c r="B1" s="2" t="s">
        <v>2</v>
      </c>
      <c r="C1" s="2" t="s">
        <v>35</v>
      </c>
      <c r="D1" s="2" t="s">
        <v>91</v>
      </c>
      <c r="E1" s="2" t="s">
        <v>567</v>
      </c>
    </row>
    <row r="2" spans="1:5">
      <c r="A2" s="3" t="s">
        <v>279</v>
      </c>
    </row>
    <row r="3" spans="1:5">
      <c r="A3" s="4" t="s">
        <v>80</v>
      </c>
      <c r="B3" s="7" t="n">
        <v>0.01</v>
      </c>
      <c r="C3" s="7" t="n">
        <v>0.01</v>
      </c>
    </row>
    <row r="4" spans="1:5">
      <c r="A4" s="4" t="s">
        <v>81</v>
      </c>
      <c r="B4" s="5" t="n">
        <v>1000000</v>
      </c>
      <c r="C4" s="5" t="n">
        <v>1000000</v>
      </c>
    </row>
    <row r="5" spans="1:5">
      <c r="A5" s="4" t="s">
        <v>82</v>
      </c>
      <c r="B5" s="5" t="n">
        <v>10000</v>
      </c>
      <c r="C5" s="5" t="n">
        <v>10000</v>
      </c>
    </row>
    <row r="6" spans="1:5">
      <c r="A6" s="4" t="s">
        <v>83</v>
      </c>
      <c r="B6" s="5" t="n">
        <v>10000</v>
      </c>
      <c r="C6" s="5" t="n">
        <v>10000</v>
      </c>
    </row>
    <row r="7" spans="1:5">
      <c r="A7" s="4" t="s">
        <v>84</v>
      </c>
      <c r="B7" s="7" t="n">
        <v>9.99</v>
      </c>
      <c r="C7" s="7" t="n">
        <v>9.99</v>
      </c>
    </row>
    <row r="8" spans="1:5">
      <c r="A8" s="4" t="s">
        <v>85</v>
      </c>
      <c r="B8" s="7" t="n">
        <v>0.01</v>
      </c>
      <c r="C8" s="7" t="n">
        <v>0.01</v>
      </c>
    </row>
    <row r="9" spans="1:5">
      <c r="A9" s="4" t="s">
        <v>86</v>
      </c>
      <c r="B9" s="5" t="n">
        <v>55000000</v>
      </c>
      <c r="C9" s="5" t="n">
        <v>55000000</v>
      </c>
    </row>
    <row r="10" spans="1:5">
      <c r="A10" s="4" t="s">
        <v>87</v>
      </c>
      <c r="B10" s="5" t="n">
        <v>46514000</v>
      </c>
      <c r="C10" s="5" t="n">
        <v>45778000</v>
      </c>
      <c r="D10" s="5" t="n">
        <v>45324000</v>
      </c>
      <c r="E10" s="5" t="n">
        <v>45525000</v>
      </c>
    </row>
    <row r="11" spans="1:5">
      <c r="A11" s="4" t="s">
        <v>88</v>
      </c>
      <c r="B11" s="5" t="n">
        <v>34783000</v>
      </c>
      <c r="C11" s="5" t="n">
        <v>34735000</v>
      </c>
      <c r="D11" s="5" t="n">
        <v>35052000</v>
      </c>
      <c r="E11" s="5" t="n">
        <v>35110000</v>
      </c>
    </row>
    <row r="12" spans="1:5">
      <c r="A12" s="4" t="s">
        <v>89</v>
      </c>
      <c r="B12" s="5" t="n">
        <v>11731000</v>
      </c>
      <c r="C12" s="5" t="n">
        <v>11043000</v>
      </c>
      <c r="D12" s="5" t="n">
        <v>10272000</v>
      </c>
      <c r="E12" s="5" t="n">
        <v>10415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92</v>
      </c>
    </row>
    <row r="4" spans="1:12">
      <c r="A4" s="4" t="s">
        <v>98</v>
      </c>
      <c r="B4" s="6" t="n">
        <v>7603</v>
      </c>
      <c r="C4" s="6" t="n">
        <v>6642</v>
      </c>
      <c r="D4" s="6" t="n">
        <v>5786</v>
      </c>
      <c r="E4" s="6" t="n">
        <v>4785</v>
      </c>
      <c r="F4" s="6" t="n">
        <v>4448</v>
      </c>
      <c r="G4" s="6" t="n">
        <v>3085</v>
      </c>
      <c r="H4" s="6" t="n">
        <v>3223</v>
      </c>
      <c r="I4" s="6" t="n">
        <v>2704</v>
      </c>
      <c r="J4" s="6" t="n">
        <v>24816</v>
      </c>
      <c r="K4" s="6" t="n">
        <v>13460</v>
      </c>
      <c r="L4" s="6" t="n">
        <v>9540</v>
      </c>
    </row>
    <row r="5" spans="1:12">
      <c r="A5" s="4" t="s">
        <v>99</v>
      </c>
      <c r="J5" s="5" t="n">
        <v>-2089</v>
      </c>
      <c r="K5" s="5" t="n">
        <v>2570</v>
      </c>
      <c r="L5" s="5" t="n">
        <v>2294</v>
      </c>
    </row>
    <row r="6" spans="1:12">
      <c r="A6" s="4" t="s">
        <v>100</v>
      </c>
      <c r="B6" s="5" t="n">
        <v>-8000</v>
      </c>
      <c r="J6" s="5" t="n">
        <v>-17169</v>
      </c>
      <c r="K6" s="5" t="n">
        <v>0</v>
      </c>
      <c r="L6" s="5" t="n">
        <v>0</v>
      </c>
    </row>
    <row r="7" spans="1:12">
      <c r="A7" s="4" t="s">
        <v>103</v>
      </c>
      <c r="J7" s="5" t="n">
        <v>7163</v>
      </c>
      <c r="K7" s="5" t="n">
        <v>7002</v>
      </c>
      <c r="L7" s="5" t="n">
        <v>6426</v>
      </c>
    </row>
    <row r="8" spans="1:12">
      <c r="A8" s="4" t="s">
        <v>104</v>
      </c>
      <c r="B8" s="5" t="n">
        <v>216373</v>
      </c>
      <c r="C8" s="5" t="n">
        <v>206155</v>
      </c>
      <c r="D8" s="5" t="n">
        <v>209788</v>
      </c>
      <c r="E8" s="5" t="n">
        <v>191500</v>
      </c>
      <c r="F8" s="5" t="n">
        <v>201312</v>
      </c>
      <c r="G8" s="5" t="n">
        <v>190243</v>
      </c>
      <c r="H8" s="5" t="n">
        <v>185487</v>
      </c>
      <c r="I8" s="5" t="n">
        <v>174874</v>
      </c>
      <c r="J8" s="5" t="n">
        <v>823816</v>
      </c>
      <c r="K8" s="5" t="n">
        <v>751916</v>
      </c>
      <c r="L8" s="5" t="n">
        <v>685289</v>
      </c>
    </row>
    <row r="9" spans="1:12">
      <c r="A9" s="3" t="s">
        <v>105</v>
      </c>
    </row>
    <row r="10" spans="1:12">
      <c r="A10" s="4" t="s">
        <v>107</v>
      </c>
      <c r="J10" s="5" t="n">
        <v>256488</v>
      </c>
      <c r="K10" s="5" t="n">
        <v>231004</v>
      </c>
      <c r="L10" s="5" t="n">
        <v>221177</v>
      </c>
    </row>
    <row r="11" spans="1:12">
      <c r="A11" s="4" t="s">
        <v>108</v>
      </c>
      <c r="B11" s="5" t="n">
        <v>227614</v>
      </c>
      <c r="C11" s="5" t="n">
        <v>154988</v>
      </c>
      <c r="D11" s="5" t="n">
        <v>148540</v>
      </c>
      <c r="E11" s="5" t="n">
        <v>139801</v>
      </c>
      <c r="F11" s="5" t="n">
        <v>142721</v>
      </c>
      <c r="G11" s="5" t="n">
        <v>173644</v>
      </c>
      <c r="H11" s="5" t="n">
        <v>137564</v>
      </c>
      <c r="I11" s="5" t="n">
        <v>127503</v>
      </c>
      <c r="J11" s="5" t="n">
        <v>670943</v>
      </c>
      <c r="K11" s="5" t="n">
        <v>581432</v>
      </c>
      <c r="L11" s="5" t="n">
        <v>522406</v>
      </c>
    </row>
    <row r="12" spans="1:12">
      <c r="A12" s="4" t="s">
        <v>109</v>
      </c>
      <c r="J12" s="5" t="n">
        <v>152873</v>
      </c>
      <c r="K12" s="5" t="n">
        <v>170484</v>
      </c>
      <c r="L12" s="5" t="n">
        <v>162883</v>
      </c>
    </row>
    <row r="13" spans="1:12">
      <c r="A13" s="4" t="s">
        <v>970</v>
      </c>
      <c r="J13" s="5" t="n">
        <v>35822</v>
      </c>
      <c r="K13" s="5" t="n">
        <v>63549</v>
      </c>
      <c r="L13" s="5" t="n">
        <v>63473</v>
      </c>
    </row>
    <row r="14" spans="1:12">
      <c r="A14" s="4" t="s">
        <v>111</v>
      </c>
      <c r="B14" s="6" t="n">
        <v>-6468</v>
      </c>
      <c r="C14" s="6" t="n">
        <v>37380</v>
      </c>
      <c r="D14" s="6" t="n">
        <v>46084</v>
      </c>
      <c r="E14" s="6" t="n">
        <v>40055</v>
      </c>
      <c r="F14" s="6" t="n">
        <v>36396</v>
      </c>
      <c r="G14" s="6" t="n">
        <v>9964</v>
      </c>
      <c r="H14" s="6" t="n">
        <v>29376</v>
      </c>
      <c r="I14" s="6" t="n">
        <v>31199</v>
      </c>
      <c r="J14" s="5" t="n">
        <v>117051</v>
      </c>
      <c r="K14" s="5" t="n">
        <v>106935</v>
      </c>
      <c r="L14" s="5" t="n">
        <v>99410</v>
      </c>
    </row>
    <row r="15" spans="1:12">
      <c r="A15" s="4" t="s">
        <v>965</v>
      </c>
    </row>
    <row r="16" spans="1:12">
      <c r="A16" s="3" t="s">
        <v>92</v>
      </c>
    </row>
    <row r="17" spans="1:12">
      <c r="A17" s="4" t="s">
        <v>98</v>
      </c>
      <c r="J17" s="5" t="n">
        <v>1635</v>
      </c>
      <c r="K17" s="5" t="n">
        <v>259</v>
      </c>
      <c r="L17" s="5" t="n">
        <v>-35</v>
      </c>
    </row>
    <row r="18" spans="1:12">
      <c r="A18" s="4" t="s">
        <v>99</v>
      </c>
      <c r="J18" s="5" t="n">
        <v>0</v>
      </c>
      <c r="K18" s="5" t="n">
        <v>255</v>
      </c>
      <c r="L18" s="5" t="n">
        <v>667</v>
      </c>
    </row>
    <row r="19" spans="1:12">
      <c r="A19" s="4" t="s">
        <v>100</v>
      </c>
      <c r="J19" s="5" t="n">
        <v>-2648</v>
      </c>
      <c r="K19" s="5" t="n">
        <v>0</v>
      </c>
      <c r="L19" s="5" t="n">
        <v>0</v>
      </c>
    </row>
    <row r="20" spans="1:12">
      <c r="A20" s="4" t="s">
        <v>971</v>
      </c>
      <c r="J20" s="5" t="n">
        <v>157</v>
      </c>
      <c r="K20" s="5" t="n">
        <v>151</v>
      </c>
      <c r="L20" s="5" t="n">
        <v>138</v>
      </c>
    </row>
    <row r="21" spans="1:12">
      <c r="A21" s="4" t="s">
        <v>103</v>
      </c>
      <c r="J21" s="5" t="n">
        <v>0</v>
      </c>
      <c r="K21" s="5" t="n">
        <v>12</v>
      </c>
      <c r="L21" s="5" t="n">
        <v>80</v>
      </c>
    </row>
    <row r="22" spans="1:12">
      <c r="A22" s="4" t="s">
        <v>104</v>
      </c>
      <c r="J22" s="5" t="n">
        <v>-856</v>
      </c>
      <c r="K22" s="5" t="n">
        <v>677</v>
      </c>
      <c r="L22" s="5" t="n">
        <v>850</v>
      </c>
    </row>
    <row r="23" spans="1:12">
      <c r="A23" s="3" t="s">
        <v>105</v>
      </c>
    </row>
    <row r="24" spans="1:12">
      <c r="A24" s="4" t="s">
        <v>107</v>
      </c>
      <c r="J24" s="5" t="n">
        <v>32063</v>
      </c>
      <c r="K24" s="5" t="n">
        <v>30819</v>
      </c>
      <c r="L24" s="5" t="n">
        <v>35342</v>
      </c>
    </row>
    <row r="25" spans="1:12">
      <c r="A25" s="4" t="s">
        <v>108</v>
      </c>
      <c r="J25" s="5" t="n">
        <v>32063</v>
      </c>
      <c r="K25" s="5" t="n">
        <v>30819</v>
      </c>
      <c r="L25" s="5" t="n">
        <v>35342</v>
      </c>
    </row>
    <row r="26" spans="1:12">
      <c r="A26" s="4" t="s">
        <v>109</v>
      </c>
      <c r="J26" s="5" t="n">
        <v>-32919</v>
      </c>
      <c r="K26" s="5" t="n">
        <v>-30142</v>
      </c>
      <c r="L26" s="5" t="n">
        <v>-34492</v>
      </c>
    </row>
    <row r="27" spans="1:12">
      <c r="A27" s="4" t="s">
        <v>970</v>
      </c>
      <c r="J27" s="5" t="n">
        <v>-10434</v>
      </c>
      <c r="K27" s="5" t="n">
        <v>-18296</v>
      </c>
      <c r="L27" s="5" t="n">
        <v>-12055</v>
      </c>
    </row>
    <row r="28" spans="1:12">
      <c r="A28" s="4" t="s">
        <v>972</v>
      </c>
      <c r="J28" s="5" t="n">
        <v>-22485</v>
      </c>
      <c r="K28" s="5" t="n">
        <v>-11846</v>
      </c>
      <c r="L28" s="5" t="n">
        <v>-22437</v>
      </c>
    </row>
    <row r="29" spans="1:12">
      <c r="A29" s="4" t="s">
        <v>973</v>
      </c>
      <c r="J29" s="5" t="n">
        <v>139987</v>
      </c>
      <c r="K29" s="5" t="n">
        <v>118781</v>
      </c>
      <c r="L29" s="5" t="n">
        <v>121847</v>
      </c>
    </row>
    <row r="30" spans="1:12">
      <c r="A30" s="4" t="s">
        <v>111</v>
      </c>
      <c r="J30" s="6" t="n">
        <v>117502</v>
      </c>
      <c r="K30" s="6" t="n">
        <v>106935</v>
      </c>
      <c r="L30" s="6" t="n">
        <v>9941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172</v>
      </c>
    </row>
    <row r="4" spans="1:12">
      <c r="A4" s="4" t="s">
        <v>119</v>
      </c>
      <c r="B4" s="6" t="n">
        <v>-6468</v>
      </c>
      <c r="C4" s="6" t="n">
        <v>37380</v>
      </c>
      <c r="D4" s="6" t="n">
        <v>46084</v>
      </c>
      <c r="E4" s="6" t="n">
        <v>40055</v>
      </c>
      <c r="F4" s="6" t="n">
        <v>36396</v>
      </c>
      <c r="G4" s="6" t="n">
        <v>9964</v>
      </c>
      <c r="H4" s="6" t="n">
        <v>29376</v>
      </c>
      <c r="I4" s="6" t="n">
        <v>31199</v>
      </c>
      <c r="J4" s="6" t="n">
        <v>117051</v>
      </c>
      <c r="K4" s="6" t="n">
        <v>106935</v>
      </c>
      <c r="L4" s="6" t="n">
        <v>99410</v>
      </c>
    </row>
    <row r="5" spans="1:12">
      <c r="A5" s="3" t="s">
        <v>975</v>
      </c>
    </row>
    <row r="6" spans="1:12">
      <c r="A6" s="4" t="s">
        <v>543</v>
      </c>
      <c r="J6" s="5" t="n">
        <v>4820</v>
      </c>
      <c r="K6" s="5" t="n">
        <v>4058</v>
      </c>
      <c r="L6" s="5" t="n">
        <v>3242</v>
      </c>
    </row>
    <row r="7" spans="1:12">
      <c r="A7" s="4" t="s">
        <v>176</v>
      </c>
      <c r="J7" s="5" t="n">
        <v>12786</v>
      </c>
      <c r="K7" s="5" t="n">
        <v>10515</v>
      </c>
      <c r="L7" s="5" t="n">
        <v>10288</v>
      </c>
    </row>
    <row r="8" spans="1:12">
      <c r="A8" s="4" t="s">
        <v>177</v>
      </c>
      <c r="J8" s="5" t="n">
        <v>0</v>
      </c>
      <c r="K8" s="5" t="n">
        <v>10</v>
      </c>
      <c r="L8" s="5" t="n">
        <v>149</v>
      </c>
    </row>
    <row r="9" spans="1:12">
      <c r="A9" s="4" t="s">
        <v>178</v>
      </c>
      <c r="J9" s="5" t="n">
        <v>0</v>
      </c>
      <c r="K9" s="5" t="n">
        <v>0</v>
      </c>
      <c r="L9" s="5" t="n">
        <v>-149</v>
      </c>
    </row>
    <row r="10" spans="1:12">
      <c r="A10" s="4" t="s">
        <v>180</v>
      </c>
      <c r="J10" s="5" t="n">
        <v>2089</v>
      </c>
      <c r="K10" s="5" t="n">
        <v>-2570</v>
      </c>
      <c r="L10" s="5" t="n">
        <v>-2294</v>
      </c>
    </row>
    <row r="11" spans="1:12">
      <c r="A11" s="4" t="s">
        <v>100</v>
      </c>
      <c r="B11" s="5" t="n">
        <v>-8000</v>
      </c>
      <c r="J11" s="5" t="n">
        <v>-17169</v>
      </c>
      <c r="K11" s="5" t="n">
        <v>0</v>
      </c>
      <c r="L11" s="5" t="n">
        <v>0</v>
      </c>
    </row>
    <row r="12" spans="1:12">
      <c r="A12" s="4" t="s">
        <v>182</v>
      </c>
      <c r="J12" s="5" t="n">
        <v>-3740</v>
      </c>
      <c r="K12" s="5" t="n">
        <v>1309</v>
      </c>
      <c r="L12" s="5" t="n">
        <v>4724</v>
      </c>
    </row>
    <row r="13" spans="1:12">
      <c r="A13" s="4" t="s">
        <v>976</v>
      </c>
      <c r="J13" s="5" t="n">
        <v>-5427</v>
      </c>
      <c r="K13" s="5" t="n">
        <v>-5793</v>
      </c>
      <c r="L13" s="5" t="n">
        <v>1154</v>
      </c>
    </row>
    <row r="14" spans="1:12">
      <c r="A14" s="4" t="s">
        <v>185</v>
      </c>
      <c r="J14" s="5" t="n">
        <v>0</v>
      </c>
      <c r="K14" s="5" t="n">
        <v>634</v>
      </c>
      <c r="L14" s="5" t="n">
        <v>0</v>
      </c>
    </row>
    <row r="15" spans="1:12">
      <c r="A15" s="3" t="s">
        <v>186</v>
      </c>
    </row>
    <row r="16" spans="1:12">
      <c r="A16" s="4" t="s">
        <v>50</v>
      </c>
      <c r="J16" s="5" t="n">
        <v>3741</v>
      </c>
      <c r="K16" s="5" t="n">
        <v>-417</v>
      </c>
      <c r="L16" s="5" t="n">
        <v>1004</v>
      </c>
    </row>
    <row r="17" spans="1:12">
      <c r="A17" s="4" t="s">
        <v>61</v>
      </c>
      <c r="J17" s="5" t="n">
        <v>289</v>
      </c>
      <c r="K17" s="5" t="n">
        <v>9287</v>
      </c>
      <c r="L17" s="5" t="n">
        <v>-505</v>
      </c>
    </row>
    <row r="18" spans="1:12">
      <c r="A18" s="4" t="s">
        <v>190</v>
      </c>
      <c r="J18" s="5" t="n">
        <v>230105</v>
      </c>
      <c r="K18" s="5" t="n">
        <v>245010</v>
      </c>
      <c r="L18" s="5" t="n">
        <v>121396</v>
      </c>
    </row>
    <row r="19" spans="1:12">
      <c r="A19" s="3" t="s">
        <v>191</v>
      </c>
    </row>
    <row r="20" spans="1:12">
      <c r="A20" s="4" t="s">
        <v>977</v>
      </c>
      <c r="J20" s="5" t="n">
        <v>-25803</v>
      </c>
      <c r="K20" s="5" t="n">
        <v>-89302</v>
      </c>
      <c r="L20" s="5" t="n">
        <v>-66688</v>
      </c>
    </row>
    <row r="21" spans="1:12">
      <c r="A21" s="4" t="s">
        <v>978</v>
      </c>
      <c r="J21" s="5" t="n">
        <v>-437635</v>
      </c>
      <c r="K21" s="5" t="n">
        <v>-180604</v>
      </c>
      <c r="L21" s="5" t="n">
        <v>-320131</v>
      </c>
    </row>
    <row r="22" spans="1:12">
      <c r="A22" s="4" t="s">
        <v>979</v>
      </c>
      <c r="J22" s="5" t="n">
        <v>8285</v>
      </c>
      <c r="K22" s="5" t="n">
        <v>77640</v>
      </c>
      <c r="L22" s="5" t="n">
        <v>60558</v>
      </c>
    </row>
    <row r="23" spans="1:12">
      <c r="A23" s="4" t="s">
        <v>980</v>
      </c>
      <c r="J23" s="5" t="n">
        <v>134591</v>
      </c>
      <c r="K23" s="5" t="n">
        <v>26179</v>
      </c>
      <c r="L23" s="5" t="n">
        <v>86018</v>
      </c>
    </row>
    <row r="24" spans="1:12">
      <c r="A24" s="4" t="s">
        <v>202</v>
      </c>
      <c r="J24" s="5" t="n">
        <v>-212286</v>
      </c>
      <c r="K24" s="5" t="n">
        <v>-85709</v>
      </c>
      <c r="L24" s="5" t="n">
        <v>-174311</v>
      </c>
    </row>
    <row r="25" spans="1:12">
      <c r="A25" s="3" t="s">
        <v>203</v>
      </c>
    </row>
    <row r="26" spans="1:12">
      <c r="A26" s="4" t="s">
        <v>211</v>
      </c>
      <c r="J26" s="5" t="n">
        <v>-1471</v>
      </c>
      <c r="K26" s="5" t="n">
        <v>-2170</v>
      </c>
      <c r="L26" s="5" t="n">
        <v>-2136</v>
      </c>
    </row>
    <row r="27" spans="1:12">
      <c r="A27" s="4" t="s">
        <v>204</v>
      </c>
      <c r="J27" s="5" t="n">
        <v>-10</v>
      </c>
      <c r="K27" s="5" t="n">
        <v>-10</v>
      </c>
      <c r="L27" s="5" t="n">
        <v>-10</v>
      </c>
    </row>
    <row r="28" spans="1:12">
      <c r="A28" s="4" t="s">
        <v>205</v>
      </c>
      <c r="J28" s="5" t="n">
        <v>-25508</v>
      </c>
      <c r="K28" s="5" t="n">
        <v>-24001</v>
      </c>
      <c r="L28" s="5" t="n">
        <v>-24192</v>
      </c>
    </row>
    <row r="29" spans="1:12">
      <c r="A29" s="4" t="s">
        <v>206</v>
      </c>
      <c r="J29" s="5" t="n">
        <v>102</v>
      </c>
      <c r="K29" s="5" t="n">
        <v>0</v>
      </c>
      <c r="L29" s="5" t="n">
        <v>119</v>
      </c>
    </row>
    <row r="30" spans="1:12">
      <c r="A30" s="4" t="s">
        <v>207</v>
      </c>
      <c r="J30" s="5" t="n">
        <v>-25276</v>
      </c>
      <c r="K30" s="5" t="n">
        <v>-18141</v>
      </c>
      <c r="L30" s="5" t="n">
        <v>-8510</v>
      </c>
    </row>
    <row r="31" spans="1:12">
      <c r="A31" s="4" t="s">
        <v>208</v>
      </c>
      <c r="J31" s="5" t="n">
        <v>0</v>
      </c>
      <c r="K31" s="5" t="n">
        <v>0</v>
      </c>
      <c r="L31" s="5" t="n">
        <v>2965</v>
      </c>
    </row>
    <row r="32" spans="1:12">
      <c r="A32" s="4" t="s">
        <v>209</v>
      </c>
      <c r="J32" s="5" t="n">
        <v>-12714</v>
      </c>
      <c r="K32" s="5" t="n">
        <v>-7223</v>
      </c>
      <c r="L32" s="5" t="n">
        <v>-5451</v>
      </c>
    </row>
    <row r="33" spans="1:12">
      <c r="A33" s="4" t="s">
        <v>210</v>
      </c>
      <c r="J33" s="5" t="n">
        <v>0</v>
      </c>
      <c r="K33" s="5" t="n">
        <v>0</v>
      </c>
      <c r="L33" s="5" t="n">
        <v>-1154</v>
      </c>
    </row>
    <row r="34" spans="1:12">
      <c r="A34" s="4" t="s">
        <v>212</v>
      </c>
      <c r="J34" s="5" t="n">
        <v>-64877</v>
      </c>
      <c r="K34" s="5" t="n">
        <v>-51545</v>
      </c>
      <c r="L34" s="5" t="n">
        <v>-38369</v>
      </c>
    </row>
    <row r="35" spans="1:12">
      <c r="A35" s="4" t="s">
        <v>214</v>
      </c>
      <c r="J35" s="5" t="n">
        <v>-47058</v>
      </c>
      <c r="K35" s="5" t="n">
        <v>107756</v>
      </c>
      <c r="L35" s="5" t="n">
        <v>-91284</v>
      </c>
    </row>
    <row r="36" spans="1:12">
      <c r="A36" s="4" t="s">
        <v>215</v>
      </c>
      <c r="E36" s="5" t="n">
        <v>216121</v>
      </c>
      <c r="I36" s="5" t="n">
        <v>108365</v>
      </c>
      <c r="J36" s="5" t="n">
        <v>216121</v>
      </c>
      <c r="K36" s="5" t="n">
        <v>108365</v>
      </c>
      <c r="L36" s="5" t="n">
        <v>199649</v>
      </c>
    </row>
    <row r="37" spans="1:12">
      <c r="A37" s="4" t="s">
        <v>216</v>
      </c>
      <c r="B37" s="5" t="n">
        <v>169063</v>
      </c>
      <c r="F37" s="5" t="n">
        <v>216121</v>
      </c>
      <c r="J37" s="5" t="n">
        <v>169063</v>
      </c>
      <c r="K37" s="5" t="n">
        <v>216121</v>
      </c>
      <c r="L37" s="5" t="n">
        <v>108365</v>
      </c>
    </row>
    <row r="38" spans="1:12">
      <c r="A38" s="4" t="s">
        <v>965</v>
      </c>
    </row>
    <row r="39" spans="1:12">
      <c r="A39" s="3" t="s">
        <v>172</v>
      </c>
    </row>
    <row r="40" spans="1:12">
      <c r="A40" s="4" t="s">
        <v>119</v>
      </c>
      <c r="J40" s="5" t="n">
        <v>117502</v>
      </c>
      <c r="K40" s="5" t="n">
        <v>106935</v>
      </c>
      <c r="L40" s="5" t="n">
        <v>99410</v>
      </c>
    </row>
    <row r="41" spans="1:12">
      <c r="A41" s="3" t="s">
        <v>975</v>
      </c>
    </row>
    <row r="42" spans="1:12">
      <c r="A42" s="4" t="s">
        <v>973</v>
      </c>
      <c r="J42" s="5" t="n">
        <v>-139987</v>
      </c>
      <c r="K42" s="5" t="n">
        <v>-118781</v>
      </c>
      <c r="L42" s="5" t="n">
        <v>-121847</v>
      </c>
    </row>
    <row r="43" spans="1:12">
      <c r="A43" s="4" t="s">
        <v>981</v>
      </c>
      <c r="J43" s="5" t="n">
        <v>96561</v>
      </c>
      <c r="K43" s="5" t="n">
        <v>122156</v>
      </c>
      <c r="L43" s="5" t="n">
        <v>46914</v>
      </c>
    </row>
    <row r="44" spans="1:12">
      <c r="A44" s="4" t="s">
        <v>543</v>
      </c>
      <c r="J44" s="5" t="n">
        <v>11</v>
      </c>
      <c r="K44" s="5" t="n">
        <v>3</v>
      </c>
      <c r="L44" s="5" t="n">
        <v>2</v>
      </c>
    </row>
    <row r="45" spans="1:12">
      <c r="A45" s="4" t="s">
        <v>176</v>
      </c>
      <c r="J45" s="5" t="n">
        <v>12786</v>
      </c>
      <c r="K45" s="5" t="n">
        <v>10515</v>
      </c>
      <c r="L45" s="5" t="n">
        <v>10288</v>
      </c>
    </row>
    <row r="46" spans="1:12">
      <c r="A46" s="4" t="s">
        <v>177</v>
      </c>
      <c r="J46" s="5" t="n">
        <v>0</v>
      </c>
      <c r="K46" s="5" t="n">
        <v>10</v>
      </c>
      <c r="L46" s="5" t="n">
        <v>149</v>
      </c>
    </row>
    <row r="47" spans="1:12">
      <c r="A47" s="4" t="s">
        <v>178</v>
      </c>
      <c r="J47" s="5" t="n">
        <v>0</v>
      </c>
      <c r="K47" s="5" t="n">
        <v>0</v>
      </c>
      <c r="L47" s="5" t="n">
        <v>-149</v>
      </c>
    </row>
    <row r="48" spans="1:12">
      <c r="A48" s="4" t="s">
        <v>180</v>
      </c>
      <c r="J48" s="5" t="n">
        <v>0</v>
      </c>
      <c r="K48" s="5" t="n">
        <v>-255</v>
      </c>
      <c r="L48" s="5" t="n">
        <v>-667</v>
      </c>
    </row>
    <row r="49" spans="1:12">
      <c r="A49" s="4" t="s">
        <v>100</v>
      </c>
      <c r="J49" s="5" t="n">
        <v>-2648</v>
      </c>
      <c r="K49" s="5" t="n">
        <v>0</v>
      </c>
      <c r="L49" s="5" t="n">
        <v>0</v>
      </c>
    </row>
    <row r="50" spans="1:12">
      <c r="A50" s="4" t="s">
        <v>182</v>
      </c>
      <c r="J50" s="5" t="n">
        <v>115</v>
      </c>
      <c r="K50" s="5" t="n">
        <v>1309</v>
      </c>
      <c r="L50" s="5" t="n">
        <v>4724</v>
      </c>
    </row>
    <row r="51" spans="1:12">
      <c r="A51" s="4" t="s">
        <v>976</v>
      </c>
      <c r="J51" s="5" t="n">
        <v>-5427</v>
      </c>
      <c r="K51" s="5" t="n">
        <v>-5793</v>
      </c>
      <c r="L51" s="5" t="n">
        <v>1154</v>
      </c>
    </row>
    <row r="52" spans="1:12">
      <c r="A52" s="4" t="s">
        <v>185</v>
      </c>
      <c r="J52" s="5" t="n">
        <v>0</v>
      </c>
      <c r="K52" s="5" t="n">
        <v>634</v>
      </c>
      <c r="L52" s="5" t="n">
        <v>0</v>
      </c>
    </row>
    <row r="53" spans="1:12">
      <c r="A53" s="3" t="s">
        <v>186</v>
      </c>
    </row>
    <row r="54" spans="1:12">
      <c r="A54" s="4" t="s">
        <v>50</v>
      </c>
      <c r="J54" s="5" t="n">
        <v>3763</v>
      </c>
      <c r="K54" s="5" t="n">
        <v>-417</v>
      </c>
      <c r="L54" s="5" t="n">
        <v>1004</v>
      </c>
    </row>
    <row r="55" spans="1:12">
      <c r="A55" s="4" t="s">
        <v>982</v>
      </c>
      <c r="J55" s="5" t="n">
        <v>169</v>
      </c>
      <c r="K55" s="5" t="n">
        <v>574</v>
      </c>
      <c r="L55" s="5" t="n">
        <v>-596</v>
      </c>
    </row>
    <row r="56" spans="1:12">
      <c r="A56" s="4" t="s">
        <v>61</v>
      </c>
      <c r="J56" s="5" t="n">
        <v>-835</v>
      </c>
      <c r="K56" s="5" t="n">
        <v>778</v>
      </c>
      <c r="L56" s="5" t="n">
        <v>-2896</v>
      </c>
    </row>
    <row r="57" spans="1:12">
      <c r="A57" s="4" t="s">
        <v>190</v>
      </c>
      <c r="J57" s="5" t="n">
        <v>87306</v>
      </c>
      <c r="K57" s="5" t="n">
        <v>117668</v>
      </c>
      <c r="L57" s="5" t="n">
        <v>37490</v>
      </c>
    </row>
    <row r="58" spans="1:12">
      <c r="A58" s="3" t="s">
        <v>191</v>
      </c>
    </row>
    <row r="59" spans="1:12">
      <c r="A59" s="4" t="s">
        <v>977</v>
      </c>
      <c r="J59" s="5" t="n">
        <v>-35</v>
      </c>
      <c r="K59" s="5" t="n">
        <v>-4990</v>
      </c>
      <c r="L59" s="5" t="n">
        <v>-2037</v>
      </c>
    </row>
    <row r="60" spans="1:12">
      <c r="A60" s="4" t="s">
        <v>978</v>
      </c>
      <c r="J60" s="5" t="n">
        <v>0</v>
      </c>
      <c r="K60" s="5" t="n">
        <v>-3000</v>
      </c>
      <c r="L60" s="5" t="n">
        <v>-3000</v>
      </c>
    </row>
    <row r="61" spans="1:12">
      <c r="A61" s="4" t="s">
        <v>979</v>
      </c>
      <c r="J61" s="5" t="n">
        <v>0</v>
      </c>
      <c r="K61" s="5" t="n">
        <v>3255</v>
      </c>
      <c r="L61" s="5" t="n">
        <v>2456</v>
      </c>
    </row>
    <row r="62" spans="1:12">
      <c r="A62" s="4" t="s">
        <v>980</v>
      </c>
      <c r="J62" s="5" t="n">
        <v>0</v>
      </c>
      <c r="K62" s="5" t="n">
        <v>0</v>
      </c>
      <c r="L62" s="5" t="n">
        <v>3229</v>
      </c>
    </row>
    <row r="63" spans="1:12">
      <c r="A63" s="4" t="s">
        <v>202</v>
      </c>
      <c r="J63" s="5" t="n">
        <v>-35</v>
      </c>
      <c r="K63" s="5" t="n">
        <v>-4735</v>
      </c>
      <c r="L63" s="5" t="n">
        <v>648</v>
      </c>
    </row>
    <row r="64" spans="1:12">
      <c r="A64" s="3" t="s">
        <v>203</v>
      </c>
    </row>
    <row r="65" spans="1:12">
      <c r="A65" s="4" t="s">
        <v>211</v>
      </c>
      <c r="J65" s="5" t="n">
        <v>0</v>
      </c>
      <c r="K65" s="5" t="n">
        <v>0</v>
      </c>
      <c r="L65" s="5" t="n">
        <v>0</v>
      </c>
    </row>
    <row r="66" spans="1:12">
      <c r="A66" s="4" t="s">
        <v>204</v>
      </c>
      <c r="J66" s="5" t="n">
        <v>-10</v>
      </c>
      <c r="K66" s="5" t="n">
        <v>-10</v>
      </c>
      <c r="L66" s="5" t="n">
        <v>-10</v>
      </c>
    </row>
    <row r="67" spans="1:12">
      <c r="A67" s="4" t="s">
        <v>205</v>
      </c>
      <c r="J67" s="5" t="n">
        <v>-25508</v>
      </c>
      <c r="K67" s="5" t="n">
        <v>-24001</v>
      </c>
      <c r="L67" s="5" t="n">
        <v>-24192</v>
      </c>
    </row>
    <row r="68" spans="1:12">
      <c r="A68" s="4" t="s">
        <v>206</v>
      </c>
      <c r="J68" s="5" t="n">
        <v>102</v>
      </c>
      <c r="K68" s="5" t="n">
        <v>0</v>
      </c>
      <c r="L68" s="5" t="n">
        <v>119</v>
      </c>
    </row>
    <row r="69" spans="1:12">
      <c r="A69" s="4" t="s">
        <v>207</v>
      </c>
      <c r="J69" s="5" t="n">
        <v>-25276</v>
      </c>
      <c r="K69" s="5" t="n">
        <v>-18141</v>
      </c>
      <c r="L69" s="5" t="n">
        <v>-8510</v>
      </c>
    </row>
    <row r="70" spans="1:12">
      <c r="A70" s="4" t="s">
        <v>208</v>
      </c>
      <c r="J70" s="5" t="n">
        <v>0</v>
      </c>
      <c r="K70" s="5" t="n">
        <v>0</v>
      </c>
      <c r="L70" s="5" t="n">
        <v>2965</v>
      </c>
    </row>
    <row r="71" spans="1:12">
      <c r="A71" s="4" t="s">
        <v>209</v>
      </c>
      <c r="J71" s="5" t="n">
        <v>-12714</v>
      </c>
      <c r="K71" s="5" t="n">
        <v>-7223</v>
      </c>
      <c r="L71" s="5" t="n">
        <v>-5451</v>
      </c>
    </row>
    <row r="72" spans="1:12">
      <c r="A72" s="4" t="s">
        <v>210</v>
      </c>
      <c r="J72" s="5" t="n">
        <v>0</v>
      </c>
      <c r="K72" s="5" t="n">
        <v>0</v>
      </c>
      <c r="L72" s="5" t="n">
        <v>-1154</v>
      </c>
    </row>
    <row r="73" spans="1:12">
      <c r="A73" s="4" t="s">
        <v>212</v>
      </c>
      <c r="J73" s="5" t="n">
        <v>-63406</v>
      </c>
      <c r="K73" s="5" t="n">
        <v>-49375</v>
      </c>
      <c r="L73" s="5" t="n">
        <v>-36233</v>
      </c>
    </row>
    <row r="74" spans="1:12">
      <c r="A74" s="4" t="s">
        <v>214</v>
      </c>
      <c r="J74" s="5" t="n">
        <v>23865</v>
      </c>
      <c r="K74" s="5" t="n">
        <v>63558</v>
      </c>
      <c r="L74" s="5" t="n">
        <v>1905</v>
      </c>
    </row>
    <row r="75" spans="1:12">
      <c r="A75" s="4" t="s">
        <v>215</v>
      </c>
      <c r="E75" s="6" t="n">
        <v>67509</v>
      </c>
      <c r="I75" s="6" t="n">
        <v>3951</v>
      </c>
      <c r="J75" s="5" t="n">
        <v>67509</v>
      </c>
      <c r="K75" s="5" t="n">
        <v>3951</v>
      </c>
      <c r="L75" s="5" t="n">
        <v>2046</v>
      </c>
    </row>
    <row r="76" spans="1:12">
      <c r="A76" s="4" t="s">
        <v>216</v>
      </c>
      <c r="B76" s="6" t="n">
        <v>91374</v>
      </c>
      <c r="F76" s="6" t="n">
        <v>67509</v>
      </c>
      <c r="J76" s="6" t="n">
        <v>91374</v>
      </c>
      <c r="K76" s="6" t="n">
        <v>67509</v>
      </c>
      <c r="L76" s="6" t="n">
        <v>395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3</v>
      </c>
      <c r="B1" s="2" t="s">
        <v>959</v>
      </c>
      <c r="C1" s="2" t="s">
        <v>2</v>
      </c>
      <c r="D1" s="2" t="s">
        <v>161</v>
      </c>
      <c r="E1" s="2" t="s">
        <v>4</v>
      </c>
      <c r="F1" s="2" t="s">
        <v>162</v>
      </c>
      <c r="G1" s="2" t="s">
        <v>35</v>
      </c>
      <c r="H1" s="2" t="s">
        <v>163</v>
      </c>
      <c r="I1" s="2" t="s">
        <v>164</v>
      </c>
      <c r="J1" s="2" t="s">
        <v>165</v>
      </c>
      <c r="K1" s="2" t="s">
        <v>91</v>
      </c>
      <c r="L1" s="2" t="s">
        <v>166</v>
      </c>
      <c r="M1" s="2" t="s">
        <v>167</v>
      </c>
      <c r="N1" s="2" t="s">
        <v>168</v>
      </c>
      <c r="O1" s="2" t="s">
        <v>2</v>
      </c>
      <c r="P1" s="2" t="s">
        <v>35</v>
      </c>
      <c r="Q1" s="2" t="s">
        <v>91</v>
      </c>
    </row>
    <row r="2" spans="1:17">
      <c r="A2" s="3" t="s">
        <v>578</v>
      </c>
    </row>
    <row r="3" spans="1:17">
      <c r="A3" s="4" t="s">
        <v>116</v>
      </c>
      <c r="C3" s="7" t="n">
        <v>0.29</v>
      </c>
      <c r="D3" s="7" t="n">
        <v>0.16</v>
      </c>
      <c r="E3" s="7" t="n">
        <v>0.14</v>
      </c>
      <c r="F3" s="7" t="n">
        <v>0.14</v>
      </c>
      <c r="G3" s="7" t="n">
        <v>0.27</v>
      </c>
      <c r="H3" s="7" t="n">
        <v>0.14</v>
      </c>
      <c r="I3" s="7" t="n">
        <v>0.14</v>
      </c>
      <c r="J3" s="7" t="n">
        <v>0.14</v>
      </c>
      <c r="K3" s="7" t="n">
        <v>0.27</v>
      </c>
      <c r="L3" s="7" t="n">
        <v>0.14</v>
      </c>
      <c r="M3" s="7" t="n">
        <v>0.14</v>
      </c>
      <c r="N3" s="7" t="n">
        <v>0.14</v>
      </c>
      <c r="O3" s="7" t="n">
        <v>0.73</v>
      </c>
      <c r="P3" s="7" t="n">
        <v>0.6899999999999999</v>
      </c>
      <c r="Q3" s="7" t="n">
        <v>0.6899999999999999</v>
      </c>
    </row>
    <row r="4" spans="1:17">
      <c r="A4" s="4" t="s">
        <v>667</v>
      </c>
      <c r="O4" s="6" t="n">
        <v>0</v>
      </c>
      <c r="P4" s="6" t="n">
        <v>0</v>
      </c>
    </row>
    <row r="5" spans="1:17">
      <c r="A5" s="4" t="s">
        <v>577</v>
      </c>
    </row>
    <row r="6" spans="1:17">
      <c r="A6" s="3" t="s">
        <v>578</v>
      </c>
    </row>
    <row r="7" spans="1:17">
      <c r="A7" s="4" t="s">
        <v>580</v>
      </c>
      <c r="O7" s="5" t="n">
        <v>0</v>
      </c>
      <c r="P7" s="5" t="n">
        <v>30000000</v>
      </c>
      <c r="Q7" s="6" t="n">
        <v>0</v>
      </c>
    </row>
    <row r="8" spans="1:17">
      <c r="A8" s="4" t="s">
        <v>581</v>
      </c>
    </row>
    <row r="9" spans="1:17">
      <c r="A9" s="3" t="s">
        <v>578</v>
      </c>
    </row>
    <row r="10" spans="1:17">
      <c r="A10" s="4" t="s">
        <v>580</v>
      </c>
      <c r="O10" s="5" t="n">
        <v>0</v>
      </c>
      <c r="P10" s="5" t="n">
        <v>0</v>
      </c>
    </row>
    <row r="11" spans="1:17">
      <c r="A11" s="4" t="s">
        <v>667</v>
      </c>
      <c r="O11" s="6" t="n">
        <v>0</v>
      </c>
      <c r="P11" s="6" t="n">
        <v>0</v>
      </c>
      <c r="Q11" s="6" t="n">
        <v>2000000</v>
      </c>
    </row>
    <row r="12" spans="1:17">
      <c r="A12" s="4" t="s">
        <v>961</v>
      </c>
    </row>
    <row r="13" spans="1:17">
      <c r="A13" s="3" t="s">
        <v>578</v>
      </c>
    </row>
    <row r="14" spans="1:17">
      <c r="A14" s="4" t="s">
        <v>116</v>
      </c>
      <c r="B14" s="7" t="n">
        <v>0.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5</v>
      </c>
      <c r="D2" s="2" t="s">
        <v>91</v>
      </c>
    </row>
    <row r="3" spans="1:4">
      <c r="A3" s="3" t="s">
        <v>985</v>
      </c>
    </row>
    <row r="4" spans="1:4">
      <c r="A4" s="4" t="s">
        <v>986</v>
      </c>
      <c r="B4" s="6" t="n">
        <v>680</v>
      </c>
      <c r="C4" s="6" t="n">
        <v>527</v>
      </c>
      <c r="D4" s="6" t="n">
        <v>344</v>
      </c>
    </row>
    <row r="5" spans="1:4">
      <c r="A5" s="4" t="s">
        <v>987</v>
      </c>
      <c r="B5" s="5" t="n">
        <v>470</v>
      </c>
      <c r="C5" s="5" t="n">
        <v>505</v>
      </c>
      <c r="D5" s="5" t="n">
        <v>397</v>
      </c>
    </row>
    <row r="6" spans="1:4">
      <c r="A6" s="4" t="s">
        <v>988</v>
      </c>
      <c r="B6" s="5" t="n">
        <v>439</v>
      </c>
      <c r="C6" s="5" t="n">
        <v>352</v>
      </c>
      <c r="D6" s="5" t="n">
        <v>214</v>
      </c>
    </row>
    <row r="7" spans="1:4">
      <c r="A7" s="4" t="s">
        <v>989</v>
      </c>
      <c r="B7" s="6" t="n">
        <v>711</v>
      </c>
      <c r="C7" s="6" t="n">
        <v>680</v>
      </c>
      <c r="D7" s="6" t="n">
        <v>5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0</v>
      </c>
      <c r="B1" s="2" t="s">
        <v>160</v>
      </c>
      <c r="J1" s="2" t="s">
        <v>1</v>
      </c>
    </row>
    <row r="2" spans="1:13">
      <c r="B2" s="2" t="s">
        <v>2</v>
      </c>
      <c r="C2" s="2" t="s">
        <v>161</v>
      </c>
      <c r="D2" s="2" t="s">
        <v>4</v>
      </c>
      <c r="E2" s="2" t="s">
        <v>162</v>
      </c>
      <c r="F2" s="2" t="s">
        <v>35</v>
      </c>
      <c r="G2" s="2" t="s">
        <v>163</v>
      </c>
      <c r="H2" s="2" t="s">
        <v>164</v>
      </c>
      <c r="I2" s="2" t="s">
        <v>165</v>
      </c>
      <c r="J2" s="2" t="s">
        <v>2</v>
      </c>
      <c r="K2" s="2" t="s">
        <v>35</v>
      </c>
      <c r="L2" s="2" t="s">
        <v>91</v>
      </c>
      <c r="M2" s="2" t="s">
        <v>567</v>
      </c>
    </row>
    <row r="3" spans="1:13">
      <c r="A3" s="3" t="s">
        <v>285</v>
      </c>
    </row>
    <row r="4" spans="1:13">
      <c r="A4" s="4" t="s">
        <v>991</v>
      </c>
      <c r="B4" s="6" t="n">
        <v>472829</v>
      </c>
      <c r="F4" s="6" t="n">
        <v>248425</v>
      </c>
      <c r="J4" s="6" t="n">
        <v>472829</v>
      </c>
      <c r="K4" s="6" t="n">
        <v>248425</v>
      </c>
      <c r="L4" s="6" t="n">
        <v>58494</v>
      </c>
      <c r="M4" s="6" t="n">
        <v>98840</v>
      </c>
    </row>
    <row r="5" spans="1:13">
      <c r="A5" s="4" t="s">
        <v>992</v>
      </c>
      <c r="J5" s="5" t="n">
        <v>314933</v>
      </c>
      <c r="K5" s="5" t="n">
        <v>322929</v>
      </c>
      <c r="L5" s="5" t="n">
        <v>305919</v>
      </c>
    </row>
    <row r="6" spans="1:13">
      <c r="A6" s="4" t="s">
        <v>993</v>
      </c>
      <c r="J6" s="5" t="n">
        <v>99522</v>
      </c>
      <c r="K6" s="5" t="n">
        <v>27499</v>
      </c>
      <c r="L6" s="5" t="n">
        <v>-4690</v>
      </c>
    </row>
    <row r="7" spans="1:13">
      <c r="A7" s="4" t="s">
        <v>994</v>
      </c>
      <c r="J7" s="5" t="n">
        <v>401011</v>
      </c>
      <c r="K7" s="5" t="n">
        <v>342796</v>
      </c>
      <c r="L7" s="5" t="n">
        <v>328141</v>
      </c>
    </row>
    <row r="8" spans="1:13">
      <c r="A8" s="4" t="s">
        <v>995</v>
      </c>
      <c r="B8" s="5" t="n">
        <v>7603</v>
      </c>
      <c r="C8" s="6" t="n">
        <v>6642</v>
      </c>
      <c r="D8" s="6" t="n">
        <v>5786</v>
      </c>
      <c r="E8" s="6" t="n">
        <v>4785</v>
      </c>
      <c r="F8" s="5" t="n">
        <v>4448</v>
      </c>
      <c r="G8" s="6" t="n">
        <v>3085</v>
      </c>
      <c r="H8" s="6" t="n">
        <v>3223</v>
      </c>
      <c r="I8" s="6" t="n">
        <v>2704</v>
      </c>
      <c r="J8" s="5" t="n">
        <v>24816</v>
      </c>
      <c r="K8" s="5" t="n">
        <v>13460</v>
      </c>
      <c r="L8" s="5" t="n">
        <v>9540</v>
      </c>
    </row>
    <row r="9" spans="1:13">
      <c r="A9" s="4" t="s">
        <v>996</v>
      </c>
      <c r="B9" s="5" t="n">
        <v>84686</v>
      </c>
      <c r="F9" s="5" t="n">
        <v>73059</v>
      </c>
      <c r="J9" s="5" t="n">
        <v>84686</v>
      </c>
      <c r="K9" s="5" t="n">
        <v>73059</v>
      </c>
      <c r="L9" s="5" t="n">
        <v>64912</v>
      </c>
      <c r="M9" s="6" t="n">
        <v>60019</v>
      </c>
    </row>
    <row r="10" spans="1:13">
      <c r="A10" s="4" t="s">
        <v>997</v>
      </c>
      <c r="J10" s="5" t="n">
        <v>163187</v>
      </c>
      <c r="K10" s="5" t="n">
        <v>136702</v>
      </c>
      <c r="L10" s="5" t="n">
        <v>125350</v>
      </c>
    </row>
    <row r="11" spans="1:13">
      <c r="A11" s="4" t="s">
        <v>998</v>
      </c>
      <c r="J11" s="5" t="n">
        <v>827674</v>
      </c>
      <c r="K11" s="5" t="n">
        <v>737060</v>
      </c>
      <c r="L11" s="5" t="n">
        <v>656094</v>
      </c>
    </row>
    <row r="12" spans="1:13">
      <c r="A12" s="4" t="s">
        <v>999</v>
      </c>
      <c r="B12" s="5" t="n">
        <v>204595</v>
      </c>
      <c r="C12" s="6" t="n">
        <v>188938</v>
      </c>
      <c r="D12" s="6" t="n">
        <v>192272</v>
      </c>
      <c r="E12" s="6" t="n">
        <v>182577</v>
      </c>
      <c r="F12" s="5" t="n">
        <v>183708</v>
      </c>
      <c r="G12" s="6" t="n">
        <v>174517</v>
      </c>
      <c r="H12" s="6" t="n">
        <v>169009</v>
      </c>
      <c r="I12" s="6" t="n">
        <v>161559</v>
      </c>
      <c r="J12" s="5" t="n">
        <v>768382</v>
      </c>
      <c r="K12" s="5" t="n">
        <v>688793</v>
      </c>
      <c r="L12" s="5" t="n">
        <v>632416</v>
      </c>
    </row>
    <row r="13" spans="1:13">
      <c r="A13" s="4" t="s">
        <v>56</v>
      </c>
      <c r="B13" s="6" t="n">
        <v>601679</v>
      </c>
      <c r="F13" s="6" t="n">
        <v>532444</v>
      </c>
      <c r="J13" s="6" t="n">
        <v>601679</v>
      </c>
      <c r="K13" s="6" t="n">
        <v>532444</v>
      </c>
      <c r="L13" s="6" t="n">
        <v>475756</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00</v>
      </c>
      <c r="B1" s="1" t="s">
        <v>1001</v>
      </c>
      <c r="C1" s="2" t="s">
        <v>1002</v>
      </c>
    </row>
    <row r="2" spans="1:3">
      <c r="A2" s="4" t="s">
        <v>1003</v>
      </c>
      <c r="B2" s="4" t="s">
        <v>1004</v>
      </c>
      <c r="C2" s="6" t="n">
        <v>439988000</v>
      </c>
    </row>
    <row r="3" spans="1:3">
      <c r="A3" s="4" t="s">
        <v>1005</v>
      </c>
    </row>
    <row r="4" spans="1:3">
      <c r="A4" s="4" t="s">
        <v>1006</v>
      </c>
      <c r="B4" s="4" t="s">
        <v>1007</v>
      </c>
      <c r="C4" s="5" t="n">
        <v>3601000</v>
      </c>
    </row>
    <row r="5" spans="1:3">
      <c r="A5" s="4" t="s">
        <v>1003</v>
      </c>
      <c r="B5" s="4" t="s">
        <v>1004</v>
      </c>
      <c r="C5" s="6" t="n">
        <v>-2680000</v>
      </c>
    </row>
    <row r="6" spans="1:3">
      <c r="A6" s="4" t="s">
        <v>1008</v>
      </c>
    </row>
    <row r="7" spans="1:3">
      <c r="A7" s="4" t="s">
        <v>1009</v>
      </c>
      <c r="B7" s="4" t="s">
        <v>1010</v>
      </c>
      <c r="C7" s="5" t="n">
        <v>45778000</v>
      </c>
    </row>
    <row r="8" spans="1:3">
      <c r="A8" s="4" t="s">
        <v>1003</v>
      </c>
      <c r="B8" s="4" t="s">
        <v>1004</v>
      </c>
      <c r="C8" s="6" t="n">
        <v>458000</v>
      </c>
    </row>
    <row r="9" spans="1:3">
      <c r="A9" s="4" t="s">
        <v>1011</v>
      </c>
    </row>
    <row r="10" spans="1:3">
      <c r="A10" s="4" t="s">
        <v>1003</v>
      </c>
      <c r="B10" s="4" t="s">
        <v>1004</v>
      </c>
      <c r="C10" s="5" t="n">
        <v>461147000</v>
      </c>
    </row>
    <row r="11" spans="1:3">
      <c r="A11" s="4" t="s">
        <v>1012</v>
      </c>
    </row>
    <row r="12" spans="1:3">
      <c r="A12" s="4" t="s">
        <v>1003</v>
      </c>
      <c r="B12" s="4" t="s">
        <v>1004</v>
      </c>
      <c r="C12" s="5" t="n">
        <v>86186000</v>
      </c>
    </row>
    <row r="13" spans="1:3">
      <c r="A13" s="4" t="s">
        <v>1013</v>
      </c>
    </row>
    <row r="14" spans="1:3">
      <c r="A14" s="4" t="s">
        <v>1003</v>
      </c>
      <c r="B14" s="4" t="s">
        <v>1004</v>
      </c>
      <c r="C14" s="6" t="n">
        <v>-105123000</v>
      </c>
    </row>
    <row r="15" spans="1:3">
      <c r="A15" s="4" t="s">
        <v>1014</v>
      </c>
    </row>
    <row r="16" spans="1:3">
      <c r="A16" s="4" t="s">
        <v>1009</v>
      </c>
      <c r="B16" s="4" t="s">
        <v>1010</v>
      </c>
      <c r="C16" s="5" t="n">
        <v>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34</v>
      </c>
      <c r="C1" s="2" t="s">
        <v>2</v>
      </c>
      <c r="D1" s="2" t="s">
        <v>35</v>
      </c>
    </row>
    <row r="2" spans="1:4">
      <c r="A2" s="3" t="s">
        <v>36</v>
      </c>
    </row>
    <row r="3" spans="1:4">
      <c r="A3" s="4" t="s">
        <v>37</v>
      </c>
      <c r="C3" s="6" t="n">
        <v>820438</v>
      </c>
      <c r="D3" s="6" t="n">
        <v>639334</v>
      </c>
    </row>
    <row r="4" spans="1:4">
      <c r="A4" s="4" t="s">
        <v>38</v>
      </c>
      <c r="C4" s="5" t="n">
        <v>0</v>
      </c>
      <c r="D4" s="5" t="n">
        <v>10000</v>
      </c>
    </row>
    <row r="5" spans="1:4">
      <c r="A5" s="4" t="s">
        <v>39</v>
      </c>
      <c r="C5" s="5" t="n">
        <v>63277</v>
      </c>
      <c r="D5" s="5" t="n">
        <v>62215</v>
      </c>
    </row>
    <row r="6" spans="1:4">
      <c r="A6" s="4" t="s">
        <v>40</v>
      </c>
      <c r="C6" s="5" t="n">
        <v>24439</v>
      </c>
      <c r="D6" s="5" t="n">
        <v>18474</v>
      </c>
    </row>
    <row r="7" spans="1:4">
      <c r="A7" s="4" t="s">
        <v>41</v>
      </c>
      <c r="C7" s="5" t="n">
        <v>908154</v>
      </c>
      <c r="D7" s="5" t="n">
        <v>730023</v>
      </c>
    </row>
    <row r="8" spans="1:4">
      <c r="A8" s="4" t="s">
        <v>42</v>
      </c>
      <c r="C8" s="5" t="n">
        <v>166428</v>
      </c>
      <c r="D8" s="5" t="n">
        <v>213486</v>
      </c>
    </row>
    <row r="9" spans="1:4">
      <c r="A9" s="4" t="s">
        <v>43</v>
      </c>
      <c r="B9" s="4" t="s">
        <v>44</v>
      </c>
      <c r="C9" s="5" t="n">
        <v>2635</v>
      </c>
      <c r="D9" s="5" t="n">
        <v>2635</v>
      </c>
    </row>
    <row r="10" spans="1:4">
      <c r="A10" s="4" t="s">
        <v>45</v>
      </c>
      <c r="C10" s="5" t="n">
        <v>142750</v>
      </c>
      <c r="D10" s="5" t="n">
        <v>132806</v>
      </c>
    </row>
    <row r="11" spans="1:4">
      <c r="A11" s="4" t="s">
        <v>46</v>
      </c>
      <c r="C11" s="5" t="n">
        <v>418603</v>
      </c>
      <c r="D11" s="5" t="n">
        <v>182405</v>
      </c>
    </row>
    <row r="12" spans="1:4">
      <c r="A12" s="4" t="s">
        <v>47</v>
      </c>
      <c r="C12" s="5" t="n">
        <v>59858</v>
      </c>
      <c r="D12" s="5" t="n">
        <v>56500</v>
      </c>
    </row>
    <row r="13" spans="1:4">
      <c r="A13" s="4" t="s">
        <v>48</v>
      </c>
      <c r="C13" s="5" t="n">
        <v>34991</v>
      </c>
      <c r="D13" s="5" t="n">
        <v>32866</v>
      </c>
    </row>
    <row r="14" spans="1:4">
      <c r="A14" s="4" t="s">
        <v>49</v>
      </c>
      <c r="C14" s="5" t="n">
        <v>84686</v>
      </c>
      <c r="D14" s="5" t="n">
        <v>73059</v>
      </c>
    </row>
    <row r="15" spans="1:4">
      <c r="A15" s="4" t="s">
        <v>50</v>
      </c>
      <c r="C15" s="5" t="n">
        <v>11159</v>
      </c>
      <c r="D15" s="5" t="n">
        <v>9472</v>
      </c>
    </row>
    <row r="16" spans="1:4">
      <c r="A16" s="4" t="s">
        <v>51</v>
      </c>
      <c r="C16" s="5" t="n">
        <v>14586</v>
      </c>
      <c r="D16" s="5" t="n">
        <v>9286</v>
      </c>
    </row>
    <row r="17" spans="1:4">
      <c r="A17" s="4" t="s">
        <v>52</v>
      </c>
      <c r="C17" s="5" t="n">
        <v>14540</v>
      </c>
      <c r="D17" s="5" t="n">
        <v>12461</v>
      </c>
    </row>
    <row r="18" spans="1:4">
      <c r="A18" s="4" t="s">
        <v>53</v>
      </c>
      <c r="C18" s="5" t="n">
        <v>1858390</v>
      </c>
      <c r="D18" s="5" t="n">
        <v>1454999</v>
      </c>
    </row>
    <row r="19" spans="1:4">
      <c r="A19" s="3" t="s">
        <v>54</v>
      </c>
    </row>
    <row r="20" spans="1:4">
      <c r="A20" s="4" t="s">
        <v>55</v>
      </c>
      <c r="C20" s="5" t="n">
        <v>472829</v>
      </c>
      <c r="D20" s="5" t="n">
        <v>248425</v>
      </c>
    </row>
    <row r="21" spans="1:4">
      <c r="A21" s="4" t="s">
        <v>56</v>
      </c>
      <c r="C21" s="5" t="n">
        <v>601679</v>
      </c>
      <c r="D21" s="5" t="n">
        <v>532444</v>
      </c>
    </row>
    <row r="22" spans="1:4">
      <c r="A22" s="4" t="s">
        <v>57</v>
      </c>
      <c r="C22" s="5" t="n">
        <v>26222</v>
      </c>
      <c r="D22" s="5" t="n">
        <v>26216</v>
      </c>
    </row>
    <row r="23" spans="1:4">
      <c r="A23" s="4" t="s">
        <v>58</v>
      </c>
      <c r="C23" s="5" t="n">
        <v>3059</v>
      </c>
      <c r="D23" s="5" t="n">
        <v>2866</v>
      </c>
    </row>
    <row r="24" spans="1:4">
      <c r="A24" s="4" t="s">
        <v>59</v>
      </c>
      <c r="C24" s="5" t="n">
        <v>102843</v>
      </c>
      <c r="D24" s="5" t="n">
        <v>36715</v>
      </c>
    </row>
    <row r="25" spans="1:4">
      <c r="A25" s="4" t="s">
        <v>60</v>
      </c>
      <c r="C25" s="5" t="n">
        <v>93306</v>
      </c>
      <c r="D25" s="5" t="n">
        <v>110381</v>
      </c>
    </row>
    <row r="26" spans="1:4">
      <c r="A26" s="4" t="s">
        <v>61</v>
      </c>
      <c r="C26" s="5" t="n">
        <v>45422</v>
      </c>
      <c r="D26" s="5" t="n">
        <v>45096</v>
      </c>
    </row>
    <row r="27" spans="1:4">
      <c r="A27" s="4" t="s">
        <v>62</v>
      </c>
      <c r="C27" s="5" t="n">
        <v>11397</v>
      </c>
      <c r="D27" s="5" t="n">
        <v>12868</v>
      </c>
    </row>
    <row r="28" spans="1:4">
      <c r="A28" s="4" t="s">
        <v>63</v>
      </c>
      <c r="C28" s="5" t="n">
        <v>1356757</v>
      </c>
      <c r="D28" s="5" t="n">
        <v>1015011</v>
      </c>
    </row>
    <row r="29" spans="1:4">
      <c r="A29" s="4" t="s">
        <v>64</v>
      </c>
      <c r="C29" s="4" t="s">
        <v>65</v>
      </c>
      <c r="D29" s="4" t="s">
        <v>65</v>
      </c>
    </row>
    <row r="30" spans="1:4">
      <c r="A30" s="3" t="s">
        <v>66</v>
      </c>
    </row>
    <row r="31" spans="1:4">
      <c r="A31" s="4" t="s">
        <v>67</v>
      </c>
      <c r="C31" s="5" t="n">
        <v>0</v>
      </c>
      <c r="D31" s="5" t="n">
        <v>0</v>
      </c>
    </row>
    <row r="32" spans="1:4">
      <c r="A32" s="4" t="s">
        <v>68</v>
      </c>
      <c r="C32" s="5" t="n">
        <v>465</v>
      </c>
      <c r="D32" s="5" t="n">
        <v>458</v>
      </c>
    </row>
    <row r="33" spans="1:4">
      <c r="A33" s="4" t="s">
        <v>69</v>
      </c>
      <c r="C33" s="5" t="n">
        <v>-130399</v>
      </c>
      <c r="D33" s="5" t="n">
        <v>-105123</v>
      </c>
    </row>
    <row r="34" spans="1:4">
      <c r="A34" s="4" t="s">
        <v>70</v>
      </c>
      <c r="C34" s="5" t="n">
        <v>86353</v>
      </c>
      <c r="D34" s="5" t="n">
        <v>86186</v>
      </c>
    </row>
    <row r="35" spans="1:4">
      <c r="A35" s="4" t="s">
        <v>71</v>
      </c>
      <c r="C35" s="5" t="n">
        <v>-8010</v>
      </c>
      <c r="D35" s="5" t="n">
        <v>-6281</v>
      </c>
    </row>
    <row r="36" spans="1:4">
      <c r="A36" s="4" t="s">
        <v>72</v>
      </c>
      <c r="C36" s="5" t="n">
        <v>553224</v>
      </c>
      <c r="D36" s="5" t="n">
        <v>464748</v>
      </c>
    </row>
    <row r="37" spans="1:4">
      <c r="A37" s="4" t="s">
        <v>73</v>
      </c>
      <c r="C37" s="5" t="n">
        <v>501633</v>
      </c>
      <c r="D37" s="5" t="n">
        <v>439988</v>
      </c>
    </row>
    <row r="38" spans="1:4">
      <c r="A38" s="4" t="s">
        <v>74</v>
      </c>
      <c r="C38" s="6" t="n">
        <v>1858390</v>
      </c>
      <c r="D38" s="6" t="n">
        <v>1454999</v>
      </c>
    </row>
    <row r="39" spans="1:4"/>
    <row r="40" spans="1:4">
      <c r="A40" s="4" t="s">
        <v>44</v>
      </c>
      <c r="B40" s="4" t="s">
        <v>75</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4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5</v>
      </c>
    </row>
    <row r="2" spans="1:3">
      <c r="A2" s="3" t="s">
        <v>77</v>
      </c>
    </row>
    <row r="3" spans="1:3">
      <c r="A3" s="4" t="s">
        <v>78</v>
      </c>
      <c r="B3" s="6" t="n">
        <v>831127</v>
      </c>
      <c r="C3" s="6" t="n">
        <v>643715</v>
      </c>
    </row>
    <row r="4" spans="1:3">
      <c r="A4" s="4" t="s">
        <v>79</v>
      </c>
      <c r="B4" s="5" t="n">
        <v>0</v>
      </c>
      <c r="C4" s="5" t="n">
        <v>10000</v>
      </c>
    </row>
    <row r="5" spans="1:3">
      <c r="A5" s="4" t="s">
        <v>39</v>
      </c>
      <c r="B5" s="6" t="n">
        <v>86271</v>
      </c>
      <c r="C5" s="6" t="n">
        <v>68040</v>
      </c>
    </row>
    <row r="6" spans="1:3">
      <c r="A6" s="4" t="s">
        <v>80</v>
      </c>
      <c r="B6" s="7" t="n">
        <v>0.01</v>
      </c>
      <c r="C6" s="7" t="n">
        <v>0.01</v>
      </c>
    </row>
    <row r="7" spans="1:3">
      <c r="A7" s="4" t="s">
        <v>81</v>
      </c>
      <c r="B7" s="5" t="n">
        <v>1000000</v>
      </c>
      <c r="C7" s="5" t="n">
        <v>1000000</v>
      </c>
    </row>
    <row r="8" spans="1:3">
      <c r="A8" s="4" t="s">
        <v>82</v>
      </c>
      <c r="B8" s="5" t="n">
        <v>10000</v>
      </c>
      <c r="C8" s="5" t="n">
        <v>10000</v>
      </c>
    </row>
    <row r="9" spans="1:3">
      <c r="A9" s="4" t="s">
        <v>83</v>
      </c>
      <c r="B9" s="5" t="n">
        <v>10000</v>
      </c>
      <c r="C9" s="5" t="n">
        <v>10000</v>
      </c>
    </row>
    <row r="10" spans="1:3">
      <c r="A10" s="4" t="s">
        <v>84</v>
      </c>
      <c r="B10" s="7" t="n">
        <v>9.99</v>
      </c>
      <c r="C10" s="7" t="n">
        <v>9.99</v>
      </c>
    </row>
    <row r="11" spans="1:3">
      <c r="A11" s="4" t="s">
        <v>85</v>
      </c>
      <c r="B11" s="7" t="n">
        <v>0.01</v>
      </c>
      <c r="C11" s="7" t="n">
        <v>0.01</v>
      </c>
    </row>
    <row r="12" spans="1:3">
      <c r="A12" s="4" t="s">
        <v>86</v>
      </c>
      <c r="B12" s="5" t="n">
        <v>55000000</v>
      </c>
      <c r="C12" s="5" t="n">
        <v>55000000</v>
      </c>
    </row>
    <row r="13" spans="1:3">
      <c r="A13" s="4" t="s">
        <v>87</v>
      </c>
      <c r="B13" s="5" t="n">
        <v>46514000</v>
      </c>
      <c r="C13" s="5" t="n">
        <v>45778000</v>
      </c>
    </row>
    <row r="14" spans="1:3">
      <c r="A14" s="4" t="s">
        <v>88</v>
      </c>
      <c r="B14" s="5" t="n">
        <v>34783000</v>
      </c>
      <c r="C14" s="5" t="n">
        <v>34735000</v>
      </c>
    </row>
    <row r="15" spans="1:3">
      <c r="A15" s="4" t="s">
        <v>89</v>
      </c>
      <c r="B15" s="5" t="n">
        <v>11731000</v>
      </c>
      <c r="C15" s="5" t="n">
        <v>1104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4</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237</v>
      </c>
      <c r="B12" s="4" t="s">
        <v>304</v>
      </c>
    </row>
    <row r="13" spans="1:2">
      <c r="A13" s="4" t="s">
        <v>305</v>
      </c>
      <c r="B13" s="4" t="s">
        <v>306</v>
      </c>
    </row>
    <row r="14" spans="1:2">
      <c r="A14" s="4" t="s">
        <v>307</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row r="20" spans="1:2">
      <c r="A20" s="4" t="s">
        <v>319</v>
      </c>
      <c r="B20" s="4" t="s">
        <v>320</v>
      </c>
    </row>
    <row r="21" spans="1:2">
      <c r="A21" s="4" t="s">
        <v>232</v>
      </c>
      <c r="B21" s="4" t="s">
        <v>321</v>
      </c>
    </row>
    <row r="22" spans="1:2">
      <c r="A22" s="4" t="s">
        <v>255</v>
      </c>
      <c r="B22" s="4" t="s">
        <v>322</v>
      </c>
    </row>
    <row r="23" spans="1:2">
      <c r="A23" s="4" t="s">
        <v>323</v>
      </c>
      <c r="B23" s="4" t="s">
        <v>324</v>
      </c>
    </row>
    <row r="24" spans="1:2">
      <c r="A24" s="4" t="s">
        <v>266</v>
      </c>
      <c r="B24" s="4" t="s">
        <v>325</v>
      </c>
    </row>
    <row r="25" spans="1:2">
      <c r="A25" s="4" t="s">
        <v>326</v>
      </c>
      <c r="B25" s="4" t="s">
        <v>327</v>
      </c>
    </row>
    <row r="26" spans="1:2">
      <c r="A26" s="4" t="s">
        <v>328</v>
      </c>
      <c r="B26" s="4" t="s">
        <v>329</v>
      </c>
    </row>
    <row r="27" spans="1:2">
      <c r="A27" s="4" t="s">
        <v>330</v>
      </c>
      <c r="B27"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0</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56</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3</v>
      </c>
      <c r="B4" s="6" t="n">
        <v>1190875</v>
      </c>
      <c r="C4" s="6" t="n">
        <v>1055886</v>
      </c>
      <c r="D4" s="6" t="n">
        <v>954617</v>
      </c>
    </row>
    <row r="5" spans="1:4">
      <c r="A5" s="4" t="s">
        <v>94</v>
      </c>
      <c r="B5" s="5" t="n">
        <v>-69235</v>
      </c>
      <c r="C5" s="5" t="n">
        <v>-56688</v>
      </c>
      <c r="D5" s="5" t="n">
        <v>-33390</v>
      </c>
    </row>
    <row r="6" spans="1:4">
      <c r="A6" s="4" t="s">
        <v>95</v>
      </c>
      <c r="B6" s="5" t="n">
        <v>1121640</v>
      </c>
      <c r="C6" s="5" t="n">
        <v>999198</v>
      </c>
      <c r="D6" s="5" t="n">
        <v>921227</v>
      </c>
    </row>
    <row r="7" spans="1:4">
      <c r="A7" s="4" t="s">
        <v>96</v>
      </c>
      <c r="B7" s="5" t="n">
        <v>-353258</v>
      </c>
      <c r="C7" s="5" t="n">
        <v>-310405</v>
      </c>
      <c r="D7" s="5" t="n">
        <v>-288811</v>
      </c>
    </row>
    <row r="8" spans="1:4">
      <c r="A8" s="4" t="s">
        <v>97</v>
      </c>
      <c r="B8" s="5" t="n">
        <v>768382</v>
      </c>
      <c r="C8" s="5" t="n">
        <v>688793</v>
      </c>
      <c r="D8" s="5" t="n">
        <v>632416</v>
      </c>
    </row>
    <row r="9" spans="1:4">
      <c r="A9" s="4" t="s">
        <v>98</v>
      </c>
      <c r="B9" s="5" t="n">
        <v>24816</v>
      </c>
      <c r="C9" s="5" t="n">
        <v>13460</v>
      </c>
      <c r="D9" s="5" t="n">
        <v>9540</v>
      </c>
    </row>
    <row r="10" spans="1:4">
      <c r="A10" s="4" t="s">
        <v>99</v>
      </c>
      <c r="B10" s="5" t="n">
        <v>-2089</v>
      </c>
      <c r="C10" s="5" t="n">
        <v>2570</v>
      </c>
      <c r="D10" s="5" t="n">
        <v>2294</v>
      </c>
    </row>
    <row r="11" spans="1:4">
      <c r="A11" s="4" t="s">
        <v>100</v>
      </c>
      <c r="B11" s="5" t="n">
        <v>-17169</v>
      </c>
      <c r="C11" s="5" t="n">
        <v>0</v>
      </c>
      <c r="D11" s="5" t="n">
        <v>0</v>
      </c>
    </row>
    <row r="12" spans="1:4">
      <c r="A12" s="4" t="s">
        <v>101</v>
      </c>
      <c r="B12" s="5" t="n">
        <v>22438</v>
      </c>
      <c r="C12" s="5" t="n">
        <v>21253</v>
      </c>
      <c r="D12" s="5" t="n">
        <v>17733</v>
      </c>
    </row>
    <row r="13" spans="1:4">
      <c r="A13" s="4" t="s">
        <v>102</v>
      </c>
      <c r="B13" s="5" t="n">
        <v>20275</v>
      </c>
      <c r="C13" s="5" t="n">
        <v>18838</v>
      </c>
      <c r="D13" s="5" t="n">
        <v>16880</v>
      </c>
    </row>
    <row r="14" spans="1:4">
      <c r="A14" s="4" t="s">
        <v>103</v>
      </c>
      <c r="B14" s="5" t="n">
        <v>7163</v>
      </c>
      <c r="C14" s="5" t="n">
        <v>7002</v>
      </c>
      <c r="D14" s="5" t="n">
        <v>6426</v>
      </c>
    </row>
    <row r="15" spans="1:4">
      <c r="A15" s="4" t="s">
        <v>104</v>
      </c>
      <c r="B15" s="5" t="n">
        <v>823816</v>
      </c>
      <c r="C15" s="5" t="n">
        <v>751916</v>
      </c>
      <c r="D15" s="5" t="n">
        <v>685289</v>
      </c>
    </row>
    <row r="16" spans="1:4">
      <c r="A16" s="3" t="s">
        <v>105</v>
      </c>
    </row>
    <row r="17" spans="1:4">
      <c r="A17" s="4" t="s">
        <v>106</v>
      </c>
      <c r="B17" s="5" t="n">
        <v>414455</v>
      </c>
      <c r="C17" s="5" t="n">
        <v>350428</v>
      </c>
      <c r="D17" s="5" t="n">
        <v>301229</v>
      </c>
    </row>
    <row r="18" spans="1:4">
      <c r="A18" s="4" t="s">
        <v>107</v>
      </c>
      <c r="B18" s="5" t="n">
        <v>256488</v>
      </c>
      <c r="C18" s="5" t="n">
        <v>231004</v>
      </c>
      <c r="D18" s="5" t="n">
        <v>221177</v>
      </c>
    </row>
    <row r="19" spans="1:4">
      <c r="A19" s="4" t="s">
        <v>108</v>
      </c>
      <c r="B19" s="5" t="n">
        <v>670943</v>
      </c>
      <c r="C19" s="5" t="n">
        <v>581432</v>
      </c>
      <c r="D19" s="5" t="n">
        <v>522406</v>
      </c>
    </row>
    <row r="20" spans="1:4">
      <c r="A20" s="4" t="s">
        <v>109</v>
      </c>
      <c r="B20" s="5" t="n">
        <v>152873</v>
      </c>
      <c r="C20" s="5" t="n">
        <v>170484</v>
      </c>
      <c r="D20" s="5" t="n">
        <v>162883</v>
      </c>
    </row>
    <row r="21" spans="1:4">
      <c r="A21" s="4" t="s">
        <v>110</v>
      </c>
      <c r="B21" s="5" t="n">
        <v>35822</v>
      </c>
      <c r="C21" s="5" t="n">
        <v>63549</v>
      </c>
      <c r="D21" s="5" t="n">
        <v>63473</v>
      </c>
    </row>
    <row r="22" spans="1:4">
      <c r="A22" s="4" t="s">
        <v>111</v>
      </c>
      <c r="B22" s="6" t="n">
        <v>117051</v>
      </c>
      <c r="C22" s="6" t="n">
        <v>106935</v>
      </c>
      <c r="D22" s="6" t="n">
        <v>99410</v>
      </c>
    </row>
    <row r="23" spans="1:4">
      <c r="A23" s="4" t="s">
        <v>112</v>
      </c>
      <c r="B23" s="7" t="n">
        <v>3.36</v>
      </c>
      <c r="C23" s="7" t="n">
        <v>3.07</v>
      </c>
      <c r="D23" s="7" t="n">
        <v>2.85</v>
      </c>
    </row>
    <row r="24" spans="1:4">
      <c r="A24" s="4" t="s">
        <v>113</v>
      </c>
      <c r="B24" s="5" t="n">
        <v>34856</v>
      </c>
      <c r="C24" s="5" t="n">
        <v>34841</v>
      </c>
      <c r="D24" s="5" t="n">
        <v>34919</v>
      </c>
    </row>
    <row r="25" spans="1:4">
      <c r="A25" s="4" t="s">
        <v>114</v>
      </c>
      <c r="B25" s="7" t="n">
        <v>3.27</v>
      </c>
      <c r="C25" s="7" t="n">
        <v>2.99</v>
      </c>
      <c r="D25" s="7" t="n">
        <v>2.79</v>
      </c>
    </row>
    <row r="26" spans="1:4">
      <c r="A26" s="4" t="s">
        <v>115</v>
      </c>
      <c r="B26" s="5" t="n">
        <v>35786</v>
      </c>
      <c r="C26" s="5" t="n">
        <v>35809</v>
      </c>
      <c r="D26" s="5" t="n">
        <v>35650</v>
      </c>
    </row>
    <row r="27" spans="1:4">
      <c r="A27" s="4" t="s">
        <v>116</v>
      </c>
      <c r="B27" s="7" t="n">
        <v>0.73</v>
      </c>
      <c r="C27" s="7" t="n">
        <v>0.6899999999999999</v>
      </c>
      <c r="D27" s="7" t="n">
        <v>0.689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44</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6</v>
      </c>
      <c r="B1" s="2" t="s">
        <v>1</v>
      </c>
    </row>
    <row r="2" spans="1:2">
      <c r="B2" s="2" t="s">
        <v>2</v>
      </c>
    </row>
    <row r="3" spans="1:2">
      <c r="A3" s="3" t="s">
        <v>273</v>
      </c>
    </row>
    <row r="4" spans="1:2">
      <c r="A4" s="4" t="s">
        <v>427</v>
      </c>
      <c r="B4"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19"/>
  </cols>
  <sheetData>
    <row r="1" spans="1:4">
      <c r="A1" s="1" t="s">
        <v>429</v>
      </c>
      <c r="B1" s="2" t="s">
        <v>430</v>
      </c>
      <c r="C1" s="2" t="s">
        <v>1</v>
      </c>
    </row>
    <row r="2" spans="1:4">
      <c r="B2" s="2" t="s">
        <v>431</v>
      </c>
      <c r="C2" s="2" t="s">
        <v>432</v>
      </c>
      <c r="D2" s="2" t="s">
        <v>433</v>
      </c>
    </row>
    <row r="3" spans="1:4">
      <c r="A3" s="3" t="s">
        <v>434</v>
      </c>
    </row>
    <row r="4" spans="1:4">
      <c r="A4" s="4" t="s">
        <v>435</v>
      </c>
      <c r="D4" s="5" t="n">
        <v>17</v>
      </c>
    </row>
    <row r="5" spans="1:4">
      <c r="A5" s="4" t="s">
        <v>436</v>
      </c>
      <c r="C5" s="5" t="n">
        <v>584000</v>
      </c>
    </row>
    <row r="6" spans="1:4">
      <c r="A6" s="4" t="s">
        <v>437</v>
      </c>
      <c r="C6" s="6" t="n">
        <v>10000</v>
      </c>
    </row>
    <row r="7" spans="1:4">
      <c r="A7" s="4" t="s">
        <v>438</v>
      </c>
    </row>
    <row r="8" spans="1:4">
      <c r="A8" s="3" t="s">
        <v>434</v>
      </c>
    </row>
    <row r="9" spans="1:4">
      <c r="A9" s="4" t="s">
        <v>436</v>
      </c>
      <c r="B9" s="5" t="n">
        <v>583771</v>
      </c>
    </row>
    <row r="10" spans="1:4">
      <c r="A10" s="4" t="s">
        <v>439</v>
      </c>
      <c r="B10" s="7" t="n">
        <v>17.13</v>
      </c>
    </row>
    <row r="11" spans="1:4">
      <c r="A11" s="4" t="s">
        <v>437</v>
      </c>
      <c r="B11" s="6" t="n">
        <v>10000</v>
      </c>
    </row>
    <row r="12" spans="1:4">
      <c r="A12" s="4" t="s">
        <v>440</v>
      </c>
      <c r="B12" s="5" t="n">
        <v>7035</v>
      </c>
    </row>
    <row r="13" spans="1:4">
      <c r="A13" s="4" t="s">
        <v>441</v>
      </c>
      <c r="B13" s="6" t="n">
        <v>29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442</v>
      </c>
      <c r="B1" s="2" t="s">
        <v>1</v>
      </c>
    </row>
    <row r="2" spans="1:4">
      <c r="B2" s="2" t="s">
        <v>2</v>
      </c>
      <c r="C2" s="2" t="s">
        <v>443</v>
      </c>
      <c r="D2" s="2" t="s">
        <v>35</v>
      </c>
    </row>
    <row r="3" spans="1:4">
      <c r="A3" s="3" t="s">
        <v>444</v>
      </c>
    </row>
    <row r="4" spans="1:4">
      <c r="A4" s="4" t="s">
        <v>445</v>
      </c>
      <c r="B4" s="4" t="s">
        <v>446</v>
      </c>
    </row>
    <row r="5" spans="1:4">
      <c r="A5" s="4" t="s">
        <v>447</v>
      </c>
      <c r="B5" s="6" t="n">
        <v>711000</v>
      </c>
      <c r="D5" s="6" t="n">
        <v>680000</v>
      </c>
    </row>
    <row r="6" spans="1:4">
      <c r="A6" s="4" t="s">
        <v>448</v>
      </c>
      <c r="B6" s="5" t="n">
        <v>0</v>
      </c>
      <c r="D6" s="5" t="n">
        <v>0</v>
      </c>
    </row>
    <row r="7" spans="1:4">
      <c r="A7" s="4" t="s">
        <v>449</v>
      </c>
      <c r="B7" s="5" t="n">
        <v>0</v>
      </c>
      <c r="D7" s="5" t="n">
        <v>0</v>
      </c>
    </row>
    <row r="8" spans="1:4">
      <c r="A8" s="4" t="s">
        <v>450</v>
      </c>
      <c r="B8" s="5" t="n">
        <v>0</v>
      </c>
      <c r="D8" s="5" t="n">
        <v>0</v>
      </c>
    </row>
    <row r="9" spans="1:4">
      <c r="A9" s="4" t="s">
        <v>451</v>
      </c>
      <c r="B9" s="5" t="n">
        <v>0</v>
      </c>
      <c r="D9" s="5" t="n">
        <v>0</v>
      </c>
    </row>
    <row r="10" spans="1:4">
      <c r="A10" s="4" t="s">
        <v>452</v>
      </c>
      <c r="B10" s="6" t="n">
        <v>0</v>
      </c>
      <c r="D10" s="6" t="n">
        <v>0</v>
      </c>
    </row>
    <row r="11" spans="1:4">
      <c r="A11" s="4" t="s">
        <v>453</v>
      </c>
    </row>
    <row r="12" spans="1:4">
      <c r="A12" s="3" t="s">
        <v>444</v>
      </c>
    </row>
    <row r="13" spans="1:4">
      <c r="A13" s="4" t="s">
        <v>454</v>
      </c>
      <c r="B13" s="4" t="s">
        <v>455</v>
      </c>
    </row>
    <row r="14" spans="1:4">
      <c r="A14" s="4" t="s">
        <v>456</v>
      </c>
    </row>
    <row r="15" spans="1:4">
      <c r="A15" s="3" t="s">
        <v>444</v>
      </c>
    </row>
    <row r="16" spans="1:4">
      <c r="A16" s="4" t="s">
        <v>457</v>
      </c>
      <c r="B16" s="4" t="s">
        <v>446</v>
      </c>
    </row>
    <row r="17" spans="1:4">
      <c r="A17" s="4" t="s">
        <v>454</v>
      </c>
      <c r="B17" s="4" t="s">
        <v>455</v>
      </c>
    </row>
    <row r="18" spans="1:4">
      <c r="A18" s="4" t="s">
        <v>458</v>
      </c>
    </row>
    <row r="19" spans="1:4">
      <c r="A19" s="3" t="s">
        <v>444</v>
      </c>
    </row>
    <row r="20" spans="1:4">
      <c r="A20" s="4" t="s">
        <v>454</v>
      </c>
      <c r="B20" s="4" t="s">
        <v>459</v>
      </c>
    </row>
    <row r="21" spans="1:4">
      <c r="A21" s="4" t="s">
        <v>128</v>
      </c>
    </row>
    <row r="22" spans="1:4">
      <c r="A22" s="3" t="s">
        <v>444</v>
      </c>
    </row>
    <row r="23" spans="1:4">
      <c r="A23" s="4" t="s">
        <v>460</v>
      </c>
      <c r="C23" s="6" t="n">
        <v>-3601000</v>
      </c>
    </row>
    <row r="24" spans="1:4">
      <c r="A24" s="4" t="s">
        <v>155</v>
      </c>
      <c r="B24" s="6" t="n">
        <v>582000</v>
      </c>
    </row>
    <row r="25" spans="1:4">
      <c r="A25" s="4" t="s">
        <v>461</v>
      </c>
    </row>
    <row r="26" spans="1:4">
      <c r="A26" s="3" t="s">
        <v>444</v>
      </c>
    </row>
    <row r="27" spans="1:4">
      <c r="A27" s="4" t="s">
        <v>460</v>
      </c>
      <c r="C27" s="6" t="n">
        <v>-3600000</v>
      </c>
    </row>
    <row r="28" spans="1:4">
      <c r="A28" s="4" t="s">
        <v>462</v>
      </c>
    </row>
    <row r="29" spans="1:4">
      <c r="A29" s="3" t="s">
        <v>444</v>
      </c>
    </row>
    <row r="30" spans="1:4">
      <c r="A30" s="4" t="s">
        <v>155</v>
      </c>
      <c r="B30" s="6" t="n">
        <v>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5</v>
      </c>
    </row>
    <row r="2" spans="1:3">
      <c r="A2" s="3" t="s">
        <v>464</v>
      </c>
    </row>
    <row r="3" spans="1:3">
      <c r="A3" s="4" t="s">
        <v>465</v>
      </c>
      <c r="B3" s="6" t="n">
        <v>831127</v>
      </c>
      <c r="C3" s="6" t="n">
        <v>653715</v>
      </c>
    </row>
    <row r="4" spans="1:3">
      <c r="A4" s="4" t="s">
        <v>466</v>
      </c>
      <c r="B4" s="5" t="n">
        <v>1922</v>
      </c>
      <c r="C4" s="5" t="n">
        <v>1579</v>
      </c>
    </row>
    <row r="5" spans="1:3">
      <c r="A5" s="4" t="s">
        <v>467</v>
      </c>
      <c r="B5" s="5" t="n">
        <v>-12611</v>
      </c>
      <c r="C5" s="5" t="n">
        <v>-5960</v>
      </c>
    </row>
    <row r="6" spans="1:3">
      <c r="A6" s="4" t="s">
        <v>468</v>
      </c>
      <c r="B6" s="5" t="n">
        <v>820438</v>
      </c>
      <c r="C6" s="5" t="n">
        <v>649334</v>
      </c>
    </row>
    <row r="7" spans="1:3">
      <c r="A7" s="4" t="s">
        <v>469</v>
      </c>
    </row>
    <row r="8" spans="1:3">
      <c r="A8" s="3" t="s">
        <v>464</v>
      </c>
    </row>
    <row r="9" spans="1:3">
      <c r="A9" s="4" t="s">
        <v>465</v>
      </c>
      <c r="C9" s="5" t="n">
        <v>10000</v>
      </c>
    </row>
    <row r="10" spans="1:3">
      <c r="A10" s="4" t="s">
        <v>466</v>
      </c>
      <c r="C10" s="5" t="n">
        <v>0</v>
      </c>
    </row>
    <row r="11" spans="1:3">
      <c r="A11" s="4" t="s">
        <v>467</v>
      </c>
      <c r="C11" s="5" t="n">
        <v>0</v>
      </c>
    </row>
    <row r="12" spans="1:3">
      <c r="A12" s="4" t="s">
        <v>468</v>
      </c>
      <c r="C12" s="5" t="n">
        <v>10000</v>
      </c>
    </row>
    <row r="13" spans="1:3">
      <c r="A13" s="4" t="s">
        <v>470</v>
      </c>
    </row>
    <row r="14" spans="1:3">
      <c r="A14" s="3" t="s">
        <v>464</v>
      </c>
    </row>
    <row r="15" spans="1:3">
      <c r="A15" s="4" t="s">
        <v>465</v>
      </c>
      <c r="B15" s="5" t="n">
        <v>67435</v>
      </c>
      <c r="C15" s="5" t="n">
        <v>60481</v>
      </c>
    </row>
    <row r="16" spans="1:3">
      <c r="A16" s="4" t="s">
        <v>466</v>
      </c>
      <c r="B16" s="5" t="n">
        <v>241</v>
      </c>
      <c r="C16" s="5" t="n">
        <v>0</v>
      </c>
    </row>
    <row r="17" spans="1:3">
      <c r="A17" s="4" t="s">
        <v>467</v>
      </c>
      <c r="B17" s="5" t="n">
        <v>-1039</v>
      </c>
      <c r="C17" s="5" t="n">
        <v>-877</v>
      </c>
    </row>
    <row r="18" spans="1:3">
      <c r="A18" s="4" t="s">
        <v>468</v>
      </c>
      <c r="B18" s="5" t="n">
        <v>66637</v>
      </c>
      <c r="C18" s="5" t="n">
        <v>59604</v>
      </c>
    </row>
    <row r="19" spans="1:3">
      <c r="A19" s="4" t="s">
        <v>471</v>
      </c>
    </row>
    <row r="20" spans="1:3">
      <c r="A20" s="3" t="s">
        <v>464</v>
      </c>
    </row>
    <row r="21" spans="1:3">
      <c r="A21" s="4" t="s">
        <v>465</v>
      </c>
      <c r="B21" s="5" t="n">
        <v>434887</v>
      </c>
      <c r="C21" s="5" t="n">
        <v>228336</v>
      </c>
    </row>
    <row r="22" spans="1:3">
      <c r="A22" s="4" t="s">
        <v>466</v>
      </c>
      <c r="B22" s="5" t="n">
        <v>714</v>
      </c>
      <c r="C22" s="5" t="n">
        <v>476</v>
      </c>
    </row>
    <row r="23" spans="1:3">
      <c r="A23" s="4" t="s">
        <v>467</v>
      </c>
      <c r="B23" s="5" t="n">
        <v>-6736</v>
      </c>
      <c r="C23" s="5" t="n">
        <v>-1308</v>
      </c>
    </row>
    <row r="24" spans="1:3">
      <c r="A24" s="4" t="s">
        <v>468</v>
      </c>
      <c r="B24" s="5" t="n">
        <v>428865</v>
      </c>
      <c r="C24" s="5" t="n">
        <v>227504</v>
      </c>
    </row>
    <row r="25" spans="1:3">
      <c r="A25" s="4" t="s">
        <v>472</v>
      </c>
    </row>
    <row r="26" spans="1:3">
      <c r="A26" s="3" t="s">
        <v>464</v>
      </c>
    </row>
    <row r="27" spans="1:3">
      <c r="A27" s="4" t="s">
        <v>465</v>
      </c>
      <c r="B27" s="5" t="n">
        <v>312840</v>
      </c>
      <c r="C27" s="5" t="n">
        <v>221956</v>
      </c>
    </row>
    <row r="28" spans="1:3">
      <c r="A28" s="4" t="s">
        <v>468</v>
      </c>
      <c r="B28" s="5" t="n">
        <v>309597</v>
      </c>
      <c r="C28" s="5" t="n">
        <v>219452</v>
      </c>
    </row>
    <row r="29" spans="1:3">
      <c r="A29" s="4" t="s">
        <v>473</v>
      </c>
    </row>
    <row r="30" spans="1:3">
      <c r="A30" s="3" t="s">
        <v>464</v>
      </c>
    </row>
    <row r="31" spans="1:3">
      <c r="A31" s="4" t="s">
        <v>465</v>
      </c>
      <c r="B31" s="5" t="n">
        <v>312840</v>
      </c>
      <c r="C31" s="5" t="n">
        <v>221956</v>
      </c>
    </row>
    <row r="32" spans="1:3">
      <c r="A32" s="4" t="s">
        <v>466</v>
      </c>
      <c r="B32" s="5" t="n">
        <v>912</v>
      </c>
      <c r="C32" s="5" t="n">
        <v>19</v>
      </c>
    </row>
    <row r="33" spans="1:3">
      <c r="A33" s="4" t="s">
        <v>467</v>
      </c>
      <c r="B33" s="5" t="n">
        <v>-4155</v>
      </c>
      <c r="C33" s="5" t="n">
        <v>-2523</v>
      </c>
    </row>
    <row r="34" spans="1:3">
      <c r="A34" s="4" t="s">
        <v>468</v>
      </c>
      <c r="B34" s="5" t="n">
        <v>309597</v>
      </c>
      <c r="C34" s="5" t="n">
        <v>219452</v>
      </c>
    </row>
    <row r="35" spans="1:3">
      <c r="A35" s="4" t="s">
        <v>474</v>
      </c>
    </row>
    <row r="36" spans="1:3">
      <c r="A36" s="3" t="s">
        <v>464</v>
      </c>
    </row>
    <row r="37" spans="1:3">
      <c r="A37" s="4" t="s">
        <v>465</v>
      </c>
      <c r="B37" s="5" t="n">
        <v>3405</v>
      </c>
      <c r="C37" s="5" t="n">
        <v>120883</v>
      </c>
    </row>
    <row r="38" spans="1:3">
      <c r="A38" s="4" t="s">
        <v>466</v>
      </c>
      <c r="B38" s="5" t="n">
        <v>0</v>
      </c>
      <c r="C38" s="5" t="n">
        <v>599</v>
      </c>
    </row>
    <row r="39" spans="1:3">
      <c r="A39" s="4" t="s">
        <v>467</v>
      </c>
      <c r="B39" s="5" t="n">
        <v>-43</v>
      </c>
      <c r="C39" s="5" t="n">
        <v>-1187</v>
      </c>
    </row>
    <row r="40" spans="1:3">
      <c r="A40" s="4" t="s">
        <v>468</v>
      </c>
      <c r="B40" s="5" t="n">
        <v>3362</v>
      </c>
      <c r="C40" s="5" t="n">
        <v>120295</v>
      </c>
    </row>
    <row r="41" spans="1:3">
      <c r="A41" s="4" t="s">
        <v>475</v>
      </c>
    </row>
    <row r="42" spans="1:3">
      <c r="A42" s="3" t="s">
        <v>464</v>
      </c>
    </row>
    <row r="43" spans="1:3">
      <c r="A43" s="4" t="s">
        <v>465</v>
      </c>
      <c r="B43" s="5" t="n">
        <v>12560</v>
      </c>
      <c r="C43" s="5" t="n">
        <v>12059</v>
      </c>
    </row>
    <row r="44" spans="1:3">
      <c r="A44" s="4" t="s">
        <v>466</v>
      </c>
      <c r="B44" s="5" t="n">
        <v>55</v>
      </c>
      <c r="C44" s="5" t="n">
        <v>485</v>
      </c>
    </row>
    <row r="45" spans="1:3">
      <c r="A45" s="4" t="s">
        <v>467</v>
      </c>
      <c r="B45" s="5" t="n">
        <v>-638</v>
      </c>
      <c r="C45" s="5" t="n">
        <v>-65</v>
      </c>
    </row>
    <row r="46" spans="1:3">
      <c r="A46" s="4" t="s">
        <v>468</v>
      </c>
      <c r="B46" s="6" t="n">
        <v>11977</v>
      </c>
      <c r="C46" s="6" t="n">
        <v>12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5</v>
      </c>
    </row>
    <row r="2" spans="1:3">
      <c r="A2" s="3" t="s">
        <v>464</v>
      </c>
    </row>
    <row r="3" spans="1:3">
      <c r="A3" s="4" t="s">
        <v>468</v>
      </c>
      <c r="B3" s="6" t="n">
        <v>820438</v>
      </c>
      <c r="C3" s="6" t="n">
        <v>649334</v>
      </c>
    </row>
    <row r="4" spans="1:3">
      <c r="A4" s="4" t="s">
        <v>477</v>
      </c>
      <c r="B4" s="4" t="s">
        <v>478</v>
      </c>
      <c r="C4" s="4" t="s">
        <v>478</v>
      </c>
    </row>
    <row r="5" spans="1:3">
      <c r="A5" s="4" t="s">
        <v>479</v>
      </c>
    </row>
    <row r="6" spans="1:3">
      <c r="A6" s="3" t="s">
        <v>464</v>
      </c>
    </row>
    <row r="7" spans="1:3">
      <c r="A7" s="4" t="s">
        <v>468</v>
      </c>
      <c r="B7" s="6" t="n">
        <v>388672</v>
      </c>
      <c r="C7" s="6" t="n">
        <v>317313</v>
      </c>
    </row>
    <row r="8" spans="1:3">
      <c r="A8" s="4" t="s">
        <v>477</v>
      </c>
      <c r="B8" s="4" t="s">
        <v>480</v>
      </c>
      <c r="C8" s="4" t="s">
        <v>481</v>
      </c>
    </row>
    <row r="9" spans="1:3">
      <c r="A9" s="4" t="s">
        <v>482</v>
      </c>
    </row>
    <row r="10" spans="1:3">
      <c r="A10" s="3" t="s">
        <v>464</v>
      </c>
    </row>
    <row r="11" spans="1:3">
      <c r="A11" s="4" t="s">
        <v>468</v>
      </c>
      <c r="B11" s="6" t="n">
        <v>100791</v>
      </c>
      <c r="C11" s="6" t="n">
        <v>129573</v>
      </c>
    </row>
    <row r="12" spans="1:3">
      <c r="A12" s="4" t="s">
        <v>477</v>
      </c>
      <c r="B12" s="4" t="s">
        <v>483</v>
      </c>
      <c r="C12" s="4" t="s">
        <v>484</v>
      </c>
    </row>
    <row r="13" spans="1:3">
      <c r="A13" s="4" t="s">
        <v>485</v>
      </c>
    </row>
    <row r="14" spans="1:3">
      <c r="A14" s="3" t="s">
        <v>464</v>
      </c>
    </row>
    <row r="15" spans="1:3">
      <c r="A15" s="4" t="s">
        <v>468</v>
      </c>
      <c r="B15" s="6" t="n">
        <v>214503</v>
      </c>
      <c r="C15" s="6" t="n">
        <v>146749</v>
      </c>
    </row>
    <row r="16" spans="1:3">
      <c r="A16" s="4" t="s">
        <v>477</v>
      </c>
      <c r="B16" s="4" t="s">
        <v>486</v>
      </c>
      <c r="C16" s="4" t="s">
        <v>487</v>
      </c>
    </row>
    <row r="17" spans="1:3">
      <c r="A17" s="4" t="s">
        <v>488</v>
      </c>
    </row>
    <row r="18" spans="1:3">
      <c r="A18" s="3" t="s">
        <v>464</v>
      </c>
    </row>
    <row r="19" spans="1:3">
      <c r="A19" s="4" t="s">
        <v>468</v>
      </c>
      <c r="B19" s="6" t="n">
        <v>112613</v>
      </c>
      <c r="C19" s="6" t="n">
        <v>51020</v>
      </c>
    </row>
    <row r="20" spans="1:3">
      <c r="A20" s="4" t="s">
        <v>477</v>
      </c>
      <c r="B20" s="4" t="s">
        <v>489</v>
      </c>
      <c r="C20" s="4" t="s">
        <v>490</v>
      </c>
    </row>
    <row r="21" spans="1:3">
      <c r="A21" s="4" t="s">
        <v>491</v>
      </c>
    </row>
    <row r="22" spans="1:3">
      <c r="A22" s="3" t="s">
        <v>464</v>
      </c>
    </row>
    <row r="23" spans="1:3">
      <c r="A23" s="4" t="s">
        <v>468</v>
      </c>
      <c r="B23" s="6" t="n">
        <v>494</v>
      </c>
      <c r="C23" s="6" t="n">
        <v>1569</v>
      </c>
    </row>
    <row r="24" spans="1:3">
      <c r="A24" s="4" t="s">
        <v>477</v>
      </c>
      <c r="B24" s="4" t="s">
        <v>492</v>
      </c>
      <c r="C24" s="4" t="s">
        <v>493</v>
      </c>
    </row>
    <row r="25" spans="1:3">
      <c r="A25" s="4" t="s">
        <v>494</v>
      </c>
    </row>
    <row r="26" spans="1:3">
      <c r="A26" s="3" t="s">
        <v>464</v>
      </c>
    </row>
    <row r="27" spans="1:3">
      <c r="A27" s="4" t="s">
        <v>468</v>
      </c>
      <c r="B27" s="6" t="n">
        <v>3365</v>
      </c>
      <c r="C27" s="6" t="n">
        <v>3110</v>
      </c>
    </row>
    <row r="28" spans="1:3">
      <c r="A28" s="4" t="s">
        <v>477</v>
      </c>
      <c r="B28" s="4" t="s">
        <v>495</v>
      </c>
      <c r="C28" s="4"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3" t="s">
        <v>464</v>
      </c>
    </row>
    <row r="3" spans="1:3">
      <c r="A3" s="4" t="s">
        <v>465</v>
      </c>
      <c r="B3" s="6" t="n">
        <v>831127</v>
      </c>
      <c r="C3" s="6" t="n">
        <v>653715</v>
      </c>
    </row>
    <row r="4" spans="1:3">
      <c r="A4" s="4" t="s">
        <v>468</v>
      </c>
      <c r="B4" s="5" t="n">
        <v>820438</v>
      </c>
      <c r="C4" s="5" t="n">
        <v>649334</v>
      </c>
    </row>
    <row r="5" spans="1:3">
      <c r="A5" s="4" t="s">
        <v>472</v>
      </c>
    </row>
    <row r="6" spans="1:3">
      <c r="A6" s="3" t="s">
        <v>464</v>
      </c>
    </row>
    <row r="7" spans="1:3">
      <c r="A7" s="4" t="s">
        <v>465</v>
      </c>
      <c r="B7" s="5" t="n">
        <v>312840</v>
      </c>
      <c r="C7" s="5" t="n">
        <v>221956</v>
      </c>
    </row>
    <row r="8" spans="1:3">
      <c r="A8" s="4" t="s">
        <v>468</v>
      </c>
      <c r="B8" s="5" t="n">
        <v>309597</v>
      </c>
      <c r="C8" s="5" t="n">
        <v>219452</v>
      </c>
    </row>
    <row r="9" spans="1:3">
      <c r="A9" s="4" t="s">
        <v>498</v>
      </c>
    </row>
    <row r="10" spans="1:3">
      <c r="A10" s="3" t="s">
        <v>464</v>
      </c>
    </row>
    <row r="11" spans="1:3">
      <c r="A11" s="4" t="s">
        <v>465</v>
      </c>
      <c r="B11" s="5" t="n">
        <v>139418</v>
      </c>
      <c r="C11" s="5" t="n">
        <v>118014</v>
      </c>
    </row>
    <row r="12" spans="1:3">
      <c r="A12" s="4" t="s">
        <v>468</v>
      </c>
      <c r="B12" s="5" t="n">
        <v>136291</v>
      </c>
      <c r="C12" s="5" t="n">
        <v>116014</v>
      </c>
    </row>
    <row r="13" spans="1:3">
      <c r="A13" s="4" t="s">
        <v>499</v>
      </c>
    </row>
    <row r="14" spans="1:3">
      <c r="A14" s="3" t="s">
        <v>464</v>
      </c>
    </row>
    <row r="15" spans="1:3">
      <c r="A15" s="4" t="s">
        <v>465</v>
      </c>
      <c r="B15" s="5" t="n">
        <v>61689</v>
      </c>
      <c r="C15" s="5" t="n">
        <v>17676</v>
      </c>
    </row>
    <row r="16" spans="1:3">
      <c r="A16" s="4" t="s">
        <v>468</v>
      </c>
      <c r="B16" s="5" t="n">
        <v>61933</v>
      </c>
      <c r="C16" s="5" t="n">
        <v>17488</v>
      </c>
    </row>
    <row r="17" spans="1:3">
      <c r="A17" s="4" t="s">
        <v>500</v>
      </c>
    </row>
    <row r="18" spans="1:3">
      <c r="A18" s="3" t="s">
        <v>464</v>
      </c>
    </row>
    <row r="19" spans="1:3">
      <c r="A19" s="4" t="s">
        <v>465</v>
      </c>
      <c r="B19" s="5" t="n">
        <v>53449</v>
      </c>
      <c r="C19" s="5" t="n">
        <v>35105</v>
      </c>
    </row>
    <row r="20" spans="1:3">
      <c r="A20" s="4" t="s">
        <v>468</v>
      </c>
      <c r="B20" s="5" t="n">
        <v>53341</v>
      </c>
      <c r="C20" s="5" t="n">
        <v>34962</v>
      </c>
    </row>
    <row r="21" spans="1:3">
      <c r="A21" s="4" t="s">
        <v>501</v>
      </c>
    </row>
    <row r="22" spans="1:3">
      <c r="A22" s="3" t="s">
        <v>464</v>
      </c>
    </row>
    <row r="23" spans="1:3">
      <c r="A23" s="4" t="s">
        <v>465</v>
      </c>
      <c r="B23" s="5" t="n">
        <v>29594</v>
      </c>
      <c r="C23" s="5" t="n">
        <v>38844</v>
      </c>
    </row>
    <row r="24" spans="1:3">
      <c r="A24" s="4" t="s">
        <v>468</v>
      </c>
      <c r="B24" s="5" t="n">
        <v>29366</v>
      </c>
      <c r="C24" s="5" t="n">
        <v>38719</v>
      </c>
    </row>
    <row r="25" spans="1:3">
      <c r="A25" s="4" t="s">
        <v>502</v>
      </c>
    </row>
    <row r="26" spans="1:3">
      <c r="A26" s="3" t="s">
        <v>464</v>
      </c>
    </row>
    <row r="27" spans="1:3">
      <c r="A27" s="4" t="s">
        <v>465</v>
      </c>
      <c r="B27" s="5" t="n">
        <v>28690</v>
      </c>
      <c r="C27" s="5" t="n">
        <v>12317</v>
      </c>
    </row>
    <row r="28" spans="1:3">
      <c r="A28" s="4" t="s">
        <v>468</v>
      </c>
      <c r="B28" s="6" t="n">
        <v>28666</v>
      </c>
      <c r="C28" s="6" t="n">
        <v>12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17</v>
      </c>
      <c r="C1" s="2" t="s">
        <v>1</v>
      </c>
    </row>
    <row r="2" spans="1:5">
      <c r="C2" s="2" t="s">
        <v>2</v>
      </c>
      <c r="D2" s="2" t="s">
        <v>35</v>
      </c>
      <c r="E2" s="2" t="s">
        <v>91</v>
      </c>
    </row>
    <row r="3" spans="1:5">
      <c r="A3" s="3" t="s">
        <v>118</v>
      </c>
    </row>
    <row r="4" spans="1:5">
      <c r="A4" s="4" t="s">
        <v>119</v>
      </c>
      <c r="C4" s="6" t="n">
        <v>117051</v>
      </c>
      <c r="D4" s="6" t="n">
        <v>106935</v>
      </c>
      <c r="E4" s="6" t="n">
        <v>99410</v>
      </c>
    </row>
    <row r="5" spans="1:5">
      <c r="A5" s="4" t="s">
        <v>120</v>
      </c>
      <c r="B5" s="4" t="s">
        <v>44</v>
      </c>
      <c r="C5" s="5" t="n">
        <v>-4748</v>
      </c>
      <c r="D5" s="5" t="n">
        <v>127</v>
      </c>
      <c r="E5" s="5" t="n">
        <v>-2402</v>
      </c>
    </row>
    <row r="6" spans="1:5">
      <c r="A6" s="4" t="s">
        <v>121</v>
      </c>
      <c r="C6" s="6" t="n">
        <v>112303</v>
      </c>
      <c r="D6" s="6" t="n">
        <v>107062</v>
      </c>
      <c r="E6" s="6" t="n">
        <v>97008</v>
      </c>
    </row>
    <row r="7" spans="1:5"/>
    <row r="8" spans="1:5">
      <c r="A8" s="4" t="s">
        <v>44</v>
      </c>
      <c r="B8" s="4" t="s">
        <v>122</v>
      </c>
    </row>
  </sheetData>
  <mergeCells count="4">
    <mergeCell ref="A1:B2"/>
    <mergeCell ref="C1:E1"/>
    <mergeCell ref="A7:D7"/>
    <mergeCell ref="B8:D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3</v>
      </c>
      <c r="B1" s="2" t="s">
        <v>504</v>
      </c>
      <c r="C1" s="2" t="s">
        <v>505</v>
      </c>
    </row>
    <row r="2" spans="1:3">
      <c r="A2" s="3" t="s">
        <v>464</v>
      </c>
    </row>
    <row r="3" spans="1:3">
      <c r="A3" s="4" t="s">
        <v>506</v>
      </c>
      <c r="B3" s="5" t="n">
        <v>331</v>
      </c>
      <c r="C3" s="5" t="n">
        <v>306</v>
      </c>
    </row>
    <row r="4" spans="1:3">
      <c r="A4" s="4" t="s">
        <v>507</v>
      </c>
      <c r="B4" s="6" t="n">
        <v>279093</v>
      </c>
      <c r="C4" s="6" t="n">
        <v>345882</v>
      </c>
    </row>
    <row r="5" spans="1:3">
      <c r="A5" s="4" t="s">
        <v>508</v>
      </c>
      <c r="B5" s="6" t="n">
        <v>-4063</v>
      </c>
      <c r="C5" s="6" t="n">
        <v>-2359</v>
      </c>
    </row>
    <row r="6" spans="1:3">
      <c r="A6" s="4" t="s">
        <v>509</v>
      </c>
      <c r="B6" s="5" t="n">
        <v>281</v>
      </c>
      <c r="C6" s="5" t="n">
        <v>115</v>
      </c>
    </row>
    <row r="7" spans="1:3">
      <c r="A7" s="4" t="s">
        <v>510</v>
      </c>
      <c r="B7" s="6" t="n">
        <v>337226</v>
      </c>
      <c r="C7" s="6" t="n">
        <v>172524</v>
      </c>
    </row>
    <row r="8" spans="1:3">
      <c r="A8" s="4" t="s">
        <v>511</v>
      </c>
      <c r="B8" s="6" t="n">
        <v>-8548</v>
      </c>
      <c r="C8" s="6" t="n">
        <v>-3601</v>
      </c>
    </row>
    <row r="9" spans="1:3">
      <c r="A9" s="4" t="s">
        <v>470</v>
      </c>
    </row>
    <row r="10" spans="1:3">
      <c r="A10" s="3" t="s">
        <v>464</v>
      </c>
    </row>
    <row r="11" spans="1:3">
      <c r="A11" s="4" t="s">
        <v>506</v>
      </c>
      <c r="B11" s="5" t="n">
        <v>0</v>
      </c>
      <c r="C11" s="5" t="n">
        <v>7</v>
      </c>
    </row>
    <row r="12" spans="1:3">
      <c r="A12" s="4" t="s">
        <v>507</v>
      </c>
      <c r="B12" s="6" t="n">
        <v>0</v>
      </c>
      <c r="C12" s="6" t="n">
        <v>35464</v>
      </c>
    </row>
    <row r="13" spans="1:3">
      <c r="A13" s="4" t="s">
        <v>508</v>
      </c>
      <c r="B13" s="6" t="n">
        <v>0</v>
      </c>
      <c r="C13" s="6" t="n">
        <v>-301</v>
      </c>
    </row>
    <row r="14" spans="1:3">
      <c r="A14" s="4" t="s">
        <v>509</v>
      </c>
      <c r="B14" s="5" t="n">
        <v>13</v>
      </c>
      <c r="C14" s="5" t="n">
        <v>9</v>
      </c>
    </row>
    <row r="15" spans="1:3">
      <c r="A15" s="4" t="s">
        <v>510</v>
      </c>
      <c r="B15" s="6" t="n">
        <v>56531</v>
      </c>
      <c r="C15" s="6" t="n">
        <v>24140</v>
      </c>
    </row>
    <row r="16" spans="1:3">
      <c r="A16" s="4" t="s">
        <v>511</v>
      </c>
      <c r="B16" s="6" t="n">
        <v>-1039</v>
      </c>
      <c r="C16" s="6" t="n">
        <v>-576</v>
      </c>
    </row>
    <row r="17" spans="1:3">
      <c r="A17" s="4" t="s">
        <v>471</v>
      </c>
    </row>
    <row r="18" spans="1:3">
      <c r="A18" s="3" t="s">
        <v>464</v>
      </c>
    </row>
    <row r="19" spans="1:3">
      <c r="A19" s="4" t="s">
        <v>506</v>
      </c>
      <c r="B19" s="5" t="n">
        <v>228</v>
      </c>
      <c r="C19" s="5" t="n">
        <v>159</v>
      </c>
    </row>
    <row r="20" spans="1:3">
      <c r="A20" s="4" t="s">
        <v>507</v>
      </c>
      <c r="B20" s="6" t="n">
        <v>210152</v>
      </c>
      <c r="C20" s="6" t="n">
        <v>142208</v>
      </c>
    </row>
    <row r="21" spans="1:3">
      <c r="A21" s="4" t="s">
        <v>508</v>
      </c>
      <c r="B21" s="6" t="n">
        <v>-3318</v>
      </c>
      <c r="C21" s="6" t="n">
        <v>-792</v>
      </c>
    </row>
    <row r="22" spans="1:3">
      <c r="A22" s="4" t="s">
        <v>509</v>
      </c>
      <c r="B22" s="5" t="n">
        <v>160</v>
      </c>
      <c r="C22" s="5" t="n">
        <v>39</v>
      </c>
    </row>
    <row r="23" spans="1:3">
      <c r="A23" s="4" t="s">
        <v>510</v>
      </c>
      <c r="B23" s="6" t="n">
        <v>131225</v>
      </c>
      <c r="C23" s="6" t="n">
        <v>29796</v>
      </c>
    </row>
    <row r="24" spans="1:3">
      <c r="A24" s="4" t="s">
        <v>511</v>
      </c>
      <c r="B24" s="6" t="n">
        <v>-3418</v>
      </c>
      <c r="C24" s="6" t="n">
        <v>-516</v>
      </c>
    </row>
    <row r="25" spans="1:3">
      <c r="A25" s="4" t="s">
        <v>473</v>
      </c>
    </row>
    <row r="26" spans="1:3">
      <c r="A26" s="3" t="s">
        <v>464</v>
      </c>
    </row>
    <row r="27" spans="1:3">
      <c r="A27" s="4" t="s">
        <v>506</v>
      </c>
      <c r="B27" s="5" t="n">
        <v>36</v>
      </c>
      <c r="C27" s="5" t="n">
        <v>83</v>
      </c>
    </row>
    <row r="28" spans="1:3">
      <c r="A28" s="4" t="s">
        <v>507</v>
      </c>
      <c r="B28" s="6" t="n">
        <v>57487</v>
      </c>
      <c r="C28" s="6" t="n">
        <v>137481</v>
      </c>
    </row>
    <row r="29" spans="1:3">
      <c r="A29" s="4" t="s">
        <v>508</v>
      </c>
      <c r="B29" s="6" t="n">
        <v>-196</v>
      </c>
      <c r="C29" s="6" t="n">
        <v>-955</v>
      </c>
    </row>
    <row r="30" spans="1:3">
      <c r="A30" s="4" t="s">
        <v>509</v>
      </c>
      <c r="B30" s="5" t="n">
        <v>103</v>
      </c>
      <c r="C30" s="5" t="n">
        <v>37</v>
      </c>
    </row>
    <row r="31" spans="1:3">
      <c r="A31" s="4" t="s">
        <v>510</v>
      </c>
      <c r="B31" s="6" t="n">
        <v>148436</v>
      </c>
      <c r="C31" s="6" t="n">
        <v>70218</v>
      </c>
    </row>
    <row r="32" spans="1:3">
      <c r="A32" s="4" t="s">
        <v>511</v>
      </c>
      <c r="B32" s="6" t="n">
        <v>-3959</v>
      </c>
      <c r="C32" s="6" t="n">
        <v>-1568</v>
      </c>
    </row>
    <row r="33" spans="1:3">
      <c r="A33" s="4" t="s">
        <v>474</v>
      </c>
    </row>
    <row r="34" spans="1:3">
      <c r="A34" s="3" t="s">
        <v>464</v>
      </c>
    </row>
    <row r="35" spans="1:3">
      <c r="A35" s="4" t="s">
        <v>506</v>
      </c>
      <c r="B35" s="5" t="n">
        <v>6</v>
      </c>
      <c r="C35" s="5" t="n">
        <v>36</v>
      </c>
    </row>
    <row r="36" spans="1:3">
      <c r="A36" s="4" t="s">
        <v>507</v>
      </c>
      <c r="B36" s="6" t="n">
        <v>3362</v>
      </c>
      <c r="C36" s="6" t="n">
        <v>28265</v>
      </c>
    </row>
    <row r="37" spans="1:3">
      <c r="A37" s="4" t="s">
        <v>508</v>
      </c>
      <c r="B37" s="6" t="n">
        <v>-43</v>
      </c>
      <c r="C37" s="6" t="n">
        <v>-246</v>
      </c>
    </row>
    <row r="38" spans="1:3">
      <c r="A38" s="4" t="s">
        <v>509</v>
      </c>
      <c r="B38" s="5" t="n">
        <v>0</v>
      </c>
      <c r="C38" s="5" t="n">
        <v>30</v>
      </c>
    </row>
    <row r="39" spans="1:3">
      <c r="A39" s="4" t="s">
        <v>510</v>
      </c>
      <c r="B39" s="6" t="n">
        <v>0</v>
      </c>
      <c r="C39" s="6" t="n">
        <v>48370</v>
      </c>
    </row>
    <row r="40" spans="1:3">
      <c r="A40" s="4" t="s">
        <v>511</v>
      </c>
      <c r="B40" s="6" t="n">
        <v>0</v>
      </c>
      <c r="C40" s="6" t="n">
        <v>-941</v>
      </c>
    </row>
    <row r="41" spans="1:3">
      <c r="A41" s="4" t="s">
        <v>475</v>
      </c>
    </row>
    <row r="42" spans="1:3">
      <c r="A42" s="3" t="s">
        <v>464</v>
      </c>
    </row>
    <row r="43" spans="1:3">
      <c r="A43" s="4" t="s">
        <v>506</v>
      </c>
      <c r="B43" s="5" t="n">
        <v>61</v>
      </c>
      <c r="C43" s="5" t="n">
        <v>21</v>
      </c>
    </row>
    <row r="44" spans="1:3">
      <c r="A44" s="4" t="s">
        <v>507</v>
      </c>
      <c r="B44" s="6" t="n">
        <v>8092</v>
      </c>
      <c r="C44" s="6" t="n">
        <v>2464</v>
      </c>
    </row>
    <row r="45" spans="1:3">
      <c r="A45" s="4" t="s">
        <v>508</v>
      </c>
      <c r="B45" s="6" t="n">
        <v>-506</v>
      </c>
      <c r="C45" s="6" t="n">
        <v>-65</v>
      </c>
    </row>
    <row r="46" spans="1:3">
      <c r="A46" s="4" t="s">
        <v>509</v>
      </c>
      <c r="B46" s="5" t="n">
        <v>5</v>
      </c>
      <c r="C46" s="5" t="n">
        <v>0</v>
      </c>
    </row>
    <row r="47" spans="1:3">
      <c r="A47" s="4" t="s">
        <v>510</v>
      </c>
      <c r="B47" s="6" t="n">
        <v>1034</v>
      </c>
      <c r="C47" s="6" t="n">
        <v>0</v>
      </c>
    </row>
    <row r="48" spans="1:3">
      <c r="A48" s="4" t="s">
        <v>511</v>
      </c>
      <c r="B48" s="6" t="n">
        <v>-132</v>
      </c>
      <c r="C4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5</v>
      </c>
    </row>
    <row r="2" spans="1:3">
      <c r="A2" s="3" t="s">
        <v>465</v>
      </c>
    </row>
    <row r="3" spans="1:3">
      <c r="A3" s="4" t="s">
        <v>513</v>
      </c>
      <c r="B3" s="6" t="n">
        <v>123110</v>
      </c>
    </row>
    <row r="4" spans="1:3">
      <c r="A4" s="4" t="s">
        <v>514</v>
      </c>
      <c r="B4" s="5" t="n">
        <v>401175</v>
      </c>
    </row>
    <row r="5" spans="1:3">
      <c r="A5" s="4" t="s">
        <v>515</v>
      </c>
      <c r="B5" s="5" t="n">
        <v>286921</v>
      </c>
    </row>
    <row r="6" spans="1:3">
      <c r="A6" s="4" t="s">
        <v>516</v>
      </c>
      <c r="B6" s="5" t="n">
        <v>14533</v>
      </c>
    </row>
    <row r="7" spans="1:3">
      <c r="A7" s="4" t="s">
        <v>517</v>
      </c>
      <c r="B7" s="5" t="n">
        <v>5388</v>
      </c>
    </row>
    <row r="8" spans="1:3">
      <c r="A8" s="4" t="s">
        <v>465</v>
      </c>
      <c r="B8" s="5" t="n">
        <v>831127</v>
      </c>
      <c r="C8" s="6" t="n">
        <v>653715</v>
      </c>
    </row>
    <row r="9" spans="1:3">
      <c r="A9" s="3" t="s">
        <v>468</v>
      </c>
    </row>
    <row r="10" spans="1:3">
      <c r="A10" s="4" t="s">
        <v>513</v>
      </c>
      <c r="B10" s="5" t="n">
        <v>122333</v>
      </c>
    </row>
    <row r="11" spans="1:3">
      <c r="A11" s="4" t="s">
        <v>514</v>
      </c>
      <c r="B11" s="5" t="n">
        <v>395735</v>
      </c>
    </row>
    <row r="12" spans="1:3">
      <c r="A12" s="4" t="s">
        <v>515</v>
      </c>
      <c r="B12" s="5" t="n">
        <v>283350</v>
      </c>
    </row>
    <row r="13" spans="1:3">
      <c r="A13" s="4" t="s">
        <v>516</v>
      </c>
      <c r="B13" s="5" t="n">
        <v>13864</v>
      </c>
    </row>
    <row r="14" spans="1:3">
      <c r="A14" s="4" t="s">
        <v>517</v>
      </c>
      <c r="B14" s="5" t="n">
        <v>5156</v>
      </c>
    </row>
    <row r="15" spans="1:3">
      <c r="A15" s="4" t="s">
        <v>468</v>
      </c>
      <c r="B15" s="6" t="n">
        <v>820438</v>
      </c>
      <c r="C15" s="6" t="n">
        <v>6493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5</v>
      </c>
      <c r="D2" s="2" t="s">
        <v>91</v>
      </c>
    </row>
    <row r="3" spans="1:4">
      <c r="A3" s="3" t="s">
        <v>230</v>
      </c>
    </row>
    <row r="4" spans="1:4">
      <c r="A4" s="4" t="s">
        <v>519</v>
      </c>
      <c r="B4" s="6" t="n">
        <v>255938</v>
      </c>
      <c r="C4" s="6" t="n">
        <v>128370</v>
      </c>
      <c r="D4" s="6" t="n">
        <v>165633</v>
      </c>
    </row>
    <row r="5" spans="1:4">
      <c r="A5" s="4" t="s">
        <v>198</v>
      </c>
      <c r="B5" s="5" t="n">
        <v>8285</v>
      </c>
      <c r="C5" s="5" t="n">
        <v>77640</v>
      </c>
      <c r="D5" s="5" t="n">
        <v>60558</v>
      </c>
    </row>
    <row r="6" spans="1:4">
      <c r="A6" s="4" t="s">
        <v>520</v>
      </c>
      <c r="B6" s="5" t="n">
        <v>326</v>
      </c>
      <c r="C6" s="5" t="n">
        <v>458</v>
      </c>
      <c r="D6" s="5" t="n">
        <v>557</v>
      </c>
    </row>
    <row r="7" spans="1:4">
      <c r="A7" s="4" t="s">
        <v>521</v>
      </c>
      <c r="B7" s="5" t="n">
        <v>714</v>
      </c>
      <c r="C7" s="5" t="n">
        <v>2415</v>
      </c>
      <c r="D7" s="5" t="n">
        <v>1772</v>
      </c>
    </row>
    <row r="8" spans="1:4">
      <c r="A8" s="4" t="s">
        <v>522</v>
      </c>
      <c r="B8" s="5" t="n">
        <v>-3129</v>
      </c>
      <c r="C8" s="5" t="n">
        <v>-150</v>
      </c>
      <c r="D8" s="5" t="n">
        <v>-35</v>
      </c>
    </row>
    <row r="9" spans="1:4">
      <c r="A9" s="4" t="s">
        <v>523</v>
      </c>
      <c r="B9" s="6" t="n">
        <v>0</v>
      </c>
      <c r="C9" s="6" t="n">
        <v>-153</v>
      </c>
      <c r="D9"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525</v>
      </c>
    </row>
    <row r="4" spans="1:12">
      <c r="A4" s="4" t="s">
        <v>526</v>
      </c>
      <c r="J4" s="6" t="n">
        <v>27776</v>
      </c>
      <c r="K4" s="6" t="n">
        <v>15655</v>
      </c>
      <c r="L4" s="6" t="n">
        <v>11746</v>
      </c>
    </row>
    <row r="5" spans="1:12">
      <c r="A5" s="4" t="s">
        <v>527</v>
      </c>
      <c r="J5" s="5" t="n">
        <v>-2960</v>
      </c>
      <c r="K5" s="5" t="n">
        <v>-2195</v>
      </c>
      <c r="L5" s="5" t="n">
        <v>-2206</v>
      </c>
    </row>
    <row r="6" spans="1:12">
      <c r="A6" s="4" t="s">
        <v>98</v>
      </c>
      <c r="B6" s="6" t="n">
        <v>7603</v>
      </c>
      <c r="C6" s="6" t="n">
        <v>6642</v>
      </c>
      <c r="D6" s="6" t="n">
        <v>5786</v>
      </c>
      <c r="E6" s="6" t="n">
        <v>4785</v>
      </c>
      <c r="F6" s="6" t="n">
        <v>4448</v>
      </c>
      <c r="G6" s="6" t="n">
        <v>3085</v>
      </c>
      <c r="H6" s="6" t="n">
        <v>3223</v>
      </c>
      <c r="I6" s="6" t="n">
        <v>2704</v>
      </c>
      <c r="J6" s="5" t="n">
        <v>24816</v>
      </c>
      <c r="K6" s="5" t="n">
        <v>13460</v>
      </c>
      <c r="L6" s="5" t="n">
        <v>9540</v>
      </c>
    </row>
    <row r="7" spans="1:12">
      <c r="A7" s="4" t="s">
        <v>528</v>
      </c>
    </row>
    <row r="8" spans="1:12">
      <c r="A8" s="3" t="s">
        <v>525</v>
      </c>
    </row>
    <row r="9" spans="1:12">
      <c r="A9" s="4" t="s">
        <v>529</v>
      </c>
      <c r="J9" s="5" t="n">
        <v>18198</v>
      </c>
      <c r="K9" s="5" t="n">
        <v>12375</v>
      </c>
      <c r="L9" s="5" t="n">
        <v>9523</v>
      </c>
    </row>
    <row r="10" spans="1:12">
      <c r="A10" s="4" t="s">
        <v>530</v>
      </c>
    </row>
    <row r="11" spans="1:12">
      <c r="A11" s="3" t="s">
        <v>525</v>
      </c>
    </row>
    <row r="12" spans="1:12">
      <c r="A12" s="4" t="s">
        <v>529</v>
      </c>
      <c r="J12" s="5" t="n">
        <v>2978</v>
      </c>
      <c r="K12" s="5" t="n">
        <v>1799</v>
      </c>
      <c r="L12" s="5" t="n">
        <v>1414</v>
      </c>
    </row>
    <row r="13" spans="1:12">
      <c r="A13" s="4" t="s">
        <v>469</v>
      </c>
    </row>
    <row r="14" spans="1:12">
      <c r="A14" s="3" t="s">
        <v>525</v>
      </c>
    </row>
    <row r="15" spans="1:12">
      <c r="A15" s="4" t="s">
        <v>529</v>
      </c>
      <c r="J15" s="5" t="n">
        <v>145</v>
      </c>
      <c r="K15" s="5" t="n">
        <v>22</v>
      </c>
      <c r="L15" s="5" t="n">
        <v>75</v>
      </c>
    </row>
    <row r="16" spans="1:12">
      <c r="A16" s="4" t="s">
        <v>292</v>
      </c>
    </row>
    <row r="17" spans="1:12">
      <c r="A17" s="3" t="s">
        <v>525</v>
      </c>
    </row>
    <row r="18" spans="1:12">
      <c r="A18" s="4" t="s">
        <v>529</v>
      </c>
      <c r="J18" s="5" t="n">
        <v>4331</v>
      </c>
      <c r="K18" s="5" t="n">
        <v>981</v>
      </c>
      <c r="L18" s="5" t="n">
        <v>325</v>
      </c>
    </row>
    <row r="19" spans="1:12">
      <c r="A19" s="4" t="s">
        <v>184</v>
      </c>
    </row>
    <row r="20" spans="1:12">
      <c r="A20" s="3" t="s">
        <v>525</v>
      </c>
    </row>
    <row r="21" spans="1:12">
      <c r="A21" s="4" t="s">
        <v>529</v>
      </c>
      <c r="J21" s="6" t="n">
        <v>2124</v>
      </c>
      <c r="K21" s="6" t="n">
        <v>478</v>
      </c>
      <c r="L21" s="6" t="n">
        <v>40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5</v>
      </c>
    </row>
    <row r="3" spans="1:3">
      <c r="A3" s="3" t="s">
        <v>532</v>
      </c>
    </row>
    <row r="4" spans="1:3">
      <c r="A4" s="4" t="s">
        <v>40</v>
      </c>
      <c r="B4" s="6" t="n">
        <v>24439</v>
      </c>
      <c r="C4" s="6" t="n">
        <v>18474</v>
      </c>
    </row>
    <row r="5" spans="1:3">
      <c r="A5" s="4" t="s">
        <v>533</v>
      </c>
      <c r="B5" s="5" t="n">
        <v>7400</v>
      </c>
    </row>
    <row r="6" spans="1:3">
      <c r="A6" s="4" t="s">
        <v>534</v>
      </c>
    </row>
    <row r="7" spans="1:3">
      <c r="A7" s="3" t="s">
        <v>532</v>
      </c>
    </row>
    <row r="8" spans="1:3">
      <c r="A8" s="4" t="s">
        <v>535</v>
      </c>
      <c r="B8" s="5" t="n">
        <v>14619</v>
      </c>
      <c r="C8" s="5" t="n">
        <v>6918</v>
      </c>
    </row>
    <row r="9" spans="1:3">
      <c r="A9" s="4" t="s">
        <v>536</v>
      </c>
      <c r="B9" s="5" t="n">
        <v>-870</v>
      </c>
      <c r="C9" s="5" t="n">
        <v>-460</v>
      </c>
    </row>
    <row r="10" spans="1:3">
      <c r="A10" s="4" t="s">
        <v>40</v>
      </c>
      <c r="B10" s="5" t="n">
        <v>13749</v>
      </c>
      <c r="C10" s="5" t="n">
        <v>6458</v>
      </c>
    </row>
    <row r="11" spans="1:3">
      <c r="A11" s="4" t="s">
        <v>537</v>
      </c>
    </row>
    <row r="12" spans="1:3">
      <c r="A12" s="3" t="s">
        <v>532</v>
      </c>
    </row>
    <row r="13" spans="1:3">
      <c r="A13" s="4" t="s">
        <v>535</v>
      </c>
      <c r="B13" s="6" t="n">
        <v>10690</v>
      </c>
      <c r="C13" s="6" t="n">
        <v>120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8</v>
      </c>
      <c r="B1" s="2" t="s">
        <v>160</v>
      </c>
      <c r="C1" s="2" t="s">
        <v>1</v>
      </c>
    </row>
    <row r="2" spans="1:5">
      <c r="B2" s="2" t="s">
        <v>2</v>
      </c>
      <c r="C2" s="2" t="s">
        <v>2</v>
      </c>
      <c r="D2" s="2" t="s">
        <v>35</v>
      </c>
      <c r="E2" s="2" t="s">
        <v>91</v>
      </c>
    </row>
    <row r="3" spans="1:5">
      <c r="A3" s="3" t="s">
        <v>230</v>
      </c>
    </row>
    <row r="4" spans="1:5">
      <c r="A4" s="4" t="s">
        <v>539</v>
      </c>
      <c r="C4" s="6" t="n">
        <v>-16455</v>
      </c>
      <c r="D4" s="6" t="n">
        <v>2262</v>
      </c>
      <c r="E4" s="6" t="n">
        <v>1772</v>
      </c>
    </row>
    <row r="5" spans="1:5">
      <c r="A5" s="4" t="s">
        <v>540</v>
      </c>
      <c r="C5" s="5" t="n">
        <v>-714</v>
      </c>
      <c r="D5" s="5" t="n">
        <v>-2262</v>
      </c>
      <c r="E5" s="5" t="n">
        <v>-1772</v>
      </c>
    </row>
    <row r="6" spans="1:5">
      <c r="A6" s="4" t="s">
        <v>541</v>
      </c>
      <c r="B6" s="6" t="n">
        <v>-8000</v>
      </c>
      <c r="C6" s="6" t="n">
        <v>-17169</v>
      </c>
      <c r="D6" s="6" t="n">
        <v>0</v>
      </c>
      <c r="E6" s="6"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91</v>
      </c>
    </row>
    <row r="3" spans="1:4">
      <c r="A3" s="3" t="s">
        <v>532</v>
      </c>
    </row>
    <row r="4" spans="1:4">
      <c r="A4" s="4" t="s">
        <v>543</v>
      </c>
      <c r="B4" s="6" t="n">
        <v>4820</v>
      </c>
      <c r="C4" s="6" t="n">
        <v>4058</v>
      </c>
      <c r="D4" s="6" t="n">
        <v>3242</v>
      </c>
    </row>
    <row r="5" spans="1:4">
      <c r="A5" s="4" t="s">
        <v>544</v>
      </c>
    </row>
    <row r="6" spans="1:4">
      <c r="A6" s="3" t="s">
        <v>532</v>
      </c>
    </row>
    <row r="7" spans="1:4">
      <c r="A7" s="4" t="s">
        <v>543</v>
      </c>
      <c r="B7" s="6" t="n">
        <v>410</v>
      </c>
      <c r="C7" s="6" t="n">
        <v>179</v>
      </c>
      <c r="D7" s="6" t="n">
        <v>1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5</v>
      </c>
      <c r="B1" s="2" t="s">
        <v>1</v>
      </c>
    </row>
    <row r="2" spans="1:2">
      <c r="B2" s="2" t="s">
        <v>2</v>
      </c>
    </row>
    <row r="3" spans="1:2">
      <c r="A3" s="4" t="s">
        <v>546</v>
      </c>
    </row>
    <row r="4" spans="1:2">
      <c r="A4" s="3" t="s">
        <v>547</v>
      </c>
    </row>
    <row r="5" spans="1:2">
      <c r="A5" s="4" t="s">
        <v>548</v>
      </c>
      <c r="B5" s="4" t="s">
        <v>5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5</v>
      </c>
    </row>
    <row r="2" spans="1:3">
      <c r="A2" s="3" t="s">
        <v>551</v>
      </c>
    </row>
    <row r="3" spans="1:3">
      <c r="A3" s="4" t="s">
        <v>552</v>
      </c>
      <c r="B3" s="6" t="n">
        <v>360254</v>
      </c>
      <c r="C3" s="6" t="n">
        <v>180172</v>
      </c>
    </row>
    <row r="4" spans="1:3">
      <c r="A4" s="4" t="s">
        <v>553</v>
      </c>
    </row>
    <row r="5" spans="1:3">
      <c r="A5" s="3" t="s">
        <v>551</v>
      </c>
    </row>
    <row r="6" spans="1:3">
      <c r="A6" s="4" t="s">
        <v>552</v>
      </c>
      <c r="B6" s="5" t="n">
        <v>165022</v>
      </c>
      <c r="C6" s="5" t="n">
        <v>52054</v>
      </c>
    </row>
    <row r="7" spans="1:3">
      <c r="A7" s="4" t="s">
        <v>554</v>
      </c>
    </row>
    <row r="8" spans="1:3">
      <c r="A8" s="3" t="s">
        <v>551</v>
      </c>
    </row>
    <row r="9" spans="1:3">
      <c r="A9" s="4" t="s">
        <v>552</v>
      </c>
      <c r="B9" s="5" t="n">
        <v>139565</v>
      </c>
      <c r="C9" s="5" t="n">
        <v>105573</v>
      </c>
    </row>
    <row r="10" spans="1:3">
      <c r="A10" s="4" t="s">
        <v>555</v>
      </c>
    </row>
    <row r="11" spans="1:3">
      <c r="A11" s="3" t="s">
        <v>551</v>
      </c>
    </row>
    <row r="12" spans="1:3">
      <c r="A12" s="4" t="s">
        <v>552</v>
      </c>
      <c r="B12" s="5" t="n">
        <v>39459</v>
      </c>
      <c r="C12" s="5" t="n">
        <v>22545</v>
      </c>
    </row>
    <row r="13" spans="1:3">
      <c r="A13" s="4" t="s">
        <v>556</v>
      </c>
    </row>
    <row r="14" spans="1:3">
      <c r="A14" s="3" t="s">
        <v>551</v>
      </c>
    </row>
    <row r="15" spans="1:3">
      <c r="A15" s="4" t="s">
        <v>552</v>
      </c>
      <c r="B15" s="6" t="n">
        <v>16208</v>
      </c>
      <c r="C15"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558</v>
      </c>
    </row>
    <row r="4" spans="1:12">
      <c r="A4" s="4" t="s">
        <v>93</v>
      </c>
      <c r="J4" s="6" t="n">
        <v>1190875</v>
      </c>
      <c r="K4" s="6" t="n">
        <v>1055886</v>
      </c>
      <c r="L4" s="6" t="n">
        <v>954617</v>
      </c>
    </row>
    <row r="5" spans="1:12">
      <c r="A5" s="4" t="s">
        <v>559</v>
      </c>
      <c r="J5" s="5" t="n">
        <v>-363201</v>
      </c>
      <c r="K5" s="5" t="n">
        <v>-318826</v>
      </c>
      <c r="L5" s="5" t="n">
        <v>-298523</v>
      </c>
    </row>
    <row r="6" spans="1:12">
      <c r="A6" s="4" t="s">
        <v>560</v>
      </c>
      <c r="J6" s="5" t="n">
        <v>827674</v>
      </c>
      <c r="K6" s="5" t="n">
        <v>737060</v>
      </c>
      <c r="L6" s="5" t="n">
        <v>656094</v>
      </c>
    </row>
    <row r="7" spans="1:12">
      <c r="A7" s="4" t="s">
        <v>561</v>
      </c>
      <c r="J7" s="5" t="n">
        <v>1121640</v>
      </c>
      <c r="K7" s="5" t="n">
        <v>999198</v>
      </c>
      <c r="L7" s="5" t="n">
        <v>921227</v>
      </c>
    </row>
    <row r="8" spans="1:12">
      <c r="A8" s="4" t="s">
        <v>562</v>
      </c>
      <c r="J8" s="5" t="n">
        <v>-353258</v>
      </c>
      <c r="K8" s="5" t="n">
        <v>-310405</v>
      </c>
      <c r="L8" s="5" t="n">
        <v>-288811</v>
      </c>
    </row>
    <row r="9" spans="1:12">
      <c r="A9" s="4" t="s">
        <v>97</v>
      </c>
      <c r="B9" s="6" t="n">
        <v>204595</v>
      </c>
      <c r="C9" s="6" t="n">
        <v>188938</v>
      </c>
      <c r="D9" s="6" t="n">
        <v>192272</v>
      </c>
      <c r="E9" s="6" t="n">
        <v>182577</v>
      </c>
      <c r="F9" s="6" t="n">
        <v>183708</v>
      </c>
      <c r="G9" s="6" t="n">
        <v>174517</v>
      </c>
      <c r="H9" s="6" t="n">
        <v>169009</v>
      </c>
      <c r="I9" s="6" t="n">
        <v>161559</v>
      </c>
      <c r="J9" s="5" t="n">
        <v>768382</v>
      </c>
      <c r="K9" s="5" t="n">
        <v>688793</v>
      </c>
      <c r="L9" s="5" t="n">
        <v>632416</v>
      </c>
    </row>
    <row r="10" spans="1:12">
      <c r="A10" s="4" t="s">
        <v>563</v>
      </c>
      <c r="J10" s="5" t="n">
        <v>1325323</v>
      </c>
      <c r="K10" s="5" t="n">
        <v>779122</v>
      </c>
      <c r="L10" s="5" t="n">
        <v>303036</v>
      </c>
    </row>
    <row r="11" spans="1:12">
      <c r="A11" s="4" t="s">
        <v>564</v>
      </c>
      <c r="J11" s="5" t="n">
        <v>-910868</v>
      </c>
      <c r="K11" s="5" t="n">
        <v>-428694</v>
      </c>
      <c r="L11" s="5" t="n">
        <v>-1807</v>
      </c>
    </row>
    <row r="12" spans="1:12">
      <c r="A12" s="4" t="s">
        <v>565</v>
      </c>
      <c r="J12" s="6" t="n">
        <v>414455</v>
      </c>
      <c r="K12" s="6" t="n">
        <v>350428</v>
      </c>
      <c r="L12" s="6" t="n">
        <v>30122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4"/>
    <col customWidth="1" max="6" min="6" width="27"/>
    <col customWidth="1" max="7" min="7" width="18"/>
    <col customWidth="1" max="8" min="8" width="46"/>
    <col customWidth="1" max="9" min="9" width="15"/>
  </cols>
  <sheetData>
    <row r="1" spans="1:9">
      <c r="A1" s="1" t="s">
        <v>123</v>
      </c>
      <c r="C1" s="2" t="s">
        <v>124</v>
      </c>
      <c r="D1" s="2" t="s">
        <v>125</v>
      </c>
      <c r="E1" s="2" t="s">
        <v>126</v>
      </c>
      <c r="F1" s="2" t="s">
        <v>127</v>
      </c>
      <c r="G1" s="2" t="s">
        <v>128</v>
      </c>
      <c r="H1" s="2" t="s">
        <v>129</v>
      </c>
      <c r="I1" s="2" t="s">
        <v>130</v>
      </c>
    </row>
    <row r="2" spans="1:9">
      <c r="A2" s="4" t="s">
        <v>131</v>
      </c>
      <c r="C2" s="6" t="n">
        <v>293092</v>
      </c>
      <c r="D2" s="6" t="n">
        <v>455</v>
      </c>
      <c r="F2" s="6" t="n">
        <v>70789</v>
      </c>
      <c r="G2" s="6" t="n">
        <v>306656</v>
      </c>
      <c r="H2" s="6" t="n">
        <v>-4006</v>
      </c>
      <c r="I2" s="6" t="n">
        <v>-80802</v>
      </c>
    </row>
    <row r="3" spans="1:9">
      <c r="A3" s="4" t="s">
        <v>132</v>
      </c>
      <c r="D3" s="5" t="n">
        <v>45525</v>
      </c>
      <c r="E3" s="5" t="n">
        <v>10</v>
      </c>
    </row>
    <row r="4" spans="1:9">
      <c r="A4" s="3" t="s">
        <v>133</v>
      </c>
    </row>
    <row r="5" spans="1:9">
      <c r="A5" s="4" t="s">
        <v>134</v>
      </c>
      <c r="C5" s="6" t="n">
        <v>-5332</v>
      </c>
      <c r="D5" s="6" t="n">
        <v>1</v>
      </c>
      <c r="F5" s="5" t="n">
        <v>905</v>
      </c>
      <c r="I5" s="5" t="n">
        <v>-6238</v>
      </c>
    </row>
    <row r="6" spans="1:9">
      <c r="A6" s="4" t="s">
        <v>135</v>
      </c>
      <c r="C6" s="5" t="n">
        <v>124</v>
      </c>
      <c r="D6" s="5" t="n">
        <v>124</v>
      </c>
    </row>
    <row r="7" spans="1:9">
      <c r="A7" s="4" t="s">
        <v>136</v>
      </c>
      <c r="C7" s="6" t="n">
        <v>-8510</v>
      </c>
      <c r="I7" s="5" t="n">
        <v>-8510</v>
      </c>
    </row>
    <row r="8" spans="1:9">
      <c r="A8" s="4" t="s">
        <v>137</v>
      </c>
      <c r="C8" s="5" t="n">
        <v>10000</v>
      </c>
      <c r="F8" s="5" t="n">
        <v>7670</v>
      </c>
      <c r="I8" s="5" t="n">
        <v>2330</v>
      </c>
    </row>
    <row r="9" spans="1:9">
      <c r="A9" s="4" t="s">
        <v>138</v>
      </c>
      <c r="C9" s="6" t="n">
        <v>0</v>
      </c>
      <c r="D9" s="6" t="n">
        <v>-3</v>
      </c>
      <c r="F9" s="5" t="n">
        <v>-6235</v>
      </c>
      <c r="I9" s="5" t="n">
        <v>6238</v>
      </c>
    </row>
    <row r="10" spans="1:9">
      <c r="A10" s="4" t="s">
        <v>139</v>
      </c>
      <c r="C10" s="5" t="n">
        <v>-325</v>
      </c>
      <c r="D10" s="5" t="n">
        <v>-325</v>
      </c>
    </row>
    <row r="11" spans="1:9">
      <c r="A11" s="4" t="s">
        <v>140</v>
      </c>
      <c r="C11" s="6" t="n">
        <v>10288</v>
      </c>
      <c r="F11" s="5" t="n">
        <v>10288</v>
      </c>
    </row>
    <row r="12" spans="1:9">
      <c r="A12" s="4" t="s">
        <v>119</v>
      </c>
      <c r="C12" s="5" t="n">
        <v>99410</v>
      </c>
      <c r="G12" s="5" t="n">
        <v>99410</v>
      </c>
    </row>
    <row r="13" spans="1:9">
      <c r="A13" s="4" t="s">
        <v>120</v>
      </c>
      <c r="B13" s="4" t="s">
        <v>44</v>
      </c>
      <c r="C13" s="5" t="n">
        <v>-2402</v>
      </c>
      <c r="H13" s="5" t="n">
        <v>-2402</v>
      </c>
    </row>
    <row r="14" spans="1:9">
      <c r="A14" s="4" t="s">
        <v>141</v>
      </c>
      <c r="B14" s="4" t="s">
        <v>142</v>
      </c>
      <c r="C14" s="5" t="n">
        <v>-1154</v>
      </c>
      <c r="F14" s="5" t="n">
        <v>-1154</v>
      </c>
    </row>
    <row r="15" spans="1:9">
      <c r="A15" s="4" t="s">
        <v>143</v>
      </c>
      <c r="C15" s="5" t="n">
        <v>-24202</v>
      </c>
      <c r="G15" s="5" t="n">
        <v>-24202</v>
      </c>
    </row>
    <row r="16" spans="1:9">
      <c r="A16" s="4" t="s">
        <v>144</v>
      </c>
      <c r="C16" s="5" t="n">
        <v>371190</v>
      </c>
      <c r="D16" s="6" t="n">
        <v>453</v>
      </c>
      <c r="F16" s="5" t="n">
        <v>82263</v>
      </c>
      <c r="G16" s="5" t="n">
        <v>381864</v>
      </c>
      <c r="H16" s="5" t="n">
        <v>-6408</v>
      </c>
      <c r="I16" s="5" t="n">
        <v>-86982</v>
      </c>
    </row>
    <row r="17" spans="1:9">
      <c r="A17" s="4" t="s">
        <v>145</v>
      </c>
      <c r="D17" s="5" t="n">
        <v>45324</v>
      </c>
      <c r="E17" s="5" t="n">
        <v>10</v>
      </c>
    </row>
    <row r="18" spans="1:9">
      <c r="A18" s="3" t="s">
        <v>133</v>
      </c>
    </row>
    <row r="19" spans="1:9">
      <c r="A19" s="4" t="s">
        <v>146</v>
      </c>
      <c r="C19" s="5" t="n">
        <v>-1486</v>
      </c>
    </row>
    <row r="20" spans="1:9">
      <c r="A20" s="4" t="s">
        <v>147</v>
      </c>
      <c r="C20" s="6" t="n">
        <v>-1183</v>
      </c>
      <c r="D20" s="6" t="n">
        <v>1</v>
      </c>
      <c r="F20" s="5" t="n">
        <v>-1</v>
      </c>
      <c r="I20" s="5" t="n">
        <v>-1183</v>
      </c>
    </row>
    <row r="21" spans="1:9">
      <c r="A21" s="4" t="s">
        <v>148</v>
      </c>
      <c r="C21" s="5" t="n">
        <v>115</v>
      </c>
      <c r="D21" s="5" t="n">
        <v>115</v>
      </c>
    </row>
    <row r="22" spans="1:9">
      <c r="A22" s="4" t="s">
        <v>134</v>
      </c>
      <c r="C22" s="6" t="n">
        <v>-6039</v>
      </c>
      <c r="D22" s="6" t="n">
        <v>8</v>
      </c>
      <c r="F22" s="5" t="n">
        <v>5578</v>
      </c>
      <c r="I22" s="5" t="n">
        <v>-11625</v>
      </c>
    </row>
    <row r="23" spans="1:9">
      <c r="A23" s="4" t="s">
        <v>135</v>
      </c>
      <c r="C23" s="5" t="n">
        <v>804</v>
      </c>
      <c r="D23" s="5" t="n">
        <v>804</v>
      </c>
    </row>
    <row r="24" spans="1:9">
      <c r="A24" s="4" t="s">
        <v>149</v>
      </c>
      <c r="C24" s="6" t="n">
        <v>635</v>
      </c>
      <c r="D24" s="6" t="n">
        <v>1</v>
      </c>
      <c r="F24" s="5" t="n">
        <v>634</v>
      </c>
    </row>
    <row r="25" spans="1:9">
      <c r="A25" s="4" t="s">
        <v>150</v>
      </c>
      <c r="C25" s="5" t="n">
        <v>26</v>
      </c>
      <c r="D25" s="5" t="n">
        <v>26</v>
      </c>
    </row>
    <row r="26" spans="1:9">
      <c r="A26" s="4" t="s">
        <v>136</v>
      </c>
      <c r="C26" s="6" t="n">
        <v>-18141</v>
      </c>
      <c r="I26" s="5" t="n">
        <v>-18141</v>
      </c>
    </row>
    <row r="27" spans="1:9">
      <c r="A27" s="4" t="s">
        <v>138</v>
      </c>
      <c r="C27" s="6" t="n">
        <v>0</v>
      </c>
      <c r="D27" s="6" t="n">
        <v>-5</v>
      </c>
      <c r="F27" s="5" t="n">
        <v>-12803</v>
      </c>
      <c r="I27" s="5" t="n">
        <v>12808</v>
      </c>
    </row>
    <row r="28" spans="1:9">
      <c r="A28" s="4" t="s">
        <v>139</v>
      </c>
      <c r="C28" s="5" t="n">
        <v>-491</v>
      </c>
      <c r="D28" s="5" t="n">
        <v>-491</v>
      </c>
    </row>
    <row r="29" spans="1:9">
      <c r="A29" s="4" t="s">
        <v>140</v>
      </c>
      <c r="C29" s="6" t="n">
        <v>10515</v>
      </c>
      <c r="F29" s="5" t="n">
        <v>10515</v>
      </c>
    </row>
    <row r="30" spans="1:9">
      <c r="A30" s="4" t="s">
        <v>119</v>
      </c>
      <c r="C30" s="5" t="n">
        <v>106935</v>
      </c>
      <c r="G30" s="5" t="n">
        <v>106935</v>
      </c>
    </row>
    <row r="31" spans="1:9">
      <c r="A31" s="4" t="s">
        <v>120</v>
      </c>
      <c r="B31" s="4" t="s">
        <v>44</v>
      </c>
      <c r="C31" s="5" t="n">
        <v>127</v>
      </c>
      <c r="H31" s="5" t="n">
        <v>127</v>
      </c>
    </row>
    <row r="32" spans="1:9">
      <c r="A32" s="4" t="s">
        <v>143</v>
      </c>
      <c r="C32" s="5" t="n">
        <v>-24051</v>
      </c>
      <c r="G32" s="5" t="n">
        <v>-24051</v>
      </c>
    </row>
    <row r="33" spans="1:9">
      <c r="A33" s="4" t="s">
        <v>151</v>
      </c>
      <c r="C33" s="5" t="n">
        <v>439988</v>
      </c>
      <c r="D33" s="6" t="n">
        <v>458</v>
      </c>
      <c r="F33" s="5" t="n">
        <v>86186</v>
      </c>
      <c r="G33" s="5" t="n">
        <v>464748</v>
      </c>
      <c r="H33" s="5" t="n">
        <v>-6281</v>
      </c>
      <c r="I33" s="5" t="n">
        <v>-105123</v>
      </c>
    </row>
    <row r="34" spans="1:9">
      <c r="A34" s="4" t="s">
        <v>152</v>
      </c>
      <c r="D34" s="5" t="n">
        <v>45778</v>
      </c>
      <c r="E34" s="5" t="n">
        <v>10</v>
      </c>
    </row>
    <row r="35" spans="1:9">
      <c r="A35" s="3" t="s">
        <v>133</v>
      </c>
    </row>
    <row r="36" spans="1:9">
      <c r="A36" s="4" t="s">
        <v>146</v>
      </c>
      <c r="C36" s="5" t="n">
        <v>76</v>
      </c>
    </row>
    <row r="37" spans="1:9">
      <c r="A37" s="4" t="s">
        <v>147</v>
      </c>
      <c r="C37" s="6" t="n">
        <v>-1273</v>
      </c>
      <c r="D37" s="6" t="n">
        <v>1</v>
      </c>
      <c r="F37" s="5" t="n">
        <v>-1</v>
      </c>
      <c r="I37" s="5" t="n">
        <v>-1273</v>
      </c>
    </row>
    <row r="38" spans="1:9">
      <c r="A38" s="4" t="s">
        <v>148</v>
      </c>
      <c r="C38" s="5" t="n">
        <v>127</v>
      </c>
      <c r="D38" s="5" t="n">
        <v>127</v>
      </c>
    </row>
    <row r="39" spans="1:9">
      <c r="A39" s="4" t="s">
        <v>134</v>
      </c>
      <c r="C39" s="6" t="n">
        <v>-11185</v>
      </c>
      <c r="D39" s="6" t="n">
        <v>19</v>
      </c>
      <c r="F39" s="5" t="n">
        <v>36568</v>
      </c>
      <c r="I39" s="5" t="n">
        <v>-47772</v>
      </c>
    </row>
    <row r="40" spans="1:9">
      <c r="A40" s="4" t="s">
        <v>135</v>
      </c>
      <c r="C40" s="5" t="n">
        <v>1890</v>
      </c>
      <c r="D40" s="5" t="n">
        <v>1890</v>
      </c>
    </row>
    <row r="41" spans="1:9">
      <c r="A41" s="4" t="s">
        <v>153</v>
      </c>
      <c r="C41" s="6" t="n">
        <v>-154</v>
      </c>
      <c r="D41" s="6" t="n">
        <v>1</v>
      </c>
      <c r="F41" s="5" t="n">
        <v>-1</v>
      </c>
      <c r="I41" s="5" t="n">
        <v>-154</v>
      </c>
    </row>
    <row r="42" spans="1:9">
      <c r="A42" s="4" t="s">
        <v>154</v>
      </c>
      <c r="D42" s="5" t="n">
        <v>80</v>
      </c>
    </row>
    <row r="43" spans="1:9">
      <c r="A43" s="4" t="s">
        <v>150</v>
      </c>
      <c r="C43" s="5" t="n">
        <v>80</v>
      </c>
    </row>
    <row r="44" spans="1:9">
      <c r="A44" s="4" t="s">
        <v>136</v>
      </c>
      <c r="C44" s="6" t="n">
        <v>-25276</v>
      </c>
      <c r="I44" s="5" t="n">
        <v>-25276</v>
      </c>
    </row>
    <row r="45" spans="1:9">
      <c r="A45" s="4" t="s">
        <v>138</v>
      </c>
      <c r="C45" s="6" t="n">
        <v>0</v>
      </c>
      <c r="D45" s="6" t="n">
        <v>-14</v>
      </c>
      <c r="F45" s="5" t="n">
        <v>-49185</v>
      </c>
      <c r="I45" s="5" t="n">
        <v>49199</v>
      </c>
    </row>
    <row r="46" spans="1:9">
      <c r="A46" s="4" t="s">
        <v>139</v>
      </c>
      <c r="C46" s="5" t="n">
        <v>-1361</v>
      </c>
      <c r="D46" s="5" t="n">
        <v>-1361</v>
      </c>
    </row>
    <row r="47" spans="1:9">
      <c r="A47" s="4" t="s">
        <v>140</v>
      </c>
      <c r="C47" s="6" t="n">
        <v>12786</v>
      </c>
      <c r="F47" s="5" t="n">
        <v>12786</v>
      </c>
    </row>
    <row r="48" spans="1:9">
      <c r="A48" s="4" t="s">
        <v>119</v>
      </c>
      <c r="C48" s="5" t="n">
        <v>117051</v>
      </c>
      <c r="G48" s="5" t="n">
        <v>117051</v>
      </c>
    </row>
    <row r="49" spans="1:9">
      <c r="A49" s="4" t="s">
        <v>120</v>
      </c>
      <c r="B49" s="4" t="s">
        <v>44</v>
      </c>
      <c r="C49" s="5" t="n">
        <v>-4748</v>
      </c>
      <c r="H49" s="5" t="n">
        <v>-4748</v>
      </c>
    </row>
    <row r="50" spans="1:9">
      <c r="A50" s="4" t="s">
        <v>155</v>
      </c>
      <c r="G50" s="5" t="n">
        <v>582</v>
      </c>
      <c r="H50" s="5" t="n">
        <v>-582</v>
      </c>
    </row>
    <row r="51" spans="1:9">
      <c r="A51" s="4" t="s">
        <v>143</v>
      </c>
      <c r="C51" s="5" t="n">
        <v>-25556</v>
      </c>
      <c r="G51" s="5" t="n">
        <v>-25556</v>
      </c>
    </row>
    <row r="52" spans="1:9">
      <c r="A52" s="4" t="s">
        <v>156</v>
      </c>
      <c r="C52" s="5" t="n">
        <v>501633</v>
      </c>
      <c r="D52" s="6" t="n">
        <v>465</v>
      </c>
      <c r="F52" s="6" t="n">
        <v>86353</v>
      </c>
      <c r="G52" s="6" t="n">
        <v>553224</v>
      </c>
      <c r="H52" s="6" t="n">
        <v>-8010</v>
      </c>
      <c r="I52" s="6" t="n">
        <v>-130399</v>
      </c>
    </row>
    <row r="53" spans="1:9">
      <c r="A53" s="4" t="s">
        <v>157</v>
      </c>
      <c r="D53" s="5" t="n">
        <v>46514</v>
      </c>
      <c r="E53" s="5" t="n">
        <v>10</v>
      </c>
    </row>
    <row r="54" spans="1:9">
      <c r="A54" s="3" t="s">
        <v>133</v>
      </c>
    </row>
    <row r="55" spans="1:9">
      <c r="A55" s="4" t="s">
        <v>146</v>
      </c>
      <c r="C55" s="6" t="n">
        <v>-1560</v>
      </c>
    </row>
    <row r="56" spans="1:9"/>
    <row r="57" spans="1:9">
      <c r="A57" s="4" t="s">
        <v>44</v>
      </c>
      <c r="B57" s="4" t="s">
        <v>122</v>
      </c>
    </row>
    <row r="58" spans="1:9">
      <c r="A58" s="4" t="s">
        <v>142</v>
      </c>
      <c r="B58" s="4" t="s">
        <v>158</v>
      </c>
    </row>
  </sheetData>
  <mergeCells count="4">
    <mergeCell ref="A1:B1"/>
    <mergeCell ref="A56:H56"/>
    <mergeCell ref="B57:H57"/>
    <mergeCell ref="B58:H5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35</v>
      </c>
      <c r="D1" s="2" t="s">
        <v>91</v>
      </c>
      <c r="E1" s="2" t="s">
        <v>567</v>
      </c>
    </row>
    <row r="2" spans="1:5">
      <c r="A2" s="3" t="s">
        <v>558</v>
      </c>
    </row>
    <row r="3" spans="1:5">
      <c r="A3" s="4" t="s">
        <v>45</v>
      </c>
      <c r="B3" s="6" t="n">
        <v>142750</v>
      </c>
      <c r="C3" s="6" t="n">
        <v>132806</v>
      </c>
    </row>
    <row r="4" spans="1:5">
      <c r="A4" s="4" t="s">
        <v>568</v>
      </c>
      <c r="B4" s="5" t="n">
        <v>25238</v>
      </c>
      <c r="C4" s="5" t="n">
        <v>0</v>
      </c>
    </row>
    <row r="5" spans="1:5">
      <c r="A5" s="4" t="s">
        <v>569</v>
      </c>
      <c r="B5" s="5" t="n">
        <v>393365</v>
      </c>
      <c r="C5" s="5" t="n">
        <v>182405</v>
      </c>
      <c r="D5" s="6" t="n">
        <v>106</v>
      </c>
      <c r="E5" s="6" t="n">
        <v>13540</v>
      </c>
    </row>
    <row r="6" spans="1:5">
      <c r="A6" s="4" t="s">
        <v>46</v>
      </c>
      <c r="B6" s="6" t="n">
        <v>418603</v>
      </c>
      <c r="C6" s="6" t="n">
        <v>1824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91</v>
      </c>
    </row>
    <row r="3" spans="1:4">
      <c r="A3" s="3" t="s">
        <v>571</v>
      </c>
    </row>
    <row r="4" spans="1:4">
      <c r="A4" s="4" t="s">
        <v>572</v>
      </c>
      <c r="B4" s="6" t="n">
        <v>73059</v>
      </c>
      <c r="C4" s="6" t="n">
        <v>64912</v>
      </c>
      <c r="D4" s="6" t="n">
        <v>60019</v>
      </c>
    </row>
    <row r="5" spans="1:4">
      <c r="A5" s="4" t="s">
        <v>573</v>
      </c>
      <c r="B5" s="5" t="n">
        <v>174814</v>
      </c>
      <c r="C5" s="5" t="n">
        <v>144849</v>
      </c>
      <c r="D5" s="5" t="n">
        <v>130243</v>
      </c>
    </row>
    <row r="6" spans="1:4">
      <c r="A6" s="4" t="s">
        <v>574</v>
      </c>
      <c r="B6" s="5" t="n">
        <v>-163187</v>
      </c>
      <c r="C6" s="5" t="n">
        <v>-136702</v>
      </c>
      <c r="D6" s="5" t="n">
        <v>-125350</v>
      </c>
    </row>
    <row r="7" spans="1:4">
      <c r="A7" s="4" t="s">
        <v>575</v>
      </c>
      <c r="B7" s="6" t="n">
        <v>84686</v>
      </c>
      <c r="C7" s="6" t="n">
        <v>73059</v>
      </c>
      <c r="D7" s="6" t="n">
        <v>649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576</v>
      </c>
      <c r="B1" s="2" t="s">
        <v>1</v>
      </c>
    </row>
    <row r="2" spans="1:4">
      <c r="B2" s="2" t="s">
        <v>2</v>
      </c>
      <c r="C2" s="2" t="s">
        <v>35</v>
      </c>
      <c r="D2" s="2" t="s">
        <v>91</v>
      </c>
    </row>
    <row r="3" spans="1:4">
      <c r="A3" s="4" t="s">
        <v>577</v>
      </c>
    </row>
    <row r="4" spans="1:4">
      <c r="A4" s="3" t="s">
        <v>578</v>
      </c>
    </row>
    <row r="5" spans="1:4">
      <c r="A5" s="4" t="s">
        <v>579</v>
      </c>
      <c r="B5" s="6" t="n">
        <v>14000000</v>
      </c>
    </row>
    <row r="6" spans="1:4">
      <c r="A6" s="4" t="s">
        <v>580</v>
      </c>
      <c r="B6" s="5" t="n">
        <v>0</v>
      </c>
      <c r="C6" s="6" t="n">
        <v>30000000</v>
      </c>
      <c r="D6" s="6" t="n">
        <v>0</v>
      </c>
    </row>
    <row r="7" spans="1:4">
      <c r="A7" s="4" t="s">
        <v>581</v>
      </c>
    </row>
    <row r="8" spans="1:4">
      <c r="A8" s="3" t="s">
        <v>578</v>
      </c>
    </row>
    <row r="9" spans="1:4">
      <c r="A9" s="4" t="s">
        <v>579</v>
      </c>
      <c r="B9" s="5" t="n">
        <v>0</v>
      </c>
    </row>
    <row r="10" spans="1:4">
      <c r="A10" s="4" t="s">
        <v>580</v>
      </c>
      <c r="B10" s="6" t="n">
        <v>0</v>
      </c>
      <c r="C10" s="6" t="n">
        <v>0</v>
      </c>
    </row>
    <row r="11" spans="1:4">
      <c r="A11" s="4" t="s">
        <v>582</v>
      </c>
    </row>
    <row r="12" spans="1:4">
      <c r="A12" s="3" t="s">
        <v>578</v>
      </c>
    </row>
    <row r="13" spans="1:4">
      <c r="A13" s="4" t="s">
        <v>583</v>
      </c>
      <c r="B13" s="4" t="s">
        <v>584</v>
      </c>
    </row>
    <row r="14" spans="1:4">
      <c r="A14" s="4" t="s">
        <v>585</v>
      </c>
      <c r="B14" s="6" t="n">
        <v>10000000</v>
      </c>
    </row>
    <row r="15" spans="1:4">
      <c r="A15" s="4" t="s">
        <v>586</v>
      </c>
      <c r="B15" s="4" t="s">
        <v>58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4" t="s">
        <v>577</v>
      </c>
    </row>
    <row r="3" spans="1:3">
      <c r="A3" s="3" t="s">
        <v>578</v>
      </c>
    </row>
    <row r="4" spans="1:3">
      <c r="A4" s="4" t="s">
        <v>589</v>
      </c>
      <c r="B4" s="6" t="n">
        <v>90610</v>
      </c>
      <c r="C4" s="6" t="n">
        <v>72633</v>
      </c>
    </row>
    <row r="5" spans="1:3">
      <c r="A5" s="4" t="s">
        <v>590</v>
      </c>
      <c r="B5" s="5" t="n">
        <v>291438</v>
      </c>
      <c r="C5" s="5" t="n">
        <v>307686</v>
      </c>
    </row>
    <row r="6" spans="1:3">
      <c r="A6" s="4" t="s">
        <v>581</v>
      </c>
    </row>
    <row r="7" spans="1:3">
      <c r="A7" s="3" t="s">
        <v>578</v>
      </c>
    </row>
    <row r="8" spans="1:3">
      <c r="A8" s="4" t="s">
        <v>589</v>
      </c>
      <c r="B8" s="5" t="n">
        <v>489</v>
      </c>
      <c r="C8" s="5" t="n">
        <v>572</v>
      </c>
    </row>
    <row r="9" spans="1:3">
      <c r="A9" s="4" t="s">
        <v>590</v>
      </c>
      <c r="B9" s="6" t="n">
        <v>15973</v>
      </c>
      <c r="C9" s="6" t="n">
        <v>166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5</v>
      </c>
      <c r="D2" s="2" t="s">
        <v>91</v>
      </c>
    </row>
    <row r="3" spans="1:4">
      <c r="A3" s="3" t="s">
        <v>233</v>
      </c>
    </row>
    <row r="4" spans="1:4">
      <c r="A4" s="4" t="s">
        <v>592</v>
      </c>
      <c r="B4" s="6" t="n">
        <v>3118000</v>
      </c>
      <c r="C4" s="6" t="n">
        <v>35650000</v>
      </c>
      <c r="D4" s="6" t="n">
        <v>58194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3</v>
      </c>
      <c r="B1" s="2" t="s">
        <v>1</v>
      </c>
    </row>
    <row r="2" spans="1:4">
      <c r="B2" s="2" t="s">
        <v>2</v>
      </c>
      <c r="C2" s="2" t="s">
        <v>35</v>
      </c>
      <c r="D2" s="2" t="s">
        <v>91</v>
      </c>
    </row>
    <row r="3" spans="1:4">
      <c r="A3" s="3" t="s">
        <v>233</v>
      </c>
    </row>
    <row r="4" spans="1:4">
      <c r="A4" s="4" t="s">
        <v>594</v>
      </c>
      <c r="B4" s="6" t="n">
        <v>0</v>
      </c>
      <c r="C4" s="6" t="n">
        <v>0</v>
      </c>
      <c r="D4" s="6" t="n">
        <v>20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5</v>
      </c>
    </row>
    <row r="2" spans="1:3">
      <c r="A2" s="4" t="s">
        <v>294</v>
      </c>
    </row>
    <row r="3" spans="1:3">
      <c r="A3" s="3" t="s">
        <v>578</v>
      </c>
    </row>
    <row r="4" spans="1:3">
      <c r="A4" s="4" t="s">
        <v>596</v>
      </c>
      <c r="B4" s="6" t="n">
        <v>2635</v>
      </c>
      <c r="C4" s="6" t="n">
        <v>2635</v>
      </c>
    </row>
    <row r="5" spans="1:3">
      <c r="A5" s="4" t="s">
        <v>229</v>
      </c>
    </row>
    <row r="6" spans="1:3">
      <c r="A6" s="3" t="s">
        <v>578</v>
      </c>
    </row>
    <row r="7" spans="1:3">
      <c r="A7" s="4" t="s">
        <v>596</v>
      </c>
      <c r="B7" s="6" t="n">
        <v>3876</v>
      </c>
      <c r="C7" s="6" t="n">
        <v>39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598</v>
      </c>
    </row>
    <row r="3" spans="1:3">
      <c r="A3" s="4" t="s">
        <v>536</v>
      </c>
      <c r="B3" s="6" t="n">
        <v>-14094</v>
      </c>
      <c r="C3" s="6" t="n">
        <v>-10829</v>
      </c>
    </row>
    <row r="4" spans="1:3">
      <c r="A4" s="4" t="s">
        <v>48</v>
      </c>
      <c r="B4" s="5" t="n">
        <v>34991</v>
      </c>
      <c r="C4" s="5" t="n">
        <v>32866</v>
      </c>
    </row>
    <row r="5" spans="1:3">
      <c r="A5" s="4" t="s">
        <v>599</v>
      </c>
    </row>
    <row r="6" spans="1:3">
      <c r="A6" s="3" t="s">
        <v>598</v>
      </c>
    </row>
    <row r="7" spans="1:3">
      <c r="A7" s="4" t="s">
        <v>124</v>
      </c>
      <c r="B7" s="5" t="n">
        <v>4489</v>
      </c>
      <c r="C7" s="5" t="n">
        <v>4489</v>
      </c>
    </row>
    <row r="8" spans="1:3">
      <c r="A8" s="4" t="s">
        <v>600</v>
      </c>
    </row>
    <row r="9" spans="1:3">
      <c r="A9" s="3" t="s">
        <v>598</v>
      </c>
    </row>
    <row r="10" spans="1:3">
      <c r="A10" s="4" t="s">
        <v>124</v>
      </c>
      <c r="B10" s="5" t="n">
        <v>24027</v>
      </c>
      <c r="C10" s="5" t="n">
        <v>17644</v>
      </c>
    </row>
    <row r="11" spans="1:3">
      <c r="A11" s="4" t="s">
        <v>601</v>
      </c>
    </row>
    <row r="12" spans="1:3">
      <c r="A12" s="3" t="s">
        <v>598</v>
      </c>
    </row>
    <row r="13" spans="1:3">
      <c r="A13" s="4" t="s">
        <v>124</v>
      </c>
      <c r="B13" s="5" t="n">
        <v>7390</v>
      </c>
      <c r="C13" s="5" t="n">
        <v>5589</v>
      </c>
    </row>
    <row r="14" spans="1:3">
      <c r="A14" s="4" t="s">
        <v>602</v>
      </c>
    </row>
    <row r="15" spans="1:3">
      <c r="A15" s="3" t="s">
        <v>598</v>
      </c>
    </row>
    <row r="16" spans="1:3">
      <c r="A16" s="4" t="s">
        <v>124</v>
      </c>
      <c r="B16" s="5" t="n">
        <v>2142</v>
      </c>
      <c r="C16" s="5" t="n">
        <v>1637</v>
      </c>
    </row>
    <row r="17" spans="1:3">
      <c r="A17" s="4" t="s">
        <v>603</v>
      </c>
    </row>
    <row r="18" spans="1:3">
      <c r="A18" s="3" t="s">
        <v>598</v>
      </c>
    </row>
    <row r="19" spans="1:3">
      <c r="A19" s="4" t="s">
        <v>124</v>
      </c>
      <c r="B19" s="5" t="n">
        <v>8348</v>
      </c>
      <c r="C19" s="5" t="n">
        <v>6857</v>
      </c>
    </row>
    <row r="20" spans="1:3">
      <c r="A20" s="4" t="s">
        <v>453</v>
      </c>
    </row>
    <row r="21" spans="1:3">
      <c r="A21" s="3" t="s">
        <v>598</v>
      </c>
    </row>
    <row r="22" spans="1:3">
      <c r="A22" s="4" t="s">
        <v>124</v>
      </c>
      <c r="B22" s="5" t="n">
        <v>2689</v>
      </c>
      <c r="C22" s="5" t="n">
        <v>2646</v>
      </c>
    </row>
    <row r="23" spans="1:3">
      <c r="A23" s="4" t="s">
        <v>604</v>
      </c>
    </row>
    <row r="24" spans="1:3">
      <c r="A24" s="3" t="s">
        <v>598</v>
      </c>
    </row>
    <row r="25" spans="1:3">
      <c r="A25" s="4" t="s">
        <v>124</v>
      </c>
      <c r="B25" s="5" t="n">
        <v>49085</v>
      </c>
      <c r="C25" s="5" t="n">
        <v>38862</v>
      </c>
    </row>
    <row r="26" spans="1:3">
      <c r="A26" s="4" t="s">
        <v>48</v>
      </c>
      <c r="B26" s="5" t="n">
        <v>34991</v>
      </c>
      <c r="C26" s="5" t="n">
        <v>28033</v>
      </c>
    </row>
    <row r="27" spans="1:3">
      <c r="A27" s="4" t="s">
        <v>605</v>
      </c>
    </row>
    <row r="28" spans="1:3">
      <c r="A28" s="3" t="s">
        <v>598</v>
      </c>
    </row>
    <row r="29" spans="1:3">
      <c r="A29" s="4" t="s">
        <v>48</v>
      </c>
      <c r="B29" s="6" t="n">
        <v>0</v>
      </c>
      <c r="C29" s="6" t="n">
        <v>48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91</v>
      </c>
    </row>
    <row r="3" spans="1:4">
      <c r="A3" s="3" t="s">
        <v>238</v>
      </c>
    </row>
    <row r="4" spans="1:4">
      <c r="A4" s="4" t="s">
        <v>175</v>
      </c>
      <c r="B4" s="8" t="n">
        <v>4.4</v>
      </c>
      <c r="C4" s="8" t="n">
        <v>3.9</v>
      </c>
      <c r="D4" s="8"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91</v>
      </c>
    </row>
    <row r="3" spans="1:4">
      <c r="A3" s="4" t="s">
        <v>237</v>
      </c>
    </row>
    <row r="4" spans="1:4">
      <c r="A4" s="3" t="s">
        <v>598</v>
      </c>
    </row>
    <row r="5" spans="1:4">
      <c r="A5" s="4" t="s">
        <v>608</v>
      </c>
      <c r="B5" s="6" t="n">
        <v>-196</v>
      </c>
      <c r="C5" s="6" t="n">
        <v>-35</v>
      </c>
      <c r="D5" s="6" t="n">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9</v>
      </c>
      <c r="B1" s="2" t="s">
        <v>160</v>
      </c>
      <c r="N1" s="2" t="s">
        <v>1</v>
      </c>
    </row>
    <row r="2" spans="1:16">
      <c r="B2" s="2" t="s">
        <v>2</v>
      </c>
      <c r="C2" s="2" t="s">
        <v>161</v>
      </c>
      <c r="D2" s="2" t="s">
        <v>4</v>
      </c>
      <c r="E2" s="2" t="s">
        <v>162</v>
      </c>
      <c r="F2" s="2" t="s">
        <v>35</v>
      </c>
      <c r="G2" s="2" t="s">
        <v>163</v>
      </c>
      <c r="H2" s="2" t="s">
        <v>164</v>
      </c>
      <c r="I2" s="2" t="s">
        <v>165</v>
      </c>
      <c r="J2" s="2" t="s">
        <v>91</v>
      </c>
      <c r="K2" s="2" t="s">
        <v>166</v>
      </c>
      <c r="L2" s="2" t="s">
        <v>167</v>
      </c>
      <c r="M2" s="2" t="s">
        <v>168</v>
      </c>
      <c r="N2" s="2" t="s">
        <v>2</v>
      </c>
      <c r="O2" s="2" t="s">
        <v>35</v>
      </c>
      <c r="P2" s="2" t="s">
        <v>91</v>
      </c>
    </row>
    <row r="3" spans="1:16">
      <c r="A3" s="3" t="s">
        <v>169</v>
      </c>
    </row>
    <row r="4" spans="1:16">
      <c r="A4" s="4" t="s">
        <v>116</v>
      </c>
      <c r="B4" s="7" t="n">
        <v>0.29</v>
      </c>
      <c r="C4" s="7" t="n">
        <v>0.16</v>
      </c>
      <c r="D4" s="7" t="n">
        <v>0.14</v>
      </c>
      <c r="E4" s="7" t="n">
        <v>0.14</v>
      </c>
      <c r="F4" s="7" t="n">
        <v>0.27</v>
      </c>
      <c r="G4" s="7" t="n">
        <v>0.14</v>
      </c>
      <c r="H4" s="7" t="n">
        <v>0.14</v>
      </c>
      <c r="I4" s="7" t="n">
        <v>0.14</v>
      </c>
      <c r="J4" s="7" t="n">
        <v>0.27</v>
      </c>
      <c r="K4" s="7" t="n">
        <v>0.14</v>
      </c>
      <c r="L4" s="7" t="n">
        <v>0.14</v>
      </c>
      <c r="M4" s="7" t="n">
        <v>0.14</v>
      </c>
      <c r="N4" s="7" t="n">
        <v>0.73</v>
      </c>
      <c r="O4" s="7" t="n">
        <v>0.6899999999999999</v>
      </c>
      <c r="P4" s="7" t="n">
        <v>0.6899999999999999</v>
      </c>
    </row>
    <row r="5" spans="1:16">
      <c r="A5" s="4" t="s">
        <v>170</v>
      </c>
      <c r="N5" s="6" t="n">
        <v>1</v>
      </c>
      <c r="O5" s="6" t="n">
        <v>1</v>
      </c>
      <c r="P5" s="6" t="n">
        <v>1</v>
      </c>
    </row>
  </sheetData>
  <mergeCells count="3">
    <mergeCell ref="A1:A2"/>
    <mergeCell ref="B1:M1"/>
    <mergeCell ref="N1:P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9</v>
      </c>
      <c r="B1" s="2" t="s">
        <v>2</v>
      </c>
      <c r="C1" s="2" t="s">
        <v>35</v>
      </c>
    </row>
    <row r="2" spans="1:3">
      <c r="A2" s="3" t="s">
        <v>610</v>
      </c>
    </row>
    <row r="3" spans="1:3">
      <c r="A3" s="4" t="s">
        <v>611</v>
      </c>
      <c r="B3" s="6" t="n">
        <v>11397</v>
      </c>
      <c r="C3" s="6" t="n">
        <v>128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612</v>
      </c>
      <c r="B1" s="2" t="s">
        <v>1</v>
      </c>
    </row>
    <row r="2" spans="1:5">
      <c r="B2" s="2" t="s">
        <v>2</v>
      </c>
      <c r="C2" s="2" t="s">
        <v>35</v>
      </c>
      <c r="D2" s="2" t="s">
        <v>91</v>
      </c>
      <c r="E2" s="2" t="s">
        <v>613</v>
      </c>
    </row>
    <row r="3" spans="1:5">
      <c r="A3" s="3" t="s">
        <v>610</v>
      </c>
    </row>
    <row r="4" spans="1:5">
      <c r="A4" s="4" t="s">
        <v>611</v>
      </c>
      <c r="B4" s="6" t="n">
        <v>11397000</v>
      </c>
      <c r="C4" s="6" t="n">
        <v>12868000</v>
      </c>
    </row>
    <row r="5" spans="1:5">
      <c r="A5" s="4" t="s">
        <v>614</v>
      </c>
      <c r="B5" s="5" t="n">
        <v>1500000</v>
      </c>
      <c r="C5" s="5" t="n">
        <v>1500000</v>
      </c>
      <c r="D5" s="6" t="n">
        <v>1500000</v>
      </c>
    </row>
    <row r="6" spans="1:5">
      <c r="A6" s="4" t="s">
        <v>615</v>
      </c>
      <c r="B6" s="5" t="n">
        <v>50000000</v>
      </c>
    </row>
    <row r="7" spans="1:5">
      <c r="A7" s="4" t="s">
        <v>616</v>
      </c>
      <c r="B7" s="6" t="n">
        <v>300000</v>
      </c>
      <c r="C7" s="6" t="n">
        <v>300000</v>
      </c>
      <c r="D7" s="6" t="n">
        <v>400000</v>
      </c>
    </row>
    <row r="8" spans="1:5">
      <c r="A8" s="4" t="s">
        <v>617</v>
      </c>
    </row>
    <row r="9" spans="1:5">
      <c r="A9" s="3" t="s">
        <v>610</v>
      </c>
    </row>
    <row r="10" spans="1:5">
      <c r="A10" s="4" t="s">
        <v>618</v>
      </c>
      <c r="E10" s="6" t="n">
        <v>25000000</v>
      </c>
    </row>
    <row r="11" spans="1:5">
      <c r="A11" s="4" t="s">
        <v>619</v>
      </c>
      <c r="B11" s="4" t="s">
        <v>620</v>
      </c>
    </row>
    <row r="12" spans="1:5">
      <c r="A12" s="4" t="s">
        <v>621</v>
      </c>
      <c r="B12" s="4" t="s">
        <v>622</v>
      </c>
      <c r="C12" s="4" t="s">
        <v>623</v>
      </c>
      <c r="D12" s="4" t="s">
        <v>624</v>
      </c>
    </row>
    <row r="13" spans="1:5">
      <c r="A13" s="4" t="s">
        <v>614</v>
      </c>
      <c r="B13" s="6" t="n">
        <v>368000</v>
      </c>
    </row>
    <row r="14" spans="1:5">
      <c r="A14" s="4" t="s">
        <v>625</v>
      </c>
      <c r="B14" s="9" t="n">
        <v>2026</v>
      </c>
    </row>
    <row r="15" spans="1:5">
      <c r="A15" s="4" t="s">
        <v>626</v>
      </c>
      <c r="B15" s="4" t="s">
        <v>627</v>
      </c>
    </row>
    <row r="16" spans="1:5">
      <c r="A16" s="4" t="s">
        <v>628</v>
      </c>
      <c r="B16" s="4" t="s">
        <v>629</v>
      </c>
    </row>
    <row r="17" spans="1:5">
      <c r="A17" s="4" t="s">
        <v>630</v>
      </c>
    </row>
    <row r="18" spans="1:5">
      <c r="A18" s="3" t="s">
        <v>610</v>
      </c>
    </row>
    <row r="19" spans="1:5">
      <c r="A19" s="4" t="s">
        <v>631</v>
      </c>
      <c r="B19" s="4" t="s">
        <v>6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241</v>
      </c>
    </row>
    <row r="3" spans="1:2">
      <c r="A3" s="5" t="n">
        <v>2019</v>
      </c>
      <c r="B3" s="6" t="n">
        <v>1471</v>
      </c>
    </row>
    <row r="4" spans="1:2">
      <c r="A4" s="5" t="n">
        <v>2020</v>
      </c>
      <c r="B4" s="5" t="n">
        <v>1471</v>
      </c>
    </row>
    <row r="5" spans="1:2">
      <c r="A5" s="5" t="n">
        <v>2021</v>
      </c>
      <c r="B5" s="5" t="n">
        <v>1471</v>
      </c>
    </row>
    <row r="6" spans="1:2">
      <c r="A6" s="5" t="n">
        <v>2022</v>
      </c>
      <c r="B6" s="5" t="n">
        <v>1471</v>
      </c>
    </row>
    <row r="7" spans="1:2">
      <c r="A7" s="5" t="n">
        <v>2023</v>
      </c>
      <c r="B7" s="5" t="n">
        <v>1471</v>
      </c>
    </row>
    <row r="8" spans="1:2">
      <c r="A8" s="4" t="s">
        <v>635</v>
      </c>
      <c r="B8" s="5" t="n">
        <v>4042</v>
      </c>
    </row>
    <row r="9" spans="1:2">
      <c r="A9" s="4" t="s">
        <v>124</v>
      </c>
      <c r="B9" s="6" t="n">
        <v>113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637</v>
      </c>
    </row>
    <row r="3" spans="1:3">
      <c r="A3" s="4" t="s">
        <v>638</v>
      </c>
      <c r="B3" s="5" t="n">
        <v>10</v>
      </c>
      <c r="C3" s="5" t="n">
        <v>10</v>
      </c>
    </row>
    <row r="4" spans="1:3">
      <c r="A4" s="4" t="s">
        <v>639</v>
      </c>
    </row>
    <row r="5" spans="1:3">
      <c r="A5" s="3" t="s">
        <v>637</v>
      </c>
    </row>
    <row r="6" spans="1:3">
      <c r="A6" s="4" t="s">
        <v>638</v>
      </c>
      <c r="B6" s="5" t="n">
        <v>10</v>
      </c>
      <c r="C6" s="5" t="n">
        <v>10</v>
      </c>
    </row>
    <row r="7" spans="1:3">
      <c r="A7" s="4" t="s">
        <v>640</v>
      </c>
      <c r="B7" s="4" t="s">
        <v>641</v>
      </c>
      <c r="C7" s="4" t="s">
        <v>641</v>
      </c>
    </row>
    <row r="8" spans="1:3">
      <c r="A8" s="4" t="s">
        <v>642</v>
      </c>
      <c r="B8" s="5" t="n">
        <v>25</v>
      </c>
      <c r="C8" s="5"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91</v>
      </c>
    </row>
    <row r="3" spans="1:4">
      <c r="A3" s="3" t="s">
        <v>133</v>
      </c>
    </row>
    <row r="4" spans="1:4">
      <c r="A4" s="4" t="s">
        <v>644</v>
      </c>
      <c r="B4" s="5" t="n">
        <v>45778</v>
      </c>
      <c r="C4" s="5" t="n">
        <v>45324</v>
      </c>
      <c r="D4" s="5" t="n">
        <v>45525</v>
      </c>
    </row>
    <row r="5" spans="1:4">
      <c r="A5" s="4" t="s">
        <v>645</v>
      </c>
      <c r="B5" s="5" t="n">
        <v>-11043</v>
      </c>
      <c r="C5" s="5" t="n">
        <v>-10272</v>
      </c>
      <c r="D5" s="5" t="n">
        <v>-10415</v>
      </c>
    </row>
    <row r="6" spans="1:4">
      <c r="A6" s="4" t="s">
        <v>646</v>
      </c>
      <c r="B6" s="5" t="n">
        <v>34735</v>
      </c>
      <c r="C6" s="5" t="n">
        <v>35052</v>
      </c>
      <c r="D6" s="5" t="n">
        <v>35110</v>
      </c>
    </row>
    <row r="7" spans="1:4">
      <c r="A7" s="4" t="s">
        <v>647</v>
      </c>
      <c r="B7" s="5" t="n">
        <v>-688</v>
      </c>
      <c r="C7" s="5" t="n">
        <v>-771</v>
      </c>
      <c r="D7" s="5" t="n">
        <v>-441</v>
      </c>
    </row>
    <row r="8" spans="1:4">
      <c r="A8" s="4" t="s">
        <v>648</v>
      </c>
      <c r="B8" s="5" t="n">
        <v>127</v>
      </c>
      <c r="C8" s="5" t="n">
        <v>115</v>
      </c>
    </row>
    <row r="9" spans="1:4">
      <c r="A9" s="4" t="s">
        <v>649</v>
      </c>
      <c r="D9" s="5" t="n">
        <v>584</v>
      </c>
    </row>
    <row r="10" spans="1:4">
      <c r="A10" s="4" t="s">
        <v>650</v>
      </c>
      <c r="B10" s="5" t="n">
        <v>1890</v>
      </c>
      <c r="C10" s="5" t="n">
        <v>804</v>
      </c>
      <c r="D10" s="5" t="n">
        <v>124</v>
      </c>
    </row>
    <row r="11" spans="1:4">
      <c r="A11" s="4" t="s">
        <v>651</v>
      </c>
      <c r="B11" s="5" t="n">
        <v>80</v>
      </c>
      <c r="C11" s="5" t="n">
        <v>26</v>
      </c>
    </row>
    <row r="12" spans="1:4">
      <c r="A12" s="4" t="s">
        <v>652</v>
      </c>
      <c r="B12" s="5" t="n">
        <v>-1361</v>
      </c>
      <c r="C12" s="5" t="n">
        <v>-491</v>
      </c>
      <c r="D12" s="5" t="n">
        <v>-325</v>
      </c>
    </row>
    <row r="13" spans="1:4">
      <c r="A13" s="4" t="s">
        <v>653</v>
      </c>
      <c r="B13" s="5" t="n">
        <v>-1361</v>
      </c>
      <c r="C13" s="5" t="n">
        <v>-491</v>
      </c>
      <c r="D13" s="5" t="n">
        <v>-325</v>
      </c>
    </row>
    <row r="14" spans="1:4">
      <c r="A14" s="4" t="s">
        <v>654</v>
      </c>
      <c r="B14" s="5" t="n">
        <v>1361</v>
      </c>
      <c r="C14" s="5" t="n">
        <v>491</v>
      </c>
      <c r="D14" s="5" t="n">
        <v>325</v>
      </c>
    </row>
    <row r="15" spans="1:4">
      <c r="A15" s="4" t="s">
        <v>655</v>
      </c>
      <c r="B15" s="5" t="n">
        <v>46514</v>
      </c>
      <c r="C15" s="5" t="n">
        <v>45778</v>
      </c>
      <c r="D15" s="5" t="n">
        <v>45324</v>
      </c>
    </row>
    <row r="16" spans="1:4">
      <c r="A16" s="4" t="s">
        <v>656</v>
      </c>
      <c r="B16" s="5" t="n">
        <v>-11731</v>
      </c>
      <c r="C16" s="5" t="n">
        <v>-11043</v>
      </c>
      <c r="D16" s="5" t="n">
        <v>-10272</v>
      </c>
    </row>
    <row r="17" spans="1:4">
      <c r="A17" s="4" t="s">
        <v>657</v>
      </c>
      <c r="B17" s="5" t="n">
        <v>34783</v>
      </c>
      <c r="C17" s="5" t="n">
        <v>34735</v>
      </c>
      <c r="D17" s="5" t="n">
        <v>350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6"/>
    <col customWidth="1" max="13" min="13" width="14"/>
    <col customWidth="1" max="14" min="14" width="14"/>
  </cols>
  <sheetData>
    <row r="1" spans="1:14">
      <c r="A1" s="1" t="s">
        <v>658</v>
      </c>
      <c r="B1" s="2" t="s">
        <v>430</v>
      </c>
      <c r="D1" s="2" t="s">
        <v>160</v>
      </c>
      <c r="H1" s="2" t="s">
        <v>659</v>
      </c>
      <c r="I1" s="2" t="s">
        <v>1</v>
      </c>
      <c r="L1" s="2" t="s">
        <v>660</v>
      </c>
    </row>
    <row r="2" spans="1:14">
      <c r="B2" s="2" t="s">
        <v>2</v>
      </c>
      <c r="C2" s="2" t="s">
        <v>661</v>
      </c>
      <c r="D2" s="2" t="s">
        <v>2</v>
      </c>
      <c r="E2" s="2" t="s">
        <v>161</v>
      </c>
      <c r="F2" s="2" t="s">
        <v>4</v>
      </c>
      <c r="G2" s="2" t="s">
        <v>162</v>
      </c>
      <c r="H2" s="2" t="s">
        <v>35</v>
      </c>
      <c r="I2" s="2" t="s">
        <v>2</v>
      </c>
      <c r="J2" s="2" t="s">
        <v>35</v>
      </c>
      <c r="K2" s="2" t="s">
        <v>91</v>
      </c>
      <c r="L2" s="2" t="s">
        <v>35</v>
      </c>
      <c r="M2" s="2" t="s">
        <v>163</v>
      </c>
      <c r="N2" s="2" t="s">
        <v>167</v>
      </c>
    </row>
    <row r="3" spans="1:14">
      <c r="A3" s="3" t="s">
        <v>434</v>
      </c>
    </row>
    <row r="4" spans="1:14">
      <c r="A4" s="4" t="s">
        <v>662</v>
      </c>
      <c r="I4" s="6" t="n">
        <v>1</v>
      </c>
      <c r="J4" s="6" t="n">
        <v>1</v>
      </c>
      <c r="K4" s="6" t="n">
        <v>1</v>
      </c>
    </row>
    <row r="5" spans="1:14">
      <c r="A5" s="4" t="s">
        <v>663</v>
      </c>
      <c r="K5" s="5" t="n">
        <v>584000</v>
      </c>
    </row>
    <row r="6" spans="1:14">
      <c r="A6" s="4" t="s">
        <v>437</v>
      </c>
      <c r="K6" s="6" t="n">
        <v>10000000</v>
      </c>
    </row>
    <row r="7" spans="1:14">
      <c r="A7" s="4" t="s">
        <v>664</v>
      </c>
      <c r="I7" s="5" t="n">
        <v>688000</v>
      </c>
      <c r="J7" s="5" t="n">
        <v>771000</v>
      </c>
      <c r="K7" s="5" t="n">
        <v>441000</v>
      </c>
    </row>
    <row r="8" spans="1:14">
      <c r="A8" s="4" t="s">
        <v>665</v>
      </c>
      <c r="I8" s="6" t="n">
        <v>25276000</v>
      </c>
      <c r="J8" s="6" t="n">
        <v>18141000</v>
      </c>
      <c r="K8" s="6" t="n">
        <v>8510000</v>
      </c>
    </row>
    <row r="9" spans="1:14">
      <c r="A9" s="4" t="s">
        <v>666</v>
      </c>
      <c r="I9" s="5" t="n">
        <v>96600000</v>
      </c>
      <c r="J9" s="5" t="n">
        <v>122200000</v>
      </c>
      <c r="K9" s="5" t="n">
        <v>46900000</v>
      </c>
    </row>
    <row r="10" spans="1:14">
      <c r="A10" s="4" t="s">
        <v>667</v>
      </c>
      <c r="I10" s="5" t="n">
        <v>0</v>
      </c>
      <c r="J10" s="5" t="n">
        <v>0</v>
      </c>
    </row>
    <row r="11" spans="1:14">
      <c r="A11" s="4" t="s">
        <v>581</v>
      </c>
    </row>
    <row r="12" spans="1:14">
      <c r="A12" s="3" t="s">
        <v>434</v>
      </c>
    </row>
    <row r="13" spans="1:14">
      <c r="A13" s="4" t="s">
        <v>667</v>
      </c>
      <c r="I13" s="6" t="n">
        <v>0</v>
      </c>
      <c r="J13" s="5" t="n">
        <v>0</v>
      </c>
      <c r="K13" s="6" t="n">
        <v>2000000</v>
      </c>
    </row>
    <row r="14" spans="1:14">
      <c r="A14" s="4" t="s">
        <v>668</v>
      </c>
    </row>
    <row r="15" spans="1:14">
      <c r="A15" s="3" t="s">
        <v>434</v>
      </c>
    </row>
    <row r="16" spans="1:14">
      <c r="A16" s="4" t="s">
        <v>669</v>
      </c>
      <c r="N16" s="6" t="n">
        <v>20000000</v>
      </c>
    </row>
    <row r="17" spans="1:14">
      <c r="A17" s="4" t="s">
        <v>670</v>
      </c>
      <c r="L17" s="4" t="s">
        <v>671</v>
      </c>
    </row>
    <row r="18" spans="1:14">
      <c r="A18" s="4" t="s">
        <v>664</v>
      </c>
      <c r="L18" s="5" t="n">
        <v>861296</v>
      </c>
    </row>
    <row r="19" spans="1:14">
      <c r="A19" s="4" t="s">
        <v>665</v>
      </c>
      <c r="L19" s="6" t="n">
        <v>20000000</v>
      </c>
    </row>
    <row r="20" spans="1:14">
      <c r="A20" s="4" t="s">
        <v>672</v>
      </c>
    </row>
    <row r="21" spans="1:14">
      <c r="A21" s="3" t="s">
        <v>434</v>
      </c>
    </row>
    <row r="22" spans="1:14">
      <c r="A22" s="4" t="s">
        <v>670</v>
      </c>
      <c r="H22" s="4" t="s">
        <v>11</v>
      </c>
    </row>
    <row r="23" spans="1:14">
      <c r="A23" s="4" t="s">
        <v>664</v>
      </c>
      <c r="H23" s="5" t="n">
        <v>558647</v>
      </c>
    </row>
    <row r="24" spans="1:14">
      <c r="A24" s="4" t="s">
        <v>665</v>
      </c>
      <c r="H24" s="6" t="n">
        <v>20000000</v>
      </c>
    </row>
    <row r="25" spans="1:14">
      <c r="A25" s="4" t="s">
        <v>673</v>
      </c>
    </row>
    <row r="26" spans="1:14">
      <c r="A26" s="3" t="s">
        <v>434</v>
      </c>
    </row>
    <row r="27" spans="1:14">
      <c r="A27" s="4" t="s">
        <v>664</v>
      </c>
      <c r="B27" s="5" t="n">
        <v>138234</v>
      </c>
    </row>
    <row r="28" spans="1:14">
      <c r="A28" s="4" t="s">
        <v>665</v>
      </c>
      <c r="B28" s="6" t="n">
        <v>5500000</v>
      </c>
    </row>
    <row r="29" spans="1:14">
      <c r="A29" s="4" t="s">
        <v>674</v>
      </c>
    </row>
    <row r="30" spans="1:14">
      <c r="A30" s="3" t="s">
        <v>434</v>
      </c>
    </row>
    <row r="31" spans="1:14">
      <c r="A31" s="4" t="s">
        <v>664</v>
      </c>
      <c r="I31" s="5" t="n">
        <v>688689</v>
      </c>
    </row>
    <row r="32" spans="1:14">
      <c r="A32" s="4" t="s">
        <v>665</v>
      </c>
      <c r="I32" s="6" t="n">
        <v>25300000</v>
      </c>
    </row>
    <row r="33" spans="1:14">
      <c r="A33" s="4" t="s">
        <v>675</v>
      </c>
    </row>
    <row r="34" spans="1:14">
      <c r="A34" s="3" t="s">
        <v>434</v>
      </c>
    </row>
    <row r="35" spans="1:14">
      <c r="A35" s="4" t="s">
        <v>669</v>
      </c>
      <c r="M35" s="6" t="n">
        <v>20000000</v>
      </c>
    </row>
    <row r="36" spans="1:14">
      <c r="A36" s="4" t="s">
        <v>676</v>
      </c>
    </row>
    <row r="37" spans="1:14">
      <c r="A37" s="3" t="s">
        <v>434</v>
      </c>
    </row>
    <row r="38" spans="1:14">
      <c r="A38" s="4" t="s">
        <v>669</v>
      </c>
      <c r="B38" s="6" t="n">
        <v>20000000</v>
      </c>
      <c r="D38" s="6" t="n">
        <v>20000000</v>
      </c>
      <c r="I38" s="5" t="n">
        <v>20000000</v>
      </c>
    </row>
    <row r="39" spans="1:14">
      <c r="A39" s="4" t="s">
        <v>438</v>
      </c>
    </row>
    <row r="40" spans="1:14">
      <c r="A40" s="3" t="s">
        <v>434</v>
      </c>
    </row>
    <row r="41" spans="1:14">
      <c r="A41" s="4" t="s">
        <v>663</v>
      </c>
      <c r="C41" s="5" t="n">
        <v>583771</v>
      </c>
    </row>
    <row r="42" spans="1:14">
      <c r="A42" s="4" t="s">
        <v>677</v>
      </c>
      <c r="C42" s="7" t="n">
        <v>17.13</v>
      </c>
    </row>
    <row r="43" spans="1:14">
      <c r="A43" s="4" t="s">
        <v>437</v>
      </c>
      <c r="C43" s="6" t="n">
        <v>10000000</v>
      </c>
    </row>
    <row r="44" spans="1:14">
      <c r="A44" s="4" t="s">
        <v>441</v>
      </c>
      <c r="C44" s="5" t="n">
        <v>2965000</v>
      </c>
    </row>
    <row r="45" spans="1:14">
      <c r="A45" s="4" t="s">
        <v>678</v>
      </c>
      <c r="C45" s="6" t="n">
        <v>7035000</v>
      </c>
    </row>
    <row r="46" spans="1:14">
      <c r="A46" s="4" t="s">
        <v>639</v>
      </c>
    </row>
    <row r="47" spans="1:14">
      <c r="A47" s="3" t="s">
        <v>434</v>
      </c>
    </row>
    <row r="48" spans="1:14">
      <c r="A48" s="4" t="s">
        <v>662</v>
      </c>
      <c r="D48" s="7" t="n">
        <v>0.25</v>
      </c>
      <c r="E48" s="7" t="n">
        <v>0.25</v>
      </c>
      <c r="F48" s="7" t="n">
        <v>0.25</v>
      </c>
      <c r="G48" s="7" t="n">
        <v>0.25</v>
      </c>
    </row>
    <row r="49" spans="1:14">
      <c r="A49" s="4" t="s">
        <v>679</v>
      </c>
      <c r="I49" s="6" t="n">
        <v>10000</v>
      </c>
      <c r="J49" s="6" t="n">
        <v>10000</v>
      </c>
    </row>
  </sheetData>
  <mergeCells count="4">
    <mergeCell ref="A1:A2"/>
    <mergeCell ref="B1:C1"/>
    <mergeCell ref="D1:G1"/>
    <mergeCell ref="I1:K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0</v>
      </c>
      <c r="B1" s="2" t="s">
        <v>160</v>
      </c>
      <c r="N1" s="2" t="s">
        <v>1</v>
      </c>
    </row>
    <row r="2" spans="1:16">
      <c r="B2" s="2" t="s">
        <v>2</v>
      </c>
      <c r="C2" s="2" t="s">
        <v>161</v>
      </c>
      <c r="D2" s="2" t="s">
        <v>4</v>
      </c>
      <c r="E2" s="2" t="s">
        <v>162</v>
      </c>
      <c r="F2" s="2" t="s">
        <v>35</v>
      </c>
      <c r="G2" s="2" t="s">
        <v>163</v>
      </c>
      <c r="H2" s="2" t="s">
        <v>164</v>
      </c>
      <c r="I2" s="2" t="s">
        <v>165</v>
      </c>
      <c r="J2" s="2" t="s">
        <v>91</v>
      </c>
      <c r="K2" s="2" t="s">
        <v>166</v>
      </c>
      <c r="L2" s="2" t="s">
        <v>167</v>
      </c>
      <c r="M2" s="2" t="s">
        <v>168</v>
      </c>
      <c r="N2" s="2" t="s">
        <v>2</v>
      </c>
      <c r="O2" s="2" t="s">
        <v>35</v>
      </c>
      <c r="P2" s="2" t="s">
        <v>91</v>
      </c>
    </row>
    <row r="3" spans="1:16">
      <c r="A3" s="3" t="s">
        <v>244</v>
      </c>
    </row>
    <row r="4" spans="1:16">
      <c r="A4" s="4" t="s">
        <v>681</v>
      </c>
      <c r="B4" s="7" t="n">
        <v>0.29</v>
      </c>
      <c r="C4" s="7" t="n">
        <v>0.16</v>
      </c>
      <c r="D4" s="7" t="n">
        <v>0.14</v>
      </c>
      <c r="E4" s="7" t="n">
        <v>0.14</v>
      </c>
      <c r="F4" s="7" t="n">
        <v>0.27</v>
      </c>
      <c r="G4" s="7" t="n">
        <v>0.14</v>
      </c>
      <c r="H4" s="7" t="n">
        <v>0.14</v>
      </c>
      <c r="I4" s="7" t="n">
        <v>0.14</v>
      </c>
      <c r="J4" s="7" t="n">
        <v>0.27</v>
      </c>
      <c r="K4" s="7" t="n">
        <v>0.14</v>
      </c>
      <c r="L4" s="7" t="n">
        <v>0.14</v>
      </c>
      <c r="M4" s="7" t="n">
        <v>0.14</v>
      </c>
      <c r="N4" s="7" t="n">
        <v>0.73</v>
      </c>
      <c r="O4" s="7" t="n">
        <v>0.6899999999999999</v>
      </c>
      <c r="P4" s="7" t="n">
        <v>0.6899999999999999</v>
      </c>
    </row>
    <row r="5" spans="1:16">
      <c r="A5" s="4" t="s">
        <v>682</v>
      </c>
      <c r="B5" s="6" t="n">
        <v>10130</v>
      </c>
      <c r="C5" s="6" t="n">
        <v>5592</v>
      </c>
      <c r="D5" s="6" t="n">
        <v>4920</v>
      </c>
      <c r="E5" s="6" t="n">
        <v>4904</v>
      </c>
      <c r="F5" s="6" t="n">
        <v>9392</v>
      </c>
      <c r="G5" s="6" t="n">
        <v>4830</v>
      </c>
      <c r="H5" s="6" t="n">
        <v>4887</v>
      </c>
      <c r="I5" s="6" t="n">
        <v>4932</v>
      </c>
      <c r="J5" s="6" t="n">
        <v>9461</v>
      </c>
      <c r="K5" s="6" t="n">
        <v>4903</v>
      </c>
      <c r="L5" s="6" t="n">
        <v>4913</v>
      </c>
      <c r="M5" s="6" t="n">
        <v>4915</v>
      </c>
      <c r="N5" s="6" t="n">
        <v>25556</v>
      </c>
      <c r="O5" s="6" t="n">
        <v>24051</v>
      </c>
      <c r="P5" s="6" t="n">
        <v>24202</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20"/>
  </cols>
  <sheetData>
    <row r="1" spans="1:2">
      <c r="A1" s="1" t="s">
        <v>683</v>
      </c>
      <c r="B1" s="2" t="s">
        <v>1</v>
      </c>
    </row>
    <row r="2" spans="1:2">
      <c r="B2" s="2" t="s">
        <v>684</v>
      </c>
    </row>
    <row r="3" spans="1:2">
      <c r="A3" s="4" t="s">
        <v>685</v>
      </c>
    </row>
    <row r="4" spans="1:2">
      <c r="A4" s="3" t="s">
        <v>686</v>
      </c>
    </row>
    <row r="5" spans="1:2">
      <c r="A5" s="4" t="s">
        <v>687</v>
      </c>
      <c r="B5" s="5" t="n">
        <v>2744128</v>
      </c>
    </row>
    <row r="6" spans="1:2">
      <c r="A6" s="4" t="s">
        <v>688</v>
      </c>
    </row>
    <row r="7" spans="1:2">
      <c r="A7" s="3" t="s">
        <v>686</v>
      </c>
    </row>
    <row r="8" spans="1:2">
      <c r="A8" s="4" t="s">
        <v>689</v>
      </c>
      <c r="B8" s="4" t="s">
        <v>690</v>
      </c>
    </row>
    <row r="9" spans="1:2">
      <c r="A9" s="4" t="s">
        <v>691</v>
      </c>
      <c r="B9" s="4" t="s">
        <v>692</v>
      </c>
    </row>
    <row r="10" spans="1:2">
      <c r="A10" s="4" t="s">
        <v>693</v>
      </c>
    </row>
    <row r="11" spans="1:2">
      <c r="A11" s="3" t="s">
        <v>686</v>
      </c>
    </row>
    <row r="12" spans="1:2">
      <c r="A12" s="4" t="s">
        <v>689</v>
      </c>
      <c r="B12" s="4" t="s">
        <v>694</v>
      </c>
    </row>
    <row r="13" spans="1:2">
      <c r="A13" s="4" t="s">
        <v>691</v>
      </c>
      <c r="B13" s="4" t="s">
        <v>455</v>
      </c>
    </row>
    <row r="14" spans="1:2">
      <c r="A14" s="4" t="s">
        <v>695</v>
      </c>
    </row>
    <row r="15" spans="1:2">
      <c r="A15" s="3" t="s">
        <v>686</v>
      </c>
    </row>
    <row r="16" spans="1:2">
      <c r="A16" s="4" t="s">
        <v>691</v>
      </c>
      <c r="B16" s="4" t="s">
        <v>692</v>
      </c>
    </row>
    <row r="17" spans="1:2">
      <c r="A17" s="4" t="s">
        <v>696</v>
      </c>
    </row>
    <row r="18" spans="1:2">
      <c r="A18" s="3" t="s">
        <v>686</v>
      </c>
    </row>
    <row r="19" spans="1:2">
      <c r="A19" s="4" t="s">
        <v>691</v>
      </c>
      <c r="B19" s="4" t="s">
        <v>455</v>
      </c>
    </row>
    <row r="20" spans="1:2">
      <c r="A20" s="4" t="s">
        <v>697</v>
      </c>
    </row>
    <row r="21" spans="1:2">
      <c r="A21" s="3" t="s">
        <v>686</v>
      </c>
    </row>
    <row r="22" spans="1:2">
      <c r="A22" s="4" t="s">
        <v>691</v>
      </c>
      <c r="B22" s="4" t="s">
        <v>455</v>
      </c>
    </row>
    <row r="23" spans="1:2">
      <c r="A23" s="4" t="s">
        <v>698</v>
      </c>
      <c r="B23" s="4" t="s">
        <v>4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9</v>
      </c>
      <c r="B1" s="2" t="s">
        <v>1</v>
      </c>
    </row>
    <row r="2" spans="1:4">
      <c r="B2" s="2" t="s">
        <v>2</v>
      </c>
      <c r="C2" s="2" t="s">
        <v>35</v>
      </c>
      <c r="D2" s="2" t="s">
        <v>91</v>
      </c>
    </row>
    <row r="3" spans="1:4">
      <c r="A3" s="3" t="s">
        <v>700</v>
      </c>
    </row>
    <row r="4" spans="1:4">
      <c r="A4" s="4" t="s">
        <v>701</v>
      </c>
      <c r="B4" s="5" t="n">
        <v>3207</v>
      </c>
    </row>
    <row r="5" spans="1:4">
      <c r="A5" s="4" t="s">
        <v>702</v>
      </c>
      <c r="B5" s="5" t="n">
        <v>463</v>
      </c>
    </row>
    <row r="6" spans="1:4">
      <c r="A6" s="4" t="s">
        <v>703</v>
      </c>
      <c r="B6" s="5" t="n">
        <v>-4</v>
      </c>
    </row>
    <row r="7" spans="1:4">
      <c r="A7" s="4" t="s">
        <v>650</v>
      </c>
      <c r="B7" s="5" t="n">
        <v>-1890</v>
      </c>
      <c r="C7" s="5" t="n">
        <v>-804</v>
      </c>
      <c r="D7" s="5" t="n">
        <v>-124</v>
      </c>
    </row>
    <row r="8" spans="1:4">
      <c r="A8" s="4" t="s">
        <v>704</v>
      </c>
      <c r="B8" s="5" t="n">
        <v>0</v>
      </c>
    </row>
    <row r="9" spans="1:4">
      <c r="A9" s="4" t="s">
        <v>705</v>
      </c>
      <c r="B9" s="5" t="n">
        <v>1776</v>
      </c>
      <c r="C9" s="5" t="n">
        <v>3207</v>
      </c>
    </row>
    <row r="10" spans="1:4">
      <c r="A10" s="4" t="s">
        <v>706</v>
      </c>
      <c r="B10" s="5" t="n">
        <v>410</v>
      </c>
    </row>
    <row r="11" spans="1:4">
      <c r="A11" s="3" t="s">
        <v>707</v>
      </c>
    </row>
    <row r="12" spans="1:4">
      <c r="A12" s="4" t="s">
        <v>708</v>
      </c>
      <c r="B12" s="7" t="n">
        <v>20.82</v>
      </c>
    </row>
    <row r="13" spans="1:4">
      <c r="A13" s="4" t="s">
        <v>709</v>
      </c>
      <c r="B13" s="10" t="n">
        <v>28.85</v>
      </c>
    </row>
    <row r="14" spans="1:4">
      <c r="A14" s="4" t="s">
        <v>710</v>
      </c>
      <c r="B14" s="10" t="n">
        <v>21.86</v>
      </c>
    </row>
    <row r="15" spans="1:4">
      <c r="A15" s="4" t="s">
        <v>711</v>
      </c>
      <c r="B15" s="10" t="n">
        <v>19.35</v>
      </c>
    </row>
    <row r="16" spans="1:4">
      <c r="A16" s="4" t="s">
        <v>712</v>
      </c>
      <c r="B16" s="5" t="n">
        <v>0</v>
      </c>
    </row>
    <row r="17" spans="1:4">
      <c r="A17" s="4" t="s">
        <v>713</v>
      </c>
      <c r="B17" s="10" t="n">
        <v>24.48</v>
      </c>
      <c r="C17" s="7" t="n">
        <v>20.82</v>
      </c>
    </row>
    <row r="18" spans="1:4">
      <c r="A18" s="4" t="s">
        <v>714</v>
      </c>
      <c r="B18" s="7" t="n">
        <v>19.94</v>
      </c>
    </row>
    <row r="19" spans="1:4">
      <c r="A19" s="4" t="s">
        <v>715</v>
      </c>
      <c r="B19" s="6" t="n">
        <v>23869</v>
      </c>
    </row>
    <row r="20" spans="1:4">
      <c r="A20" s="4" t="s">
        <v>716</v>
      </c>
      <c r="B20" s="6" t="n">
        <v>7367</v>
      </c>
    </row>
    <row r="21" spans="1:4">
      <c r="A21" s="4" t="s">
        <v>717</v>
      </c>
      <c r="B21" s="4" t="s">
        <v>718</v>
      </c>
    </row>
    <row r="22" spans="1:4">
      <c r="A22" s="4" t="s">
        <v>719</v>
      </c>
      <c r="B22" s="4" t="s">
        <v>720</v>
      </c>
    </row>
    <row r="23" spans="1:4">
      <c r="A23" s="4" t="s">
        <v>721</v>
      </c>
    </row>
    <row r="24" spans="1:4">
      <c r="A24" s="3" t="s">
        <v>722</v>
      </c>
    </row>
    <row r="25" spans="1:4">
      <c r="A25" s="4" t="s">
        <v>723</v>
      </c>
      <c r="B25" s="5" t="n">
        <v>0</v>
      </c>
    </row>
    <row r="26" spans="1:4">
      <c r="A26" s="4" t="s">
        <v>724</v>
      </c>
      <c r="B26" s="5" t="n">
        <v>80</v>
      </c>
    </row>
    <row r="27" spans="1:4">
      <c r="A27" s="4" t="s">
        <v>725</v>
      </c>
      <c r="B27" s="5" t="n">
        <v>-17</v>
      </c>
    </row>
    <row r="28" spans="1:4">
      <c r="A28" s="4" t="s">
        <v>726</v>
      </c>
      <c r="B28" s="5" t="n">
        <v>63</v>
      </c>
      <c r="C28" s="5" t="n">
        <v>0</v>
      </c>
    </row>
    <row r="29" spans="1:4">
      <c r="A29" s="3" t="s">
        <v>727</v>
      </c>
    </row>
    <row r="30" spans="1:4">
      <c r="A30" s="4" t="s">
        <v>728</v>
      </c>
      <c r="B30" s="6" t="n">
        <v>0</v>
      </c>
    </row>
    <row r="31" spans="1:4">
      <c r="A31" s="4" t="s">
        <v>729</v>
      </c>
      <c r="B31" s="10" t="n">
        <v>33.64</v>
      </c>
      <c r="C31" s="6" t="n">
        <v>0</v>
      </c>
      <c r="D31" s="6" t="n">
        <v>0</v>
      </c>
    </row>
    <row r="32" spans="1:4">
      <c r="A32" s="4" t="s">
        <v>730</v>
      </c>
      <c r="B32" s="10" t="n">
        <v>30.85</v>
      </c>
    </row>
    <row r="33" spans="1:4">
      <c r="A33" s="4" t="s">
        <v>731</v>
      </c>
      <c r="B33" s="7" t="n">
        <v>34.38</v>
      </c>
      <c r="C33" s="6" t="n">
        <v>0</v>
      </c>
    </row>
    <row r="34" spans="1:4">
      <c r="A34" s="4" t="s">
        <v>697</v>
      </c>
    </row>
    <row r="35" spans="1:4">
      <c r="A35" s="3" t="s">
        <v>722</v>
      </c>
    </row>
    <row r="36" spans="1:4">
      <c r="A36" s="4" t="s">
        <v>723</v>
      </c>
      <c r="B36" s="5" t="n">
        <v>205</v>
      </c>
    </row>
    <row r="37" spans="1:4">
      <c r="A37" s="4" t="s">
        <v>724</v>
      </c>
      <c r="B37" s="5" t="n">
        <v>142</v>
      </c>
    </row>
    <row r="38" spans="1:4">
      <c r="A38" s="4" t="s">
        <v>725</v>
      </c>
      <c r="B38" s="5" t="n">
        <v>-127</v>
      </c>
    </row>
    <row r="39" spans="1:4">
      <c r="A39" s="4" t="s">
        <v>726</v>
      </c>
      <c r="B39" s="5" t="n">
        <v>220</v>
      </c>
      <c r="C39" s="5" t="n">
        <v>205</v>
      </c>
    </row>
    <row r="40" spans="1:4">
      <c r="A40" s="3" t="s">
        <v>727</v>
      </c>
    </row>
    <row r="41" spans="1:4">
      <c r="A41" s="4" t="s">
        <v>728</v>
      </c>
      <c r="B41" s="7" t="n">
        <v>26.07</v>
      </c>
    </row>
    <row r="42" spans="1:4">
      <c r="A42" s="4" t="s">
        <v>729</v>
      </c>
      <c r="B42" s="10" t="n">
        <v>32.51</v>
      </c>
      <c r="C42" s="7" t="n">
        <v>27.2</v>
      </c>
      <c r="D42" s="7" t="n">
        <v>23.18</v>
      </c>
    </row>
    <row r="43" spans="1:4">
      <c r="A43" s="4" t="s">
        <v>730</v>
      </c>
      <c r="B43" s="10" t="n">
        <v>26.29</v>
      </c>
    </row>
    <row r="44" spans="1:4">
      <c r="A44" s="4" t="s">
        <v>731</v>
      </c>
      <c r="B44" s="7" t="n">
        <v>30.1</v>
      </c>
      <c r="C44" s="7" t="n">
        <v>26.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91</v>
      </c>
    </row>
    <row r="3" spans="1:4">
      <c r="A3" s="3" t="s">
        <v>686</v>
      </c>
    </row>
    <row r="4" spans="1:4">
      <c r="A4" s="4" t="s">
        <v>733</v>
      </c>
      <c r="B4" s="6" t="n">
        <v>12786</v>
      </c>
      <c r="C4" s="6" t="n">
        <v>10515</v>
      </c>
      <c r="D4" s="6" t="n">
        <v>10288</v>
      </c>
    </row>
    <row r="5" spans="1:4">
      <c r="A5" s="4" t="s">
        <v>734</v>
      </c>
      <c r="B5" s="5" t="n">
        <v>2830</v>
      </c>
      <c r="C5" s="5" t="n">
        <v>4019</v>
      </c>
      <c r="D5" s="5" t="n">
        <v>3933</v>
      </c>
    </row>
    <row r="6" spans="1:4">
      <c r="A6" s="4" t="s">
        <v>735</v>
      </c>
      <c r="B6" s="5" t="n">
        <v>8877</v>
      </c>
      <c r="C6" s="5" t="n">
        <v>7095</v>
      </c>
      <c r="D6" s="5" t="n">
        <v>5050</v>
      </c>
    </row>
    <row r="7" spans="1:4">
      <c r="A7" s="4" t="s">
        <v>736</v>
      </c>
      <c r="B7" s="5" t="n">
        <v>5427</v>
      </c>
      <c r="C7" s="5" t="n">
        <v>5793</v>
      </c>
      <c r="D7" s="5" t="n">
        <v>-1154</v>
      </c>
    </row>
    <row r="8" spans="1:4">
      <c r="A8" s="4" t="s">
        <v>737</v>
      </c>
      <c r="B8" s="5" t="n">
        <v>32217</v>
      </c>
      <c r="C8" s="5" t="n">
        <v>15256</v>
      </c>
      <c r="D8" s="5" t="n">
        <v>1894</v>
      </c>
    </row>
    <row r="9" spans="1:4">
      <c r="A9" s="4" t="s">
        <v>738</v>
      </c>
      <c r="B9" s="6" t="n">
        <v>120</v>
      </c>
      <c r="C9" s="6" t="n">
        <v>0</v>
      </c>
      <c r="D9" s="6" t="n">
        <v>119</v>
      </c>
    </row>
    <row r="10" spans="1:4">
      <c r="A10" s="4" t="s">
        <v>739</v>
      </c>
      <c r="B10" s="5" t="n">
        <v>1361</v>
      </c>
      <c r="C10" s="5" t="n">
        <v>491</v>
      </c>
      <c r="D10" s="5" t="n">
        <v>325</v>
      </c>
    </row>
    <row r="11" spans="1:4">
      <c r="A11" s="4" t="s">
        <v>740</v>
      </c>
      <c r="B11" s="6" t="n">
        <v>49199</v>
      </c>
      <c r="C11" s="6" t="n">
        <v>12808</v>
      </c>
      <c r="D11" s="6" t="n">
        <v>6238</v>
      </c>
    </row>
    <row r="12" spans="1:4">
      <c r="A12" s="4" t="s">
        <v>741</v>
      </c>
    </row>
    <row r="13" spans="1:4">
      <c r="A13" s="3" t="s">
        <v>686</v>
      </c>
    </row>
    <row r="14" spans="1:4">
      <c r="A14" s="4" t="s">
        <v>742</v>
      </c>
      <c r="B14" s="5" t="n">
        <v>7579</v>
      </c>
      <c r="C14" s="5" t="n">
        <v>6907</v>
      </c>
      <c r="D14" s="5" t="n">
        <v>3641</v>
      </c>
    </row>
    <row r="15" spans="1:4">
      <c r="A15" s="4" t="s">
        <v>734</v>
      </c>
      <c r="B15" s="5" t="n">
        <v>1877</v>
      </c>
      <c r="C15" s="5" t="n">
        <v>2640</v>
      </c>
      <c r="D15" s="5" t="n">
        <v>1392</v>
      </c>
    </row>
    <row r="16" spans="1:4">
      <c r="A16" s="4" t="s">
        <v>735</v>
      </c>
      <c r="B16" s="5" t="n">
        <v>7957</v>
      </c>
      <c r="C16" s="5" t="n">
        <v>5831</v>
      </c>
      <c r="D16" s="5" t="n">
        <v>724</v>
      </c>
    </row>
    <row r="17" spans="1:4">
      <c r="A17" s="4" t="s">
        <v>736</v>
      </c>
      <c r="B17" s="6" t="n">
        <v>5330</v>
      </c>
      <c r="C17" s="6" t="n">
        <v>5548</v>
      </c>
      <c r="D17" s="6" t="n">
        <v>642</v>
      </c>
    </row>
    <row r="18" spans="1:4">
      <c r="A18" s="4" t="s">
        <v>743</v>
      </c>
      <c r="B18" s="7" t="n">
        <v>11.74</v>
      </c>
      <c r="C18" s="7" t="n">
        <v>10.18</v>
      </c>
      <c r="D18" s="7" t="n">
        <v>6.01</v>
      </c>
    </row>
    <row r="19" spans="1:4">
      <c r="A19" s="4" t="s">
        <v>721</v>
      </c>
    </row>
    <row r="20" spans="1:4">
      <c r="A20" s="3" t="s">
        <v>686</v>
      </c>
    </row>
    <row r="21" spans="1:4">
      <c r="A21" s="4" t="s">
        <v>744</v>
      </c>
      <c r="B21" s="6" t="n">
        <v>609</v>
      </c>
      <c r="C21" s="6" t="n">
        <v>0</v>
      </c>
      <c r="D21" s="6" t="n">
        <v>3433</v>
      </c>
    </row>
    <row r="22" spans="1:4">
      <c r="A22" s="4" t="s">
        <v>734</v>
      </c>
      <c r="B22" s="5" t="n">
        <v>8</v>
      </c>
      <c r="C22" s="5" t="n">
        <v>0</v>
      </c>
      <c r="D22" s="5" t="n">
        <v>1312</v>
      </c>
    </row>
    <row r="23" spans="1:4">
      <c r="A23" s="4" t="s">
        <v>735</v>
      </c>
      <c r="B23" s="5" t="n">
        <v>0</v>
      </c>
      <c r="C23" s="5" t="n">
        <v>0</v>
      </c>
      <c r="D23" s="5" t="n">
        <v>4326</v>
      </c>
    </row>
    <row r="24" spans="1:4">
      <c r="A24" s="4" t="s">
        <v>736</v>
      </c>
      <c r="B24" s="6" t="n">
        <v>0</v>
      </c>
      <c r="C24" s="6" t="n">
        <v>0</v>
      </c>
      <c r="D24" s="6" t="n">
        <v>-1796</v>
      </c>
    </row>
    <row r="25" spans="1:4">
      <c r="A25" s="4" t="s">
        <v>729</v>
      </c>
      <c r="B25" s="7" t="n">
        <v>33.64</v>
      </c>
      <c r="C25" s="6" t="n">
        <v>0</v>
      </c>
      <c r="D25" s="6" t="n">
        <v>0</v>
      </c>
    </row>
    <row r="26" spans="1:4">
      <c r="A26" s="4" t="s">
        <v>745</v>
      </c>
      <c r="B26" s="6" t="n">
        <v>632</v>
      </c>
      <c r="C26" s="6" t="n">
        <v>0</v>
      </c>
      <c r="D26" s="6" t="n">
        <v>11319</v>
      </c>
    </row>
    <row r="27" spans="1:4">
      <c r="A27" s="4" t="s">
        <v>697</v>
      </c>
    </row>
    <row r="28" spans="1:4">
      <c r="A28" s="3" t="s">
        <v>686</v>
      </c>
    </row>
    <row r="29" spans="1:4">
      <c r="A29" s="4" t="s">
        <v>744</v>
      </c>
      <c r="B29" s="5" t="n">
        <v>4598</v>
      </c>
      <c r="C29" s="5" t="n">
        <v>3608</v>
      </c>
      <c r="D29" s="5" t="n">
        <v>3214</v>
      </c>
    </row>
    <row r="30" spans="1:4">
      <c r="A30" s="4" t="s">
        <v>734</v>
      </c>
      <c r="B30" s="5" t="n">
        <v>945</v>
      </c>
      <c r="C30" s="5" t="n">
        <v>1379</v>
      </c>
      <c r="D30" s="5" t="n">
        <v>1229</v>
      </c>
    </row>
    <row r="31" spans="1:4">
      <c r="A31" s="4" t="s">
        <v>735</v>
      </c>
      <c r="B31" s="5" t="n">
        <v>920</v>
      </c>
      <c r="C31" s="5" t="n">
        <v>1264</v>
      </c>
      <c r="D31" s="5" t="n">
        <v>0</v>
      </c>
    </row>
    <row r="32" spans="1:4">
      <c r="A32" s="4" t="s">
        <v>736</v>
      </c>
      <c r="B32" s="6" t="n">
        <v>97</v>
      </c>
      <c r="C32" s="6" t="n">
        <v>245</v>
      </c>
      <c r="D32" s="6" t="n">
        <v>0</v>
      </c>
    </row>
    <row r="33" spans="1:4">
      <c r="A33" s="4" t="s">
        <v>729</v>
      </c>
      <c r="B33" s="7" t="n">
        <v>32.51</v>
      </c>
      <c r="C33" s="7" t="n">
        <v>27.2</v>
      </c>
      <c r="D33" s="7" t="n">
        <v>23.18</v>
      </c>
    </row>
    <row r="34" spans="1:4">
      <c r="A34" s="4" t="s">
        <v>745</v>
      </c>
      <c r="B34" s="6" t="n">
        <v>3726</v>
      </c>
      <c r="C34" s="6" t="n">
        <v>3307</v>
      </c>
      <c r="D34"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5</v>
      </c>
      <c r="D2" s="2" t="s">
        <v>91</v>
      </c>
    </row>
    <row r="3" spans="1:4">
      <c r="A3" s="3" t="s">
        <v>172</v>
      </c>
    </row>
    <row r="4" spans="1:4">
      <c r="A4" s="4" t="s">
        <v>119</v>
      </c>
      <c r="B4" s="6" t="n">
        <v>117051</v>
      </c>
      <c r="C4" s="6" t="n">
        <v>106935</v>
      </c>
      <c r="D4" s="6" t="n">
        <v>99410</v>
      </c>
    </row>
    <row r="5" spans="1:4">
      <c r="A5" s="3" t="s">
        <v>173</v>
      </c>
    </row>
    <row r="6" spans="1:4">
      <c r="A6" s="4" t="s">
        <v>174</v>
      </c>
      <c r="B6" s="5" t="n">
        <v>467</v>
      </c>
      <c r="C6" s="5" t="n">
        <v>501</v>
      </c>
      <c r="D6" s="5" t="n">
        <v>406</v>
      </c>
    </row>
    <row r="7" spans="1:4">
      <c r="A7" s="4" t="s">
        <v>175</v>
      </c>
      <c r="B7" s="5" t="n">
        <v>4820</v>
      </c>
      <c r="C7" s="5" t="n">
        <v>4058</v>
      </c>
      <c r="D7" s="5" t="n">
        <v>3242</v>
      </c>
    </row>
    <row r="8" spans="1:4">
      <c r="A8" s="4" t="s">
        <v>176</v>
      </c>
      <c r="B8" s="5" t="n">
        <v>12786</v>
      </c>
      <c r="C8" s="5" t="n">
        <v>10515</v>
      </c>
      <c r="D8" s="5" t="n">
        <v>10288</v>
      </c>
    </row>
    <row r="9" spans="1:4">
      <c r="A9" s="4" t="s">
        <v>177</v>
      </c>
      <c r="B9" s="5" t="n">
        <v>0</v>
      </c>
      <c r="C9" s="5" t="n">
        <v>10</v>
      </c>
      <c r="D9" s="5" t="n">
        <v>149</v>
      </c>
    </row>
    <row r="10" spans="1:4">
      <c r="A10" s="4" t="s">
        <v>178</v>
      </c>
      <c r="B10" s="5" t="n">
        <v>0</v>
      </c>
      <c r="C10" s="5" t="n">
        <v>0</v>
      </c>
      <c r="D10" s="5" t="n">
        <v>-149</v>
      </c>
    </row>
    <row r="11" spans="1:4">
      <c r="A11" s="4" t="s">
        <v>179</v>
      </c>
      <c r="B11" s="5" t="n">
        <v>66128</v>
      </c>
      <c r="C11" s="5" t="n">
        <v>36715</v>
      </c>
      <c r="D11" s="5" t="n">
        <v>0</v>
      </c>
    </row>
    <row r="12" spans="1:4">
      <c r="A12" s="4" t="s">
        <v>180</v>
      </c>
      <c r="B12" s="5" t="n">
        <v>2089</v>
      </c>
      <c r="C12" s="5" t="n">
        <v>-2570</v>
      </c>
      <c r="D12" s="5" t="n">
        <v>-2294</v>
      </c>
    </row>
    <row r="13" spans="1:4">
      <c r="A13" s="4" t="s">
        <v>100</v>
      </c>
      <c r="B13" s="5" t="n">
        <v>17169</v>
      </c>
      <c r="C13" s="5" t="n">
        <v>0</v>
      </c>
      <c r="D13" s="5" t="n">
        <v>0</v>
      </c>
    </row>
    <row r="14" spans="1:4">
      <c r="A14" s="4" t="s">
        <v>181</v>
      </c>
      <c r="B14" s="5" t="n">
        <v>1482</v>
      </c>
      <c r="C14" s="5" t="n">
        <v>3994</v>
      </c>
      <c r="D14" s="5" t="n">
        <v>3481</v>
      </c>
    </row>
    <row r="15" spans="1:4">
      <c r="A15" s="4" t="s">
        <v>182</v>
      </c>
      <c r="B15" s="5" t="n">
        <v>-3740</v>
      </c>
      <c r="C15" s="5" t="n">
        <v>1309</v>
      </c>
      <c r="D15" s="5" t="n">
        <v>4724</v>
      </c>
    </row>
    <row r="16" spans="1:4">
      <c r="A16" s="4" t="s">
        <v>183</v>
      </c>
      <c r="B16" s="5" t="n">
        <v>-5427</v>
      </c>
      <c r="C16" s="5" t="n">
        <v>-5793</v>
      </c>
      <c r="D16" s="5" t="n">
        <v>1154</v>
      </c>
    </row>
    <row r="17" spans="1:4">
      <c r="A17" s="4" t="s">
        <v>184</v>
      </c>
      <c r="B17" s="5" t="n">
        <v>196</v>
      </c>
      <c r="C17" s="5" t="n">
        <v>35</v>
      </c>
      <c r="D17" s="5" t="n">
        <v>31</v>
      </c>
    </row>
    <row r="18" spans="1:4">
      <c r="A18" s="4" t="s">
        <v>185</v>
      </c>
      <c r="B18" s="5" t="n">
        <v>0</v>
      </c>
      <c r="C18" s="5" t="n">
        <v>634</v>
      </c>
      <c r="D18" s="5" t="n">
        <v>0</v>
      </c>
    </row>
    <row r="19" spans="1:4">
      <c r="A19" s="3" t="s">
        <v>186</v>
      </c>
    </row>
    <row r="20" spans="1:4">
      <c r="A20" s="4" t="s">
        <v>45</v>
      </c>
      <c r="B20" s="5" t="n">
        <v>-9944</v>
      </c>
      <c r="C20" s="5" t="n">
        <v>-8421</v>
      </c>
      <c r="D20" s="5" t="n">
        <v>-9712</v>
      </c>
    </row>
    <row r="21" spans="1:4">
      <c r="A21" s="4" t="s">
        <v>46</v>
      </c>
      <c r="B21" s="5" t="n">
        <v>-236198</v>
      </c>
      <c r="C21" s="5" t="n">
        <v>-182299</v>
      </c>
      <c r="D21" s="5" t="n">
        <v>22747</v>
      </c>
    </row>
    <row r="22" spans="1:4">
      <c r="A22" s="4" t="s">
        <v>187</v>
      </c>
      <c r="B22" s="5" t="n">
        <v>0</v>
      </c>
      <c r="C22" s="5" t="n">
        <v>186</v>
      </c>
      <c r="D22" s="5" t="n">
        <v>167</v>
      </c>
    </row>
    <row r="23" spans="1:4">
      <c r="A23" s="4" t="s">
        <v>47</v>
      </c>
      <c r="B23" s="5" t="n">
        <v>-3823</v>
      </c>
      <c r="C23" s="5" t="n">
        <v>-3162</v>
      </c>
      <c r="D23" s="5" t="n">
        <v>-3249</v>
      </c>
    </row>
    <row r="24" spans="1:4">
      <c r="A24" s="4" t="s">
        <v>188</v>
      </c>
      <c r="B24" s="5" t="n">
        <v>-1149</v>
      </c>
      <c r="C24" s="5" t="n">
        <v>-708</v>
      </c>
      <c r="D24" s="5" t="n">
        <v>-1514</v>
      </c>
    </row>
    <row r="25" spans="1:4">
      <c r="A25" s="4" t="s">
        <v>50</v>
      </c>
      <c r="B25" s="5" t="n">
        <v>3741</v>
      </c>
      <c r="C25" s="5" t="n">
        <v>-417</v>
      </c>
      <c r="D25" s="5" t="n">
        <v>1004</v>
      </c>
    </row>
    <row r="26" spans="1:4">
      <c r="A26" s="4" t="s">
        <v>189</v>
      </c>
      <c r="B26" s="5" t="n">
        <v>-11627</v>
      </c>
      <c r="C26" s="5" t="n">
        <v>-8147</v>
      </c>
      <c r="D26" s="5" t="n">
        <v>-4893</v>
      </c>
    </row>
    <row r="27" spans="1:4">
      <c r="A27" s="4" t="s">
        <v>52</v>
      </c>
      <c r="B27" s="5" t="n">
        <v>-968</v>
      </c>
      <c r="C27" s="5" t="n">
        <v>-1860</v>
      </c>
      <c r="D27" s="5" t="n">
        <v>767</v>
      </c>
    </row>
    <row r="28" spans="1:4">
      <c r="A28" s="4" t="s">
        <v>55</v>
      </c>
      <c r="B28" s="5" t="n">
        <v>224404</v>
      </c>
      <c r="C28" s="5" t="n">
        <v>189931</v>
      </c>
      <c r="D28" s="5" t="n">
        <v>-40346</v>
      </c>
    </row>
    <row r="29" spans="1:4">
      <c r="A29" s="4" t="s">
        <v>56</v>
      </c>
      <c r="B29" s="5" t="n">
        <v>69235</v>
      </c>
      <c r="C29" s="5" t="n">
        <v>56688</v>
      </c>
      <c r="D29" s="5" t="n">
        <v>33390</v>
      </c>
    </row>
    <row r="30" spans="1:4">
      <c r="A30" s="4" t="s">
        <v>58</v>
      </c>
      <c r="B30" s="5" t="n">
        <v>193</v>
      </c>
      <c r="C30" s="5" t="n">
        <v>-321</v>
      </c>
      <c r="D30" s="5" t="n">
        <v>2809</v>
      </c>
    </row>
    <row r="31" spans="1:4">
      <c r="A31" s="4" t="s">
        <v>60</v>
      </c>
      <c r="B31" s="5" t="n">
        <v>-17075</v>
      </c>
      <c r="C31" s="5" t="n">
        <v>29490</v>
      </c>
      <c r="D31" s="5" t="n">
        <v>7306</v>
      </c>
    </row>
    <row r="32" spans="1:4">
      <c r="A32" s="4" t="s">
        <v>61</v>
      </c>
      <c r="B32" s="5" t="n">
        <v>289</v>
      </c>
      <c r="C32" s="5" t="n">
        <v>9287</v>
      </c>
      <c r="D32" s="5" t="n">
        <v>-505</v>
      </c>
    </row>
    <row r="33" spans="1:4">
      <c r="A33" s="4" t="s">
        <v>57</v>
      </c>
      <c r="B33" s="5" t="n">
        <v>6</v>
      </c>
      <c r="C33" s="5" t="n">
        <v>8420</v>
      </c>
      <c r="D33" s="5" t="n">
        <v>-7017</v>
      </c>
    </row>
    <row r="34" spans="1:4">
      <c r="A34" s="4" t="s">
        <v>190</v>
      </c>
      <c r="B34" s="5" t="n">
        <v>230105</v>
      </c>
      <c r="C34" s="5" t="n">
        <v>245010</v>
      </c>
      <c r="D34" s="5" t="n">
        <v>121396</v>
      </c>
    </row>
    <row r="35" spans="1:4">
      <c r="A35" s="3" t="s">
        <v>191</v>
      </c>
    </row>
    <row r="36" spans="1:4">
      <c r="A36" s="4" t="s">
        <v>192</v>
      </c>
      <c r="B36" s="5" t="n">
        <v>35</v>
      </c>
      <c r="C36" s="5" t="n">
        <v>23</v>
      </c>
      <c r="D36" s="5" t="n">
        <v>36</v>
      </c>
    </row>
    <row r="37" spans="1:4">
      <c r="A37" s="4" t="s">
        <v>193</v>
      </c>
      <c r="B37" s="5" t="n">
        <v>-6731</v>
      </c>
      <c r="C37" s="5" t="n">
        <v>-4618</v>
      </c>
      <c r="D37" s="5" t="n">
        <v>-8223</v>
      </c>
    </row>
    <row r="38" spans="1:4">
      <c r="A38" s="4" t="s">
        <v>194</v>
      </c>
      <c r="B38" s="5" t="n">
        <v>-25803</v>
      </c>
      <c r="C38" s="5" t="n">
        <v>-89302</v>
      </c>
      <c r="D38" s="5" t="n">
        <v>-66688</v>
      </c>
    </row>
    <row r="39" spans="1:4">
      <c r="A39" s="4" t="s">
        <v>195</v>
      </c>
      <c r="B39" s="5" t="n">
        <v>-437635</v>
      </c>
      <c r="C39" s="5" t="n">
        <v>-180604</v>
      </c>
      <c r="D39" s="5" t="n">
        <v>-320131</v>
      </c>
    </row>
    <row r="40" spans="1:4">
      <c r="A40" s="4" t="s">
        <v>196</v>
      </c>
      <c r="B40" s="5" t="n">
        <v>0</v>
      </c>
      <c r="C40" s="5" t="n">
        <v>-10000</v>
      </c>
      <c r="D40" s="5" t="n">
        <v>0</v>
      </c>
    </row>
    <row r="41" spans="1:4">
      <c r="A41" s="4" t="s">
        <v>197</v>
      </c>
      <c r="B41" s="5" t="n">
        <v>-6375</v>
      </c>
      <c r="C41" s="5" t="n">
        <v>-7218</v>
      </c>
      <c r="D41" s="5" t="n">
        <v>-5496</v>
      </c>
    </row>
    <row r="42" spans="1:4">
      <c r="A42" s="4" t="s">
        <v>198</v>
      </c>
      <c r="B42" s="5" t="n">
        <v>8285</v>
      </c>
      <c r="C42" s="5" t="n">
        <v>77640</v>
      </c>
      <c r="D42" s="5" t="n">
        <v>60558</v>
      </c>
    </row>
    <row r="43" spans="1:4">
      <c r="A43" s="4" t="s">
        <v>199</v>
      </c>
      <c r="B43" s="5" t="n">
        <v>134591</v>
      </c>
      <c r="C43" s="5" t="n">
        <v>26179</v>
      </c>
      <c r="D43" s="5" t="n">
        <v>86018</v>
      </c>
    </row>
    <row r="44" spans="1:4">
      <c r="A44" s="4" t="s">
        <v>200</v>
      </c>
      <c r="B44" s="5" t="n">
        <v>111347</v>
      </c>
      <c r="C44" s="5" t="n">
        <v>97191</v>
      </c>
      <c r="D44" s="5" t="n">
        <v>54615</v>
      </c>
    </row>
    <row r="45" spans="1:4">
      <c r="A45" s="4" t="s">
        <v>201</v>
      </c>
      <c r="B45" s="5" t="n">
        <v>10000</v>
      </c>
      <c r="C45" s="5" t="n">
        <v>5000</v>
      </c>
      <c r="D45" s="5" t="n">
        <v>25000</v>
      </c>
    </row>
    <row r="46" spans="1:4">
      <c r="A46" s="4" t="s">
        <v>202</v>
      </c>
      <c r="B46" s="5" t="n">
        <v>-212286</v>
      </c>
      <c r="C46" s="5" t="n">
        <v>-85709</v>
      </c>
      <c r="D46" s="5" t="n">
        <v>-174311</v>
      </c>
    </row>
    <row r="47" spans="1:4">
      <c r="A47" s="3" t="s">
        <v>203</v>
      </c>
    </row>
    <row r="48" spans="1:4">
      <c r="A48" s="4" t="s">
        <v>204</v>
      </c>
      <c r="B48" s="5" t="n">
        <v>-10</v>
      </c>
      <c r="C48" s="5" t="n">
        <v>-10</v>
      </c>
      <c r="D48" s="5" t="n">
        <v>-10</v>
      </c>
    </row>
    <row r="49" spans="1:4">
      <c r="A49" s="4" t="s">
        <v>205</v>
      </c>
      <c r="B49" s="5" t="n">
        <v>-25508</v>
      </c>
      <c r="C49" s="5" t="n">
        <v>-24001</v>
      </c>
      <c r="D49" s="5" t="n">
        <v>-24192</v>
      </c>
    </row>
    <row r="50" spans="1:4">
      <c r="A50" s="4" t="s">
        <v>206</v>
      </c>
      <c r="B50" s="5" t="n">
        <v>102</v>
      </c>
      <c r="C50" s="5" t="n">
        <v>0</v>
      </c>
      <c r="D50" s="5" t="n">
        <v>119</v>
      </c>
    </row>
    <row r="51" spans="1:4">
      <c r="A51" s="4" t="s">
        <v>207</v>
      </c>
      <c r="B51" s="5" t="n">
        <v>-25276</v>
      </c>
      <c r="C51" s="5" t="n">
        <v>-18141</v>
      </c>
      <c r="D51" s="5" t="n">
        <v>-8510</v>
      </c>
    </row>
    <row r="52" spans="1:4">
      <c r="A52" s="4" t="s">
        <v>208</v>
      </c>
      <c r="B52" s="5" t="n">
        <v>0</v>
      </c>
      <c r="C52" s="5" t="n">
        <v>0</v>
      </c>
      <c r="D52" s="5" t="n">
        <v>2965</v>
      </c>
    </row>
    <row r="53" spans="1:4">
      <c r="A53" s="4" t="s">
        <v>209</v>
      </c>
      <c r="B53" s="5" t="n">
        <v>-12714</v>
      </c>
      <c r="C53" s="5" t="n">
        <v>-7223</v>
      </c>
      <c r="D53" s="5" t="n">
        <v>-5451</v>
      </c>
    </row>
    <row r="54" spans="1:4">
      <c r="A54" s="4" t="s">
        <v>210</v>
      </c>
      <c r="B54" s="5" t="n">
        <v>0</v>
      </c>
      <c r="C54" s="5" t="n">
        <v>0</v>
      </c>
      <c r="D54" s="5" t="n">
        <v>-1154</v>
      </c>
    </row>
    <row r="55" spans="1:4">
      <c r="A55" s="4" t="s">
        <v>211</v>
      </c>
      <c r="B55" s="5" t="n">
        <v>-1471</v>
      </c>
      <c r="C55" s="5" t="n">
        <v>-2170</v>
      </c>
      <c r="D55" s="5" t="n">
        <v>-2136</v>
      </c>
    </row>
    <row r="56" spans="1:4">
      <c r="A56" s="4" t="s">
        <v>212</v>
      </c>
      <c r="B56" s="5" t="n">
        <v>-64877</v>
      </c>
      <c r="C56" s="5" t="n">
        <v>-51545</v>
      </c>
      <c r="D56" s="5" t="n">
        <v>-38369</v>
      </c>
    </row>
    <row r="57" spans="1:4">
      <c r="A57" s="3" t="s">
        <v>213</v>
      </c>
    </row>
    <row r="58" spans="1:4">
      <c r="A58" s="4" t="s">
        <v>214</v>
      </c>
      <c r="B58" s="5" t="n">
        <v>-47058</v>
      </c>
      <c r="C58" s="5" t="n">
        <v>107756</v>
      </c>
      <c r="D58" s="5" t="n">
        <v>-91284</v>
      </c>
    </row>
    <row r="59" spans="1:4">
      <c r="A59" s="4" t="s">
        <v>215</v>
      </c>
      <c r="B59" s="5" t="n">
        <v>216121</v>
      </c>
      <c r="C59" s="5" t="n">
        <v>108365</v>
      </c>
      <c r="D59" s="5" t="n">
        <v>199649</v>
      </c>
    </row>
    <row r="60" spans="1:4">
      <c r="A60" s="4" t="s">
        <v>216</v>
      </c>
      <c r="B60" s="5" t="n">
        <v>169063</v>
      </c>
      <c r="C60" s="5" t="n">
        <v>216121</v>
      </c>
      <c r="D60" s="5" t="n">
        <v>108365</v>
      </c>
    </row>
    <row r="61" spans="1:4">
      <c r="A61" s="3" t="s">
        <v>217</v>
      </c>
    </row>
    <row r="62" spans="1:4">
      <c r="A62" s="4" t="s">
        <v>218</v>
      </c>
      <c r="B62" s="5" t="n">
        <v>346</v>
      </c>
      <c r="C62" s="5" t="n">
        <v>348</v>
      </c>
      <c r="D62" s="5" t="n">
        <v>421</v>
      </c>
    </row>
    <row r="63" spans="1:4">
      <c r="A63" s="4" t="s">
        <v>219</v>
      </c>
      <c r="B63" s="5" t="n">
        <v>41996</v>
      </c>
      <c r="C63" s="5" t="n">
        <v>68883</v>
      </c>
      <c r="D63" s="5" t="n">
        <v>63378</v>
      </c>
    </row>
    <row r="64" spans="1:4">
      <c r="A64" s="4" t="s">
        <v>220</v>
      </c>
      <c r="B64" s="5" t="n">
        <v>747</v>
      </c>
      <c r="C64" s="5" t="n">
        <v>434</v>
      </c>
      <c r="D64" s="5" t="n">
        <v>5633</v>
      </c>
    </row>
    <row r="65" spans="1:4">
      <c r="A65" s="3" t="s">
        <v>221</v>
      </c>
    </row>
    <row r="66" spans="1:4">
      <c r="A66" s="4" t="s">
        <v>222</v>
      </c>
      <c r="B66" s="6" t="n">
        <v>216121</v>
      </c>
      <c r="C66" s="6" t="n">
        <v>216121</v>
      </c>
      <c r="D66" s="6" t="n">
        <v>1996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746</v>
      </c>
      <c r="B1" s="2" t="s">
        <v>1</v>
      </c>
    </row>
    <row r="2" spans="1:2">
      <c r="B2" s="2" t="s">
        <v>634</v>
      </c>
    </row>
    <row r="3" spans="1:2">
      <c r="A3" s="4" t="s">
        <v>741</v>
      </c>
    </row>
    <row r="4" spans="1:2">
      <c r="A4" s="3" t="s">
        <v>686</v>
      </c>
    </row>
    <row r="5" spans="1:2">
      <c r="A5" s="4" t="s">
        <v>747</v>
      </c>
      <c r="B5" s="6" t="n">
        <v>6898</v>
      </c>
    </row>
    <row r="6" spans="1:2">
      <c r="A6" s="4" t="s">
        <v>748</v>
      </c>
      <c r="B6" s="4" t="s">
        <v>749</v>
      </c>
    </row>
    <row r="7" spans="1:2">
      <c r="A7" s="4" t="s">
        <v>721</v>
      </c>
    </row>
    <row r="8" spans="1:2">
      <c r="A8" s="3" t="s">
        <v>686</v>
      </c>
    </row>
    <row r="9" spans="1:2">
      <c r="A9" s="4" t="s">
        <v>750</v>
      </c>
      <c r="B9" s="6" t="n">
        <v>2082</v>
      </c>
    </row>
    <row r="10" spans="1:2">
      <c r="A10" s="4" t="s">
        <v>751</v>
      </c>
      <c r="B10" s="4" t="s">
        <v>752</v>
      </c>
    </row>
    <row r="11" spans="1:2">
      <c r="A11" s="4" t="s">
        <v>697</v>
      </c>
    </row>
    <row r="12" spans="1:2">
      <c r="A12" s="3" t="s">
        <v>686</v>
      </c>
    </row>
    <row r="13" spans="1:2">
      <c r="A13" s="4" t="s">
        <v>750</v>
      </c>
      <c r="B13" s="6" t="n">
        <v>1183</v>
      </c>
    </row>
    <row r="14" spans="1:2">
      <c r="A14" s="4" t="s">
        <v>751</v>
      </c>
      <c r="B14" s="4" t="s">
        <v>7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4"/>
  </cols>
  <sheetData>
    <row r="1" spans="1:4">
      <c r="A1" s="1" t="s">
        <v>754</v>
      </c>
      <c r="B1" s="2" t="s">
        <v>1</v>
      </c>
    </row>
    <row r="2" spans="1:4">
      <c r="B2" s="2" t="s">
        <v>2</v>
      </c>
      <c r="C2" s="2" t="s">
        <v>35</v>
      </c>
      <c r="D2" s="2" t="s">
        <v>91</v>
      </c>
    </row>
    <row r="3" spans="1:4">
      <c r="A3" s="3" t="s">
        <v>686</v>
      </c>
    </row>
    <row r="4" spans="1:4">
      <c r="A4" s="4" t="s">
        <v>755</v>
      </c>
      <c r="B4" s="4" t="s">
        <v>756</v>
      </c>
      <c r="C4" s="4" t="s">
        <v>757</v>
      </c>
      <c r="D4" s="4" t="s">
        <v>758</v>
      </c>
    </row>
    <row r="5" spans="1:4">
      <c r="A5" s="4" t="s">
        <v>759</v>
      </c>
      <c r="B5" s="4" t="s">
        <v>760</v>
      </c>
      <c r="C5" s="4" t="s">
        <v>761</v>
      </c>
      <c r="D5" s="4" t="s">
        <v>762</v>
      </c>
    </row>
    <row r="6" spans="1:4">
      <c r="A6" s="4" t="s">
        <v>763</v>
      </c>
      <c r="B6" s="4" t="s">
        <v>764</v>
      </c>
      <c r="C6" s="4" t="s">
        <v>765</v>
      </c>
      <c r="D6" s="4" t="s">
        <v>766</v>
      </c>
    </row>
    <row r="7" spans="1:4">
      <c r="A7" s="4" t="s">
        <v>767</v>
      </c>
      <c r="B7" s="4" t="s">
        <v>768</v>
      </c>
      <c r="C7" s="4" t="s">
        <v>769</v>
      </c>
      <c r="D7" s="4" t="s">
        <v>770</v>
      </c>
    </row>
    <row r="8" spans="1:4">
      <c r="A8" s="4" t="s">
        <v>743</v>
      </c>
      <c r="B8" s="7" t="n">
        <v>11.74</v>
      </c>
      <c r="C8" s="7" t="n">
        <v>10.18</v>
      </c>
      <c r="D8" s="7" t="n">
        <v>6.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1</v>
      </c>
      <c r="B1" s="2" t="s">
        <v>1</v>
      </c>
    </row>
    <row r="2" spans="1:4">
      <c r="B2" s="2" t="s">
        <v>2</v>
      </c>
      <c r="C2" s="2" t="s">
        <v>35</v>
      </c>
      <c r="D2" s="2" t="s">
        <v>91</v>
      </c>
    </row>
    <row r="3" spans="1:4">
      <c r="A3" s="3" t="s">
        <v>772</v>
      </c>
    </row>
    <row r="4" spans="1:4">
      <c r="A4" s="4" t="s">
        <v>773</v>
      </c>
      <c r="B4" s="4" t="s">
        <v>478</v>
      </c>
    </row>
    <row r="5" spans="1:4">
      <c r="A5" s="4" t="s">
        <v>774</v>
      </c>
      <c r="B5" s="4" t="s">
        <v>775</v>
      </c>
    </row>
    <row r="6" spans="1:4">
      <c r="A6" s="4" t="s">
        <v>776</v>
      </c>
      <c r="B6" s="6" t="n">
        <v>0</v>
      </c>
      <c r="C6" s="6" t="n">
        <v>0</v>
      </c>
      <c r="D6" s="6" t="n">
        <v>0</v>
      </c>
    </row>
    <row r="7" spans="1:4">
      <c r="A7" s="4" t="s">
        <v>777</v>
      </c>
      <c r="B7" s="6" t="n">
        <v>1800000</v>
      </c>
      <c r="C7" s="6" t="n">
        <v>1600000</v>
      </c>
      <c r="D7" s="6" t="n">
        <v>12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5</v>
      </c>
      <c r="D2" s="2" t="s">
        <v>91</v>
      </c>
    </row>
    <row r="3" spans="1:4">
      <c r="A3" s="3" t="s">
        <v>779</v>
      </c>
    </row>
    <row r="4" spans="1:4">
      <c r="A4" s="4" t="s">
        <v>780</v>
      </c>
      <c r="B4" s="6" t="n">
        <v>31981</v>
      </c>
      <c r="C4" s="6" t="n">
        <v>53962</v>
      </c>
      <c r="D4" s="6" t="n">
        <v>50645</v>
      </c>
    </row>
    <row r="5" spans="1:4">
      <c r="A5" s="4" t="s">
        <v>781</v>
      </c>
      <c r="B5" s="5" t="n">
        <v>7581</v>
      </c>
      <c r="C5" s="5" t="n">
        <v>8278</v>
      </c>
      <c r="D5" s="5" t="n">
        <v>8105</v>
      </c>
    </row>
    <row r="6" spans="1:4">
      <c r="A6" s="4" t="s">
        <v>782</v>
      </c>
      <c r="B6" s="5" t="n">
        <v>39562</v>
      </c>
      <c r="C6" s="5" t="n">
        <v>62240</v>
      </c>
      <c r="D6" s="5" t="n">
        <v>58750</v>
      </c>
    </row>
    <row r="7" spans="1:4">
      <c r="A7" s="3" t="s">
        <v>783</v>
      </c>
    </row>
    <row r="8" spans="1:4">
      <c r="A8" s="4" t="s">
        <v>780</v>
      </c>
      <c r="B8" s="5" t="n">
        <v>-3487</v>
      </c>
      <c r="C8" s="5" t="n">
        <v>851</v>
      </c>
      <c r="D8" s="5" t="n">
        <v>4106</v>
      </c>
    </row>
    <row r="9" spans="1:4">
      <c r="A9" s="4" t="s">
        <v>781</v>
      </c>
      <c r="B9" s="5" t="n">
        <v>-253</v>
      </c>
      <c r="C9" s="5" t="n">
        <v>458</v>
      </c>
      <c r="D9" s="5" t="n">
        <v>617</v>
      </c>
    </row>
    <row r="10" spans="1:4">
      <c r="A10" s="4" t="s">
        <v>784</v>
      </c>
      <c r="B10" s="5" t="n">
        <v>-3740</v>
      </c>
      <c r="C10" s="5" t="n">
        <v>1309</v>
      </c>
      <c r="D10" s="5" t="n">
        <v>4723</v>
      </c>
    </row>
    <row r="11" spans="1:4">
      <c r="A11" s="4" t="s">
        <v>110</v>
      </c>
      <c r="B11" s="6" t="n">
        <v>35822</v>
      </c>
      <c r="C11" s="6" t="n">
        <v>63549</v>
      </c>
      <c r="D11" s="6" t="n">
        <v>6347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91</v>
      </c>
    </row>
    <row r="3" spans="1:4">
      <c r="A3" s="3" t="s">
        <v>256</v>
      </c>
    </row>
    <row r="4" spans="1:4">
      <c r="A4" s="4" t="s">
        <v>786</v>
      </c>
      <c r="B4" s="4" t="s">
        <v>787</v>
      </c>
      <c r="C4" s="4" t="s">
        <v>788</v>
      </c>
      <c r="D4" s="4" t="s">
        <v>788</v>
      </c>
    </row>
    <row r="5" spans="1:4">
      <c r="A5" s="3" t="s">
        <v>789</v>
      </c>
    </row>
    <row r="6" spans="1:4">
      <c r="A6" s="4" t="s">
        <v>790</v>
      </c>
      <c r="B6" s="4" t="s">
        <v>791</v>
      </c>
      <c r="C6" s="4" t="s">
        <v>792</v>
      </c>
      <c r="D6" s="4" t="s">
        <v>792</v>
      </c>
    </row>
    <row r="7" spans="1:4">
      <c r="A7" s="4" t="s">
        <v>793</v>
      </c>
      <c r="B7" s="4" t="s">
        <v>794</v>
      </c>
      <c r="C7" s="4" t="s">
        <v>795</v>
      </c>
      <c r="D7" s="4" t="s">
        <v>794</v>
      </c>
    </row>
    <row r="8" spans="1:4">
      <c r="A8" s="4" t="s">
        <v>796</v>
      </c>
      <c r="B8" s="4" t="s">
        <v>797</v>
      </c>
      <c r="C8" s="4" t="s">
        <v>495</v>
      </c>
      <c r="D8" s="4" t="s">
        <v>797</v>
      </c>
    </row>
    <row r="9" spans="1:4">
      <c r="A9" s="4" t="s">
        <v>798</v>
      </c>
      <c r="B9" s="4" t="s">
        <v>799</v>
      </c>
      <c r="C9" s="4" t="s">
        <v>495</v>
      </c>
      <c r="D9" s="4" t="s">
        <v>495</v>
      </c>
    </row>
    <row r="10" spans="1:4">
      <c r="A10" s="4" t="s">
        <v>800</v>
      </c>
      <c r="B10" s="4" t="s">
        <v>801</v>
      </c>
      <c r="C10" s="4" t="s">
        <v>802</v>
      </c>
      <c r="D10" s="4" t="s">
        <v>794</v>
      </c>
    </row>
    <row r="11" spans="1:4">
      <c r="A11" s="4" t="s">
        <v>803</v>
      </c>
      <c r="B11" s="4" t="s">
        <v>496</v>
      </c>
      <c r="C11" s="4" t="s">
        <v>804</v>
      </c>
      <c r="D11" s="4" t="s">
        <v>492</v>
      </c>
    </row>
    <row r="12" spans="1:4">
      <c r="A12" s="4" t="s">
        <v>805</v>
      </c>
      <c r="B12" s="4" t="s">
        <v>806</v>
      </c>
      <c r="C12" s="4" t="s">
        <v>807</v>
      </c>
      <c r="D12" s="4" t="s">
        <v>8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09</v>
      </c>
      <c r="B1" s="2" t="s">
        <v>1</v>
      </c>
    </row>
    <row r="2" spans="1:3">
      <c r="B2" s="2" t="s">
        <v>2</v>
      </c>
      <c r="C2" s="2" t="s">
        <v>35</v>
      </c>
    </row>
    <row r="3" spans="1:3">
      <c r="A3" s="3" t="s">
        <v>810</v>
      </c>
    </row>
    <row r="4" spans="1:3">
      <c r="A4" s="4" t="s">
        <v>811</v>
      </c>
      <c r="B4" s="6" t="n">
        <v>0</v>
      </c>
      <c r="C4" s="6" t="n">
        <v>0</v>
      </c>
    </row>
    <row r="5" spans="1:3">
      <c r="A5" s="4" t="s">
        <v>812</v>
      </c>
    </row>
    <row r="6" spans="1:3">
      <c r="A6" s="3" t="s">
        <v>810</v>
      </c>
    </row>
    <row r="7" spans="1:3">
      <c r="A7" s="4" t="s">
        <v>800</v>
      </c>
      <c r="B7" s="6" t="n">
        <v>5400000</v>
      </c>
      <c r="C7" s="6" t="n">
        <v>58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814</v>
      </c>
    </row>
    <row r="3" spans="1:3">
      <c r="A3" s="4" t="s">
        <v>56</v>
      </c>
      <c r="B3" s="6" t="n">
        <v>22700</v>
      </c>
      <c r="C3" s="6" t="n">
        <v>19916</v>
      </c>
    </row>
    <row r="4" spans="1:3">
      <c r="A4" s="4" t="s">
        <v>815</v>
      </c>
      <c r="B4" s="5" t="n">
        <v>1269</v>
      </c>
      <c r="C4" s="5" t="n">
        <v>1275</v>
      </c>
    </row>
    <row r="5" spans="1:3">
      <c r="A5" s="4" t="s">
        <v>816</v>
      </c>
      <c r="B5" s="5" t="n">
        <v>820</v>
      </c>
      <c r="C5" s="5" t="n">
        <v>385</v>
      </c>
    </row>
    <row r="6" spans="1:3">
      <c r="A6" s="4" t="s">
        <v>140</v>
      </c>
      <c r="B6" s="5" t="n">
        <v>3237</v>
      </c>
      <c r="C6" s="5" t="n">
        <v>3894</v>
      </c>
    </row>
    <row r="7" spans="1:3">
      <c r="A7" s="4" t="s">
        <v>817</v>
      </c>
      <c r="B7" s="5" t="n">
        <v>332</v>
      </c>
      <c r="C7" s="5" t="n">
        <v>288</v>
      </c>
    </row>
    <row r="8" spans="1:3">
      <c r="A8" s="4" t="s">
        <v>818</v>
      </c>
      <c r="B8" s="5" t="n">
        <v>203</v>
      </c>
      <c r="C8" s="5" t="n">
        <v>224</v>
      </c>
    </row>
    <row r="9" spans="1:3">
      <c r="A9" s="4" t="s">
        <v>819</v>
      </c>
      <c r="B9" s="5" t="n">
        <v>33</v>
      </c>
      <c r="C9" s="5" t="n">
        <v>33</v>
      </c>
    </row>
    <row r="10" spans="1:3">
      <c r="A10" s="4" t="s">
        <v>820</v>
      </c>
      <c r="B10" s="5" t="n">
        <v>1298</v>
      </c>
      <c r="C10" s="5" t="n">
        <v>822</v>
      </c>
    </row>
    <row r="11" spans="1:3">
      <c r="A11" s="4" t="s">
        <v>821</v>
      </c>
      <c r="B11" s="5" t="n">
        <v>4246</v>
      </c>
      <c r="C11" s="5" t="n">
        <v>0</v>
      </c>
    </row>
    <row r="12" spans="1:3">
      <c r="A12" s="4" t="s">
        <v>822</v>
      </c>
      <c r="B12" s="5" t="n">
        <v>4086</v>
      </c>
      <c r="C12" s="5" t="n">
        <v>2544</v>
      </c>
    </row>
    <row r="13" spans="1:3">
      <c r="A13" s="4" t="s">
        <v>184</v>
      </c>
      <c r="B13" s="5" t="n">
        <v>9</v>
      </c>
      <c r="C13" s="5" t="n">
        <v>84</v>
      </c>
    </row>
    <row r="14" spans="1:3">
      <c r="A14" s="4" t="s">
        <v>823</v>
      </c>
      <c r="B14" s="5" t="n">
        <v>38233</v>
      </c>
      <c r="C14" s="5" t="n">
        <v>29465</v>
      </c>
    </row>
    <row r="15" spans="1:3">
      <c r="A15" s="4" t="s">
        <v>824</v>
      </c>
      <c r="B15" s="5" t="n">
        <v>-781</v>
      </c>
      <c r="C15" s="5" t="n">
        <v>-523</v>
      </c>
    </row>
    <row r="16" spans="1:3">
      <c r="A16" s="4" t="s">
        <v>825</v>
      </c>
      <c r="B16" s="5" t="n">
        <v>37452</v>
      </c>
      <c r="C16" s="5" t="n">
        <v>28942</v>
      </c>
    </row>
    <row r="17" spans="1:3">
      <c r="A17" s="3" t="s">
        <v>826</v>
      </c>
    </row>
    <row r="18" spans="1:3">
      <c r="A18" s="4" t="s">
        <v>189</v>
      </c>
      <c r="B18" s="5" t="n">
        <v>-20944</v>
      </c>
      <c r="C18" s="5" t="n">
        <v>-18205</v>
      </c>
    </row>
    <row r="19" spans="1:3">
      <c r="A19" s="4" t="s">
        <v>827</v>
      </c>
      <c r="B19" s="5" t="n">
        <v>-677</v>
      </c>
      <c r="C19" s="5" t="n">
        <v>-435</v>
      </c>
    </row>
    <row r="20" spans="1:3">
      <c r="A20" s="4" t="s">
        <v>828</v>
      </c>
      <c r="B20" s="5" t="n">
        <v>-992</v>
      </c>
      <c r="C20" s="5" t="n">
        <v>-881</v>
      </c>
    </row>
    <row r="21" spans="1:3">
      <c r="A21" s="4" t="s">
        <v>829</v>
      </c>
      <c r="B21" s="5" t="n">
        <v>-78</v>
      </c>
      <c r="C21" s="5" t="n">
        <v>0</v>
      </c>
    </row>
    <row r="22" spans="1:3">
      <c r="A22" s="4" t="s">
        <v>184</v>
      </c>
      <c r="B22" s="5" t="n">
        <v>-175</v>
      </c>
      <c r="C22" s="5" t="n">
        <v>-135</v>
      </c>
    </row>
    <row r="23" spans="1:3">
      <c r="A23" s="4" t="s">
        <v>830</v>
      </c>
      <c r="B23" s="5" t="n">
        <v>-22866</v>
      </c>
      <c r="C23" s="5" t="n">
        <v>-19656</v>
      </c>
    </row>
    <row r="24" spans="1:3">
      <c r="A24" s="4" t="s">
        <v>831</v>
      </c>
      <c r="B24" s="6" t="n">
        <v>14586</v>
      </c>
      <c r="C24" s="6" t="n">
        <v>92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833</v>
      </c>
    </row>
    <row r="4" spans="1:12">
      <c r="A4" s="4" t="s">
        <v>119</v>
      </c>
      <c r="B4" s="6" t="n">
        <v>-6468</v>
      </c>
      <c r="C4" s="6" t="n">
        <v>37380</v>
      </c>
      <c r="D4" s="6" t="n">
        <v>46084</v>
      </c>
      <c r="E4" s="6" t="n">
        <v>40055</v>
      </c>
      <c r="F4" s="6" t="n">
        <v>36396</v>
      </c>
      <c r="G4" s="6" t="n">
        <v>9964</v>
      </c>
      <c r="H4" s="6" t="n">
        <v>29376</v>
      </c>
      <c r="I4" s="6" t="n">
        <v>31199</v>
      </c>
      <c r="J4" s="6" t="n">
        <v>117051</v>
      </c>
      <c r="K4" s="6" t="n">
        <v>106935</v>
      </c>
      <c r="L4" s="6" t="n">
        <v>99410</v>
      </c>
    </row>
    <row r="5" spans="1:12">
      <c r="A5" s="4" t="s">
        <v>834</v>
      </c>
      <c r="J5" s="5" t="n">
        <v>-10</v>
      </c>
      <c r="K5" s="5" t="n">
        <v>-10</v>
      </c>
      <c r="L5" s="5" t="n">
        <v>-10</v>
      </c>
    </row>
    <row r="6" spans="1:12">
      <c r="A6" s="4" t="s">
        <v>835</v>
      </c>
      <c r="J6" s="6" t="n">
        <v>117041</v>
      </c>
      <c r="K6" s="6" t="n">
        <v>106925</v>
      </c>
      <c r="L6" s="6" t="n">
        <v>99400</v>
      </c>
    </row>
    <row r="7" spans="1:12">
      <c r="A7" s="3" t="s">
        <v>836</v>
      </c>
    </row>
    <row r="8" spans="1:12">
      <c r="A8" s="4" t="s">
        <v>837</v>
      </c>
      <c r="J8" s="5" t="n">
        <v>34856</v>
      </c>
      <c r="K8" s="5" t="n">
        <v>34841</v>
      </c>
      <c r="L8" s="5" t="n">
        <v>34919</v>
      </c>
    </row>
    <row r="9" spans="1:12">
      <c r="A9" s="4" t="s">
        <v>838</v>
      </c>
      <c r="J9" s="5" t="n">
        <v>905</v>
      </c>
      <c r="K9" s="5" t="n">
        <v>943</v>
      </c>
      <c r="L9" s="5" t="n">
        <v>706</v>
      </c>
    </row>
    <row r="10" spans="1:12">
      <c r="A10" s="4" t="s">
        <v>839</v>
      </c>
      <c r="J10" s="5" t="n">
        <v>25</v>
      </c>
      <c r="K10" s="5" t="n">
        <v>25</v>
      </c>
      <c r="L10" s="5" t="n">
        <v>25</v>
      </c>
    </row>
    <row r="11" spans="1:12">
      <c r="A11" s="4" t="s">
        <v>840</v>
      </c>
      <c r="J11" s="5" t="n">
        <v>35786</v>
      </c>
      <c r="K11" s="5" t="n">
        <v>35809</v>
      </c>
      <c r="L11" s="5" t="n">
        <v>35650</v>
      </c>
    </row>
    <row r="12" spans="1:12">
      <c r="A12" s="4" t="s">
        <v>112</v>
      </c>
      <c r="B12" s="7" t="n">
        <v>-0.19</v>
      </c>
      <c r="C12" s="7" t="n">
        <v>1.07</v>
      </c>
      <c r="D12" s="7" t="n">
        <v>1.32</v>
      </c>
      <c r="E12" s="7" t="n">
        <v>1.15</v>
      </c>
      <c r="F12" s="7" t="n">
        <v>1.05</v>
      </c>
      <c r="G12" s="7" t="n">
        <v>0.29</v>
      </c>
      <c r="H12" s="7" t="n">
        <v>0.84</v>
      </c>
      <c r="I12" s="7" t="n">
        <v>0.89</v>
      </c>
      <c r="J12" s="7" t="n">
        <v>3.36</v>
      </c>
      <c r="K12" s="7" t="n">
        <v>3.07</v>
      </c>
      <c r="L12" s="7" t="n">
        <v>2.85</v>
      </c>
    </row>
    <row r="13" spans="1:12">
      <c r="A13" s="4" t="s">
        <v>114</v>
      </c>
      <c r="B13" s="7" t="n">
        <v>-0.18</v>
      </c>
      <c r="C13" s="7" t="n">
        <v>1.04</v>
      </c>
      <c r="D13" s="7" t="n">
        <v>1.29</v>
      </c>
      <c r="E13" s="7" t="n">
        <v>1.12</v>
      </c>
      <c r="F13" s="7" t="n">
        <v>1.03</v>
      </c>
      <c r="G13" s="7" t="n">
        <v>0.28</v>
      </c>
      <c r="H13" s="7" t="n">
        <v>0.82</v>
      </c>
      <c r="I13" s="7" t="n">
        <v>0.86</v>
      </c>
      <c r="J13" s="7" t="n">
        <v>3.27</v>
      </c>
      <c r="K13" s="7" t="n">
        <v>2.99</v>
      </c>
      <c r="L13" s="7" t="n">
        <v>2.79</v>
      </c>
    </row>
    <row r="14" spans="1:12">
      <c r="A14" s="4" t="s">
        <v>841</v>
      </c>
      <c r="J14" s="5" t="n">
        <v>445</v>
      </c>
      <c r="K14" s="5" t="n">
        <v>1504</v>
      </c>
      <c r="L14" s="5" t="n">
        <v>158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42</v>
      </c>
      <c r="C1" s="2" t="s">
        <v>1</v>
      </c>
    </row>
    <row r="2" spans="1:6">
      <c r="C2" s="2" t="s">
        <v>2</v>
      </c>
      <c r="D2" s="2" t="s">
        <v>35</v>
      </c>
      <c r="E2" s="2" t="s">
        <v>91</v>
      </c>
      <c r="F2" s="2" t="s">
        <v>443</v>
      </c>
    </row>
    <row r="3" spans="1:6">
      <c r="A3" s="3" t="s">
        <v>843</v>
      </c>
    </row>
    <row r="4" spans="1:6">
      <c r="A4" s="4" t="s">
        <v>844</v>
      </c>
      <c r="D4" s="6" t="n">
        <v>203</v>
      </c>
      <c r="E4" s="6" t="n">
        <v>-3888</v>
      </c>
    </row>
    <row r="5" spans="1:6">
      <c r="A5" s="4" t="s">
        <v>845</v>
      </c>
      <c r="F5" s="6" t="n">
        <v>5830</v>
      </c>
    </row>
    <row r="6" spans="1:6">
      <c r="A6" s="4" t="s">
        <v>846</v>
      </c>
      <c r="C6" s="6" t="n">
        <v>-478</v>
      </c>
    </row>
    <row r="7" spans="1:6">
      <c r="A7" s="3" t="s">
        <v>847</v>
      </c>
    </row>
    <row r="8" spans="1:6">
      <c r="A8" s="4" t="s">
        <v>848</v>
      </c>
      <c r="D8" s="5" t="n">
        <v>76</v>
      </c>
      <c r="E8" s="5" t="n">
        <v>-1486</v>
      </c>
    </row>
    <row r="9" spans="1:6">
      <c r="A9" s="4" t="s">
        <v>849</v>
      </c>
      <c r="F9" s="5" t="n">
        <v>2811</v>
      </c>
    </row>
    <row r="10" spans="1:6">
      <c r="A10" s="4" t="s">
        <v>850</v>
      </c>
      <c r="C10" s="5" t="n">
        <v>1251</v>
      </c>
    </row>
    <row r="11" spans="1:6">
      <c r="A11" s="3" t="s">
        <v>851</v>
      </c>
    </row>
    <row r="12" spans="1:6">
      <c r="A12" s="4" t="s">
        <v>120</v>
      </c>
      <c r="B12" s="4" t="s">
        <v>44</v>
      </c>
      <c r="C12" s="5" t="n">
        <v>-4748</v>
      </c>
      <c r="D12" s="5" t="n">
        <v>127</v>
      </c>
      <c r="E12" s="5" t="n">
        <v>-2402</v>
      </c>
    </row>
    <row r="13" spans="1:6">
      <c r="A13" s="4" t="s">
        <v>852</v>
      </c>
      <c r="F13" s="6" t="n">
        <v>3019</v>
      </c>
    </row>
    <row r="14" spans="1:6">
      <c r="A14" s="4" t="s">
        <v>853</v>
      </c>
      <c r="C14" s="5" t="n">
        <v>-1729</v>
      </c>
    </row>
    <row r="15" spans="1:6">
      <c r="A15" s="4" t="s">
        <v>854</v>
      </c>
    </row>
    <row r="16" spans="1:6">
      <c r="A16" s="3" t="s">
        <v>843</v>
      </c>
    </row>
    <row r="17" spans="1:6">
      <c r="A17" s="4" t="s">
        <v>855</v>
      </c>
      <c r="C17" s="5" t="n">
        <v>-9111</v>
      </c>
      <c r="D17" s="5" t="n">
        <v>2773</v>
      </c>
      <c r="E17" s="5" t="n">
        <v>-1594</v>
      </c>
    </row>
    <row r="18" spans="1:6">
      <c r="A18" s="4" t="s">
        <v>856</v>
      </c>
      <c r="C18" s="5" t="n">
        <v>2803</v>
      </c>
      <c r="D18" s="5" t="n">
        <v>-2570</v>
      </c>
      <c r="E18" s="5" t="n">
        <v>-2294</v>
      </c>
    </row>
    <row r="19" spans="1:6">
      <c r="A19" s="4" t="s">
        <v>844</v>
      </c>
      <c r="C19" s="5" t="n">
        <v>-6308</v>
      </c>
      <c r="D19" s="5" t="n">
        <v>203</v>
      </c>
      <c r="E19" s="5" t="n">
        <v>-3888</v>
      </c>
    </row>
    <row r="20" spans="1:6">
      <c r="A20" s="3" t="s">
        <v>847</v>
      </c>
    </row>
    <row r="21" spans="1:6">
      <c r="A21" s="4" t="s">
        <v>857</v>
      </c>
      <c r="C21" s="5" t="n">
        <v>-2254</v>
      </c>
      <c r="D21" s="5" t="n">
        <v>1058</v>
      </c>
      <c r="E21" s="5" t="n">
        <v>-609</v>
      </c>
    </row>
    <row r="22" spans="1:6">
      <c r="A22" s="4" t="s">
        <v>858</v>
      </c>
      <c r="C22" s="5" t="n">
        <v>694</v>
      </c>
      <c r="D22" s="5" t="n">
        <v>-982</v>
      </c>
      <c r="E22" s="5" t="n">
        <v>-877</v>
      </c>
    </row>
    <row r="23" spans="1:6">
      <c r="A23" s="4" t="s">
        <v>848</v>
      </c>
      <c r="C23" s="5" t="n">
        <v>-1560</v>
      </c>
      <c r="D23" s="5" t="n">
        <v>76</v>
      </c>
      <c r="E23" s="5" t="n">
        <v>-1486</v>
      </c>
    </row>
    <row r="24" spans="1:6">
      <c r="A24" s="3" t="s">
        <v>851</v>
      </c>
    </row>
    <row r="25" spans="1:6">
      <c r="A25" s="4" t="s">
        <v>859</v>
      </c>
      <c r="C25" s="5" t="n">
        <v>-6857</v>
      </c>
      <c r="D25" s="5" t="n">
        <v>1715</v>
      </c>
      <c r="E25" s="5" t="n">
        <v>-985</v>
      </c>
    </row>
    <row r="26" spans="1:6">
      <c r="A26" s="4" t="s">
        <v>860</v>
      </c>
      <c r="C26" s="5" t="n">
        <v>2109</v>
      </c>
      <c r="D26" s="5" t="n">
        <v>-1588</v>
      </c>
      <c r="E26" s="5" t="n">
        <v>-1417</v>
      </c>
    </row>
    <row r="27" spans="1:6">
      <c r="A27" s="4" t="s">
        <v>120</v>
      </c>
      <c r="C27" s="6" t="n">
        <v>-4748</v>
      </c>
      <c r="D27" s="6" t="n">
        <v>127</v>
      </c>
      <c r="E27" s="6" t="n">
        <v>-2402</v>
      </c>
    </row>
    <row r="28" spans="1:6"/>
    <row r="29" spans="1:6">
      <c r="A29" s="4" t="s">
        <v>44</v>
      </c>
      <c r="B29" s="4" t="s">
        <v>122</v>
      </c>
    </row>
  </sheetData>
  <mergeCells count="4">
    <mergeCell ref="A1:B2"/>
    <mergeCell ref="C1:E1"/>
    <mergeCell ref="A28:E28"/>
    <mergeCell ref="B29:E2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862</v>
      </c>
    </row>
    <row r="4" spans="1:12">
      <c r="A4" s="4" t="s">
        <v>99</v>
      </c>
      <c r="J4" s="6" t="n">
        <v>-2089</v>
      </c>
      <c r="K4" s="6" t="n">
        <v>2570</v>
      </c>
      <c r="L4" s="6" t="n">
        <v>2294</v>
      </c>
    </row>
    <row r="5" spans="1:12">
      <c r="A5" s="4" t="s">
        <v>863</v>
      </c>
      <c r="J5" s="5" t="n">
        <v>-35822</v>
      </c>
      <c r="K5" s="5" t="n">
        <v>-63549</v>
      </c>
      <c r="L5" s="5" t="n">
        <v>-63473</v>
      </c>
    </row>
    <row r="6" spans="1:12">
      <c r="A6" s="4" t="s">
        <v>111</v>
      </c>
      <c r="B6" s="6" t="n">
        <v>-6468</v>
      </c>
      <c r="C6" s="6" t="n">
        <v>37380</v>
      </c>
      <c r="D6" s="6" t="n">
        <v>46084</v>
      </c>
      <c r="E6" s="6" t="n">
        <v>40055</v>
      </c>
      <c r="F6" s="6" t="n">
        <v>36396</v>
      </c>
      <c r="G6" s="6" t="n">
        <v>9964</v>
      </c>
      <c r="H6" s="6" t="n">
        <v>29376</v>
      </c>
      <c r="I6" s="6" t="n">
        <v>31199</v>
      </c>
      <c r="J6" s="5" t="n">
        <v>117051</v>
      </c>
      <c r="K6" s="5" t="n">
        <v>106935</v>
      </c>
      <c r="L6" s="5" t="n">
        <v>99410</v>
      </c>
    </row>
    <row r="7" spans="1:12">
      <c r="A7" s="4" t="s">
        <v>864</v>
      </c>
    </row>
    <row r="8" spans="1:12">
      <c r="A8" s="3" t="s">
        <v>862</v>
      </c>
    </row>
    <row r="9" spans="1:12">
      <c r="A9" s="4" t="s">
        <v>99</v>
      </c>
      <c r="J9" s="5" t="n">
        <v>-2803</v>
      </c>
      <c r="K9" s="5" t="n">
        <v>2570</v>
      </c>
      <c r="L9" s="5" t="n">
        <v>2294</v>
      </c>
    </row>
    <row r="10" spans="1:12">
      <c r="A10" s="4" t="s">
        <v>863</v>
      </c>
      <c r="J10" s="5" t="n">
        <v>694</v>
      </c>
      <c r="K10" s="5" t="n">
        <v>-982</v>
      </c>
      <c r="L10" s="5" t="n">
        <v>-877</v>
      </c>
    </row>
    <row r="11" spans="1:12">
      <c r="A11" s="4" t="s">
        <v>111</v>
      </c>
      <c r="J11" s="6" t="n">
        <v>-2109</v>
      </c>
      <c r="K11" s="6" t="n">
        <v>1588</v>
      </c>
      <c r="L11" s="6" t="n">
        <v>14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5</v>
      </c>
    </row>
    <row r="2" spans="1:3">
      <c r="A2" s="3" t="s">
        <v>866</v>
      </c>
    </row>
    <row r="3" spans="1:3">
      <c r="A3" s="4" t="s">
        <v>60</v>
      </c>
      <c r="B3" s="6" t="n">
        <v>93306</v>
      </c>
      <c r="C3" s="6" t="n">
        <v>110381</v>
      </c>
    </row>
    <row r="4" spans="1:3">
      <c r="A4" s="4" t="s">
        <v>867</v>
      </c>
    </row>
    <row r="5" spans="1:3">
      <c r="A5" s="3" t="s">
        <v>866</v>
      </c>
    </row>
    <row r="6" spans="1:3">
      <c r="A6" s="4" t="s">
        <v>60</v>
      </c>
      <c r="B6" s="5" t="n">
        <v>82300</v>
      </c>
    </row>
    <row r="7" spans="1:3">
      <c r="A7" s="4" t="s">
        <v>868</v>
      </c>
    </row>
    <row r="8" spans="1:3">
      <c r="A8" s="3" t="s">
        <v>866</v>
      </c>
    </row>
    <row r="9" spans="1:3">
      <c r="A9" s="4" t="s">
        <v>60</v>
      </c>
      <c r="B9" s="6" t="n">
        <v>339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5</v>
      </c>
    </row>
    <row r="2" spans="1:3">
      <c r="A2" s="3" t="s">
        <v>870</v>
      </c>
    </row>
    <row r="3" spans="1:3">
      <c r="A3" s="4" t="s">
        <v>871</v>
      </c>
      <c r="B3" s="6" t="n">
        <v>820438</v>
      </c>
      <c r="C3" s="6" t="n">
        <v>649334</v>
      </c>
    </row>
    <row r="4" spans="1:3">
      <c r="A4" s="4" t="s">
        <v>872</v>
      </c>
      <c r="B4" s="5" t="n">
        <v>63277</v>
      </c>
      <c r="C4" s="5" t="n">
        <v>62215</v>
      </c>
    </row>
    <row r="5" spans="1:3">
      <c r="A5" s="4" t="s">
        <v>472</v>
      </c>
    </row>
    <row r="6" spans="1:3">
      <c r="A6" s="3" t="s">
        <v>870</v>
      </c>
    </row>
    <row r="7" spans="1:3">
      <c r="A7" s="4" t="s">
        <v>871</v>
      </c>
      <c r="B7" s="5" t="n">
        <v>309597</v>
      </c>
      <c r="C7" s="5" t="n">
        <v>219452</v>
      </c>
    </row>
    <row r="8" spans="1:3">
      <c r="A8" s="4" t="s">
        <v>873</v>
      </c>
    </row>
    <row r="9" spans="1:3">
      <c r="A9" s="3" t="s">
        <v>870</v>
      </c>
    </row>
    <row r="10" spans="1:3">
      <c r="A10" s="4" t="s">
        <v>469</v>
      </c>
      <c r="C10" s="5" t="n">
        <v>10000</v>
      </c>
    </row>
    <row r="11" spans="1:3">
      <c r="A11" s="4" t="s">
        <v>874</v>
      </c>
      <c r="B11" s="5" t="n">
        <v>883715</v>
      </c>
      <c r="C11" s="5" t="n">
        <v>711549</v>
      </c>
    </row>
    <row r="12" spans="1:3">
      <c r="A12" s="4" t="s">
        <v>875</v>
      </c>
    </row>
    <row r="13" spans="1:3">
      <c r="A13" s="3" t="s">
        <v>870</v>
      </c>
    </row>
    <row r="14" spans="1:3">
      <c r="A14" s="4" t="s">
        <v>871</v>
      </c>
      <c r="B14" s="5" t="n">
        <v>66637</v>
      </c>
      <c r="C14" s="5" t="n">
        <v>59604</v>
      </c>
    </row>
    <row r="15" spans="1:3">
      <c r="A15" s="4" t="s">
        <v>876</v>
      </c>
    </row>
    <row r="16" spans="1:3">
      <c r="A16" s="3" t="s">
        <v>870</v>
      </c>
    </row>
    <row r="17" spans="1:3">
      <c r="A17" s="4" t="s">
        <v>871</v>
      </c>
      <c r="B17" s="5" t="n">
        <v>428865</v>
      </c>
      <c r="C17" s="5" t="n">
        <v>227504</v>
      </c>
    </row>
    <row r="18" spans="1:3">
      <c r="A18" s="4" t="s">
        <v>877</v>
      </c>
    </row>
    <row r="19" spans="1:3">
      <c r="A19" s="3" t="s">
        <v>870</v>
      </c>
    </row>
    <row r="20" spans="1:3">
      <c r="A20" s="4" t="s">
        <v>871</v>
      </c>
      <c r="B20" s="5" t="n">
        <v>309597</v>
      </c>
      <c r="C20" s="5" t="n">
        <v>219452</v>
      </c>
    </row>
    <row r="21" spans="1:3">
      <c r="A21" s="4" t="s">
        <v>878</v>
      </c>
    </row>
    <row r="22" spans="1:3">
      <c r="A22" s="3" t="s">
        <v>870</v>
      </c>
    </row>
    <row r="23" spans="1:3">
      <c r="A23" s="4" t="s">
        <v>871</v>
      </c>
      <c r="B23" s="5" t="n">
        <v>3362</v>
      </c>
      <c r="C23" s="5" t="n">
        <v>120295</v>
      </c>
    </row>
    <row r="24" spans="1:3">
      <c r="A24" s="4" t="s">
        <v>879</v>
      </c>
    </row>
    <row r="25" spans="1:3">
      <c r="A25" s="3" t="s">
        <v>870</v>
      </c>
    </row>
    <row r="26" spans="1:3">
      <c r="A26" s="4" t="s">
        <v>871</v>
      </c>
      <c r="B26" s="5" t="n">
        <v>11977</v>
      </c>
      <c r="C26" s="5" t="n">
        <v>12479</v>
      </c>
    </row>
    <row r="27" spans="1:3">
      <c r="A27" s="4" t="s">
        <v>880</v>
      </c>
    </row>
    <row r="28" spans="1:3">
      <c r="A28" s="3" t="s">
        <v>870</v>
      </c>
    </row>
    <row r="29" spans="1:3">
      <c r="A29" s="4" t="s">
        <v>872</v>
      </c>
      <c r="B29" s="5" t="n">
        <v>15564</v>
      </c>
      <c r="C29" s="5" t="n">
        <v>18811</v>
      </c>
    </row>
    <row r="30" spans="1:3">
      <c r="A30" s="4" t="s">
        <v>881</v>
      </c>
    </row>
    <row r="31" spans="1:3">
      <c r="A31" s="3" t="s">
        <v>870</v>
      </c>
    </row>
    <row r="32" spans="1:3">
      <c r="A32" s="4" t="s">
        <v>872</v>
      </c>
      <c r="B32" s="5" t="n">
        <v>47713</v>
      </c>
      <c r="C32" s="5" t="n">
        <v>43404</v>
      </c>
    </row>
    <row r="33" spans="1:3">
      <c r="A33" s="4" t="s">
        <v>882</v>
      </c>
    </row>
    <row r="34" spans="1:3">
      <c r="A34" s="3" t="s">
        <v>870</v>
      </c>
    </row>
    <row r="35" spans="1:3">
      <c r="A35" s="4" t="s">
        <v>874</v>
      </c>
      <c r="B35" s="5" t="n">
        <v>63277</v>
      </c>
      <c r="C35" s="5" t="n">
        <v>62215</v>
      </c>
    </row>
    <row r="36" spans="1:3">
      <c r="A36" s="4" t="s">
        <v>883</v>
      </c>
    </row>
    <row r="37" spans="1:3">
      <c r="A37" s="3" t="s">
        <v>870</v>
      </c>
    </row>
    <row r="38" spans="1:3">
      <c r="A38" s="4" t="s">
        <v>872</v>
      </c>
      <c r="B38" s="5" t="n">
        <v>15564</v>
      </c>
      <c r="C38" s="5" t="n">
        <v>18811</v>
      </c>
    </row>
    <row r="39" spans="1:3">
      <c r="A39" s="4" t="s">
        <v>884</v>
      </c>
    </row>
    <row r="40" spans="1:3">
      <c r="A40" s="3" t="s">
        <v>870</v>
      </c>
    </row>
    <row r="41" spans="1:3">
      <c r="A41" s="4" t="s">
        <v>872</v>
      </c>
      <c r="B41" s="5" t="n">
        <v>47713</v>
      </c>
      <c r="C41" s="5" t="n">
        <v>43404</v>
      </c>
    </row>
    <row r="42" spans="1:3">
      <c r="A42" s="4" t="s">
        <v>885</v>
      </c>
    </row>
    <row r="43" spans="1:3">
      <c r="A43" s="3" t="s">
        <v>870</v>
      </c>
    </row>
    <row r="44" spans="1:3">
      <c r="A44" s="4" t="s">
        <v>469</v>
      </c>
      <c r="C44" s="5" t="n">
        <v>10000</v>
      </c>
    </row>
    <row r="45" spans="1:3">
      <c r="A45" s="4" t="s">
        <v>874</v>
      </c>
      <c r="B45" s="5" t="n">
        <v>820438</v>
      </c>
      <c r="C45" s="5" t="n">
        <v>649334</v>
      </c>
    </row>
    <row r="46" spans="1:3">
      <c r="A46" s="4" t="s">
        <v>886</v>
      </c>
    </row>
    <row r="47" spans="1:3">
      <c r="A47" s="3" t="s">
        <v>870</v>
      </c>
    </row>
    <row r="48" spans="1:3">
      <c r="A48" s="4" t="s">
        <v>871</v>
      </c>
      <c r="B48" s="5" t="n">
        <v>66637</v>
      </c>
      <c r="C48" s="5" t="n">
        <v>59604</v>
      </c>
    </row>
    <row r="49" spans="1:3">
      <c r="A49" s="4" t="s">
        <v>887</v>
      </c>
    </row>
    <row r="50" spans="1:3">
      <c r="A50" s="3" t="s">
        <v>870</v>
      </c>
    </row>
    <row r="51" spans="1:3">
      <c r="A51" s="4" t="s">
        <v>871</v>
      </c>
      <c r="B51" s="5" t="n">
        <v>428865</v>
      </c>
      <c r="C51" s="5" t="n">
        <v>227504</v>
      </c>
    </row>
    <row r="52" spans="1:3">
      <c r="A52" s="4" t="s">
        <v>888</v>
      </c>
    </row>
    <row r="53" spans="1:3">
      <c r="A53" s="3" t="s">
        <v>870</v>
      </c>
    </row>
    <row r="54" spans="1:3">
      <c r="A54" s="4" t="s">
        <v>871</v>
      </c>
      <c r="B54" s="5" t="n">
        <v>309597</v>
      </c>
      <c r="C54" s="5" t="n">
        <v>219452</v>
      </c>
    </row>
    <row r="55" spans="1:3">
      <c r="A55" s="4" t="s">
        <v>889</v>
      </c>
    </row>
    <row r="56" spans="1:3">
      <c r="A56" s="3" t="s">
        <v>870</v>
      </c>
    </row>
    <row r="57" spans="1:3">
      <c r="A57" s="4" t="s">
        <v>871</v>
      </c>
      <c r="B57" s="5" t="n">
        <v>3362</v>
      </c>
      <c r="C57" s="5" t="n">
        <v>120295</v>
      </c>
    </row>
    <row r="58" spans="1:3">
      <c r="A58" s="4" t="s">
        <v>890</v>
      </c>
    </row>
    <row r="59" spans="1:3">
      <c r="A59" s="3" t="s">
        <v>870</v>
      </c>
    </row>
    <row r="60" spans="1:3">
      <c r="A60" s="4" t="s">
        <v>871</v>
      </c>
      <c r="B60" s="6" t="n">
        <v>11977</v>
      </c>
      <c r="C60" s="6" t="n">
        <v>1247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5</v>
      </c>
    </row>
    <row r="2" spans="1:3">
      <c r="A2" s="3" t="s">
        <v>892</v>
      </c>
    </row>
    <row r="3" spans="1:3">
      <c r="A3" s="4" t="s">
        <v>611</v>
      </c>
      <c r="B3" s="6" t="n">
        <v>11397</v>
      </c>
      <c r="C3" s="6" t="n">
        <v>12868</v>
      </c>
    </row>
    <row r="4" spans="1:3">
      <c r="A4" s="4" t="s">
        <v>893</v>
      </c>
    </row>
    <row r="5" spans="1:3">
      <c r="A5" s="3" t="s">
        <v>892</v>
      </c>
    </row>
    <row r="6" spans="1:3">
      <c r="A6" s="4" t="s">
        <v>894</v>
      </c>
      <c r="B6" s="6" t="n">
        <v>10125</v>
      </c>
      <c r="C6" s="6" t="n">
        <v>116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2</v>
      </c>
      <c r="C2" s="2" t="s">
        <v>35</v>
      </c>
      <c r="D2" s="2" t="s">
        <v>91</v>
      </c>
      <c r="E2" s="2" t="s">
        <v>567</v>
      </c>
    </row>
    <row r="3" spans="1:5">
      <c r="A3" s="3" t="s">
        <v>896</v>
      </c>
    </row>
    <row r="4" spans="1:5">
      <c r="A4" s="4" t="s">
        <v>897</v>
      </c>
      <c r="B4" s="6" t="n">
        <v>99522000</v>
      </c>
      <c r="C4" s="6" t="n">
        <v>27499000</v>
      </c>
      <c r="D4" s="6" t="n">
        <v>-4690000</v>
      </c>
    </row>
    <row r="5" spans="1:5">
      <c r="A5" s="4" t="s">
        <v>898</v>
      </c>
      <c r="B5" s="5" t="n">
        <v>224404000</v>
      </c>
      <c r="C5" s="5" t="n">
        <v>189931000</v>
      </c>
      <c r="D5" s="5" t="n">
        <v>-40346000</v>
      </c>
    </row>
    <row r="6" spans="1:5">
      <c r="A6" s="4" t="s">
        <v>55</v>
      </c>
      <c r="B6" s="5" t="n">
        <v>472829000</v>
      </c>
      <c r="C6" s="5" t="n">
        <v>248425000</v>
      </c>
      <c r="D6" s="6" t="n">
        <v>58494000</v>
      </c>
      <c r="E6" s="6" t="n">
        <v>98840000</v>
      </c>
    </row>
    <row r="7" spans="1:5">
      <c r="A7" s="4" t="s">
        <v>46</v>
      </c>
      <c r="B7" s="6" t="n">
        <v>418603000</v>
      </c>
      <c r="C7" s="5" t="n">
        <v>182405000</v>
      </c>
    </row>
    <row r="8" spans="1:5">
      <c r="A8" s="4" t="s">
        <v>899</v>
      </c>
      <c r="B8" s="4" t="s">
        <v>692</v>
      </c>
    </row>
    <row r="9" spans="1:5">
      <c r="A9" s="4" t="s">
        <v>900</v>
      </c>
      <c r="B9" s="6" t="n">
        <v>2500</v>
      </c>
    </row>
    <row r="10" spans="1:5">
      <c r="A10" s="4" t="s">
        <v>901</v>
      </c>
      <c r="B10" s="5" t="n">
        <v>0</v>
      </c>
    </row>
    <row r="11" spans="1:5">
      <c r="A11" s="4" t="s">
        <v>902</v>
      </c>
    </row>
    <row r="12" spans="1:5">
      <c r="A12" s="3" t="s">
        <v>896</v>
      </c>
    </row>
    <row r="13" spans="1:5">
      <c r="A13" s="4" t="s">
        <v>903</v>
      </c>
      <c r="B13" s="5" t="n">
        <v>99000000</v>
      </c>
      <c r="C13" s="6" t="n">
        <v>85000000</v>
      </c>
    </row>
    <row r="14" spans="1:5">
      <c r="A14" s="4" t="s">
        <v>904</v>
      </c>
    </row>
    <row r="15" spans="1:5">
      <c r="A15" s="3" t="s">
        <v>896</v>
      </c>
    </row>
    <row r="16" spans="1:5">
      <c r="A16" s="4" t="s">
        <v>898</v>
      </c>
      <c r="B16" s="6" t="n">
        <v>148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905</v>
      </c>
      <c r="B1" s="2" t="s">
        <v>906</v>
      </c>
      <c r="C1" s="2" t="s">
        <v>907</v>
      </c>
      <c r="D1" s="2" t="s">
        <v>908</v>
      </c>
      <c r="E1" s="2" t="s">
        <v>909</v>
      </c>
      <c r="F1" s="2" t="s">
        <v>910</v>
      </c>
    </row>
    <row r="2" spans="1:6">
      <c r="A2" s="3" t="s">
        <v>896</v>
      </c>
    </row>
    <row r="3" spans="1:6">
      <c r="A3" s="4" t="s">
        <v>911</v>
      </c>
      <c r="B3" s="6" t="n">
        <v>1326567</v>
      </c>
    </row>
    <row r="4" spans="1:6">
      <c r="A4" s="4" t="s">
        <v>912</v>
      </c>
    </row>
    <row r="5" spans="1:6">
      <c r="A5" s="3" t="s">
        <v>896</v>
      </c>
    </row>
    <row r="6" spans="1:6">
      <c r="A6" s="4" t="s">
        <v>911</v>
      </c>
      <c r="B6" s="5" t="n">
        <v>119028</v>
      </c>
      <c r="C6" s="6" t="n">
        <v>112278</v>
      </c>
      <c r="D6" s="6" t="n">
        <v>112251</v>
      </c>
      <c r="E6" s="6" t="n">
        <v>118289</v>
      </c>
      <c r="F6" s="6" t="n">
        <v>111739</v>
      </c>
    </row>
    <row r="7" spans="1:6">
      <c r="A7" s="4" t="s">
        <v>913</v>
      </c>
      <c r="B7" s="6" t="n">
        <v>-5850</v>
      </c>
    </row>
    <row r="8" spans="1:6">
      <c r="A8" s="4" t="s">
        <v>914</v>
      </c>
      <c r="B8" s="5" t="n">
        <v>22442</v>
      </c>
    </row>
    <row r="9" spans="1:6">
      <c r="A9" s="4" t="s">
        <v>915</v>
      </c>
    </row>
    <row r="10" spans="1:6">
      <c r="A10" s="3" t="s">
        <v>896</v>
      </c>
    </row>
    <row r="11" spans="1:6">
      <c r="A11" s="4" t="s">
        <v>911</v>
      </c>
      <c r="B11" s="6" t="n">
        <v>213860</v>
      </c>
      <c r="C11" s="5" t="n">
        <v>194600</v>
      </c>
      <c r="D11" s="5" t="n">
        <v>187431</v>
      </c>
      <c r="E11" s="6" t="n">
        <v>170381</v>
      </c>
    </row>
    <row r="12" spans="1:6">
      <c r="A12" s="4" t="s">
        <v>913</v>
      </c>
      <c r="B12" s="6" t="n">
        <v>-6744</v>
      </c>
    </row>
    <row r="13" spans="1:6">
      <c r="A13" s="4" t="s">
        <v>914</v>
      </c>
      <c r="B13" s="5" t="n">
        <v>26760</v>
      </c>
    </row>
    <row r="14" spans="1:6">
      <c r="A14" s="4" t="s">
        <v>916</v>
      </c>
    </row>
    <row r="15" spans="1:6">
      <c r="A15" s="3" t="s">
        <v>896</v>
      </c>
    </row>
    <row r="16" spans="1:6">
      <c r="A16" s="4" t="s">
        <v>911</v>
      </c>
      <c r="B16" s="6" t="n">
        <v>324577</v>
      </c>
      <c r="C16" s="5" t="n">
        <v>286252</v>
      </c>
      <c r="D16" s="6" t="n">
        <v>269814</v>
      </c>
    </row>
    <row r="17" spans="1:6">
      <c r="A17" s="4" t="s">
        <v>913</v>
      </c>
      <c r="B17" s="6" t="n">
        <v>-6380</v>
      </c>
    </row>
    <row r="18" spans="1:6">
      <c r="A18" s="4" t="s">
        <v>914</v>
      </c>
      <c r="B18" s="5" t="n">
        <v>40354</v>
      </c>
    </row>
    <row r="19" spans="1:6">
      <c r="A19" s="4" t="s">
        <v>917</v>
      </c>
    </row>
    <row r="20" spans="1:6">
      <c r="A20" s="3" t="s">
        <v>896</v>
      </c>
    </row>
    <row r="21" spans="1:6">
      <c r="A21" s="4" t="s">
        <v>911</v>
      </c>
      <c r="B21" s="6" t="n">
        <v>334734</v>
      </c>
      <c r="C21" s="6" t="n">
        <v>303944</v>
      </c>
    </row>
    <row r="22" spans="1:6">
      <c r="A22" s="4" t="s">
        <v>913</v>
      </c>
      <c r="B22" s="6" t="n">
        <v>-12950</v>
      </c>
    </row>
    <row r="23" spans="1:6">
      <c r="A23" s="4" t="s">
        <v>914</v>
      </c>
      <c r="B23" s="5" t="n">
        <v>119465</v>
      </c>
    </row>
    <row r="24" spans="1:6">
      <c r="A24" s="4" t="s">
        <v>918</v>
      </c>
    </row>
    <row r="25" spans="1:6">
      <c r="A25" s="3" t="s">
        <v>896</v>
      </c>
    </row>
    <row r="26" spans="1:6">
      <c r="A26" s="4" t="s">
        <v>911</v>
      </c>
      <c r="B26" s="6" t="n">
        <v>334368</v>
      </c>
    </row>
    <row r="27" spans="1:6">
      <c r="A27" s="4" t="s">
        <v>913</v>
      </c>
      <c r="B27" s="6" t="n">
        <v>48915</v>
      </c>
    </row>
    <row r="28" spans="1:6">
      <c r="A28" s="4" t="s">
        <v>914</v>
      </c>
      <c r="B28" s="5" t="n">
        <v>5002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9</v>
      </c>
      <c r="B1" s="2" t="s">
        <v>2</v>
      </c>
      <c r="C1" s="2" t="s">
        <v>35</v>
      </c>
      <c r="D1" s="2" t="s">
        <v>91</v>
      </c>
      <c r="E1" s="2" t="s">
        <v>567</v>
      </c>
      <c r="F1" s="2" t="s">
        <v>920</v>
      </c>
    </row>
    <row r="2" spans="1:6">
      <c r="A2" s="3" t="s">
        <v>896</v>
      </c>
    </row>
    <row r="3" spans="1:6">
      <c r="A3" s="4" t="s">
        <v>921</v>
      </c>
      <c r="B3" s="6" t="n">
        <v>1254052</v>
      </c>
    </row>
    <row r="4" spans="1:6">
      <c r="A4" s="4" t="s">
        <v>922</v>
      </c>
      <c r="B4" s="5" t="n">
        <v>-5133</v>
      </c>
    </row>
    <row r="5" spans="1:6">
      <c r="A5" s="4" t="s">
        <v>923</v>
      </c>
      <c r="B5" s="5" t="n">
        <v>67382</v>
      </c>
    </row>
    <row r="6" spans="1:6">
      <c r="A6" s="4" t="s">
        <v>912</v>
      </c>
    </row>
    <row r="7" spans="1:6">
      <c r="A7" s="3" t="s">
        <v>896</v>
      </c>
    </row>
    <row r="8" spans="1:6">
      <c r="A8" s="4" t="s">
        <v>921</v>
      </c>
      <c r="B8" s="5" t="n">
        <v>124712</v>
      </c>
      <c r="C8" s="6" t="n">
        <v>122579</v>
      </c>
      <c r="D8" s="6" t="n">
        <v>119798</v>
      </c>
      <c r="E8" s="6" t="n">
        <v>112059</v>
      </c>
      <c r="F8" s="6" t="n">
        <v>69703</v>
      </c>
    </row>
    <row r="9" spans="1:6">
      <c r="A9" s="4" t="s">
        <v>915</v>
      </c>
    </row>
    <row r="10" spans="1:6">
      <c r="A10" s="3" t="s">
        <v>896</v>
      </c>
    </row>
    <row r="11" spans="1:6">
      <c r="A11" s="4" t="s">
        <v>921</v>
      </c>
      <c r="B11" s="5" t="n">
        <v>219941</v>
      </c>
      <c r="C11" s="5" t="n">
        <v>208592</v>
      </c>
      <c r="D11" s="5" t="n">
        <v>191481</v>
      </c>
      <c r="E11" s="6" t="n">
        <v>115328</v>
      </c>
    </row>
    <row r="12" spans="1:6">
      <c r="A12" s="4" t="s">
        <v>916</v>
      </c>
    </row>
    <row r="13" spans="1:6">
      <c r="A13" s="3" t="s">
        <v>896</v>
      </c>
    </row>
    <row r="14" spans="1:6">
      <c r="A14" s="4" t="s">
        <v>921</v>
      </c>
      <c r="B14" s="5" t="n">
        <v>328286</v>
      </c>
      <c r="C14" s="5" t="n">
        <v>297374</v>
      </c>
      <c r="D14" s="6" t="n">
        <v>204122</v>
      </c>
    </row>
    <row r="15" spans="1:6">
      <c r="A15" s="4" t="s">
        <v>917</v>
      </c>
    </row>
    <row r="16" spans="1:6">
      <c r="A16" s="3" t="s">
        <v>896</v>
      </c>
    </row>
    <row r="17" spans="1:6">
      <c r="A17" s="4" t="s">
        <v>921</v>
      </c>
      <c r="B17" s="5" t="n">
        <v>328105</v>
      </c>
      <c r="C17" s="6" t="n">
        <v>205200</v>
      </c>
    </row>
    <row r="18" spans="1:6">
      <c r="A18" s="4" t="s">
        <v>918</v>
      </c>
    </row>
    <row r="19" spans="1:6">
      <c r="A19" s="3" t="s">
        <v>896</v>
      </c>
    </row>
    <row r="20" spans="1:6">
      <c r="A20" s="4" t="s">
        <v>921</v>
      </c>
      <c r="B20" s="6" t="n">
        <v>2530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35</v>
      </c>
      <c r="D1" s="2" t="s">
        <v>91</v>
      </c>
      <c r="E1" s="2" t="s">
        <v>567</v>
      </c>
    </row>
    <row r="2" spans="1:5">
      <c r="A2" s="3" t="s">
        <v>233</v>
      </c>
    </row>
    <row r="3" spans="1:5">
      <c r="A3" s="4" t="s">
        <v>925</v>
      </c>
      <c r="B3" s="6" t="n">
        <v>67382</v>
      </c>
    </row>
    <row r="4" spans="1:5">
      <c r="A4" s="4" t="s">
        <v>569</v>
      </c>
      <c r="B4" s="5" t="n">
        <v>-393365</v>
      </c>
      <c r="C4" s="6" t="n">
        <v>-182405</v>
      </c>
      <c r="D4" s="6" t="n">
        <v>-106</v>
      </c>
      <c r="E4" s="6" t="n">
        <v>-13540</v>
      </c>
    </row>
    <row r="5" spans="1:5">
      <c r="A5" s="4" t="s">
        <v>926</v>
      </c>
      <c r="B5" s="5" t="n">
        <v>12082</v>
      </c>
    </row>
    <row r="6" spans="1:5">
      <c r="A6" s="4" t="s">
        <v>55</v>
      </c>
      <c r="B6" s="6" t="n">
        <v>472829</v>
      </c>
      <c r="C6" s="6" t="n">
        <v>248425</v>
      </c>
      <c r="D6" s="6" t="n">
        <v>58494</v>
      </c>
      <c r="E6" s="6" t="n">
        <v>988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927</v>
      </c>
      <c r="B1" s="2" t="s">
        <v>2</v>
      </c>
    </row>
    <row r="2" spans="1:2">
      <c r="A2" s="3" t="s">
        <v>233</v>
      </c>
    </row>
    <row r="3" spans="1:2">
      <c r="A3" s="4" t="s">
        <v>928</v>
      </c>
      <c r="B3" s="4" t="s">
        <v>929</v>
      </c>
    </row>
    <row r="4" spans="1:2">
      <c r="A4" s="4" t="s">
        <v>930</v>
      </c>
      <c r="B4" s="4" t="s">
        <v>931</v>
      </c>
    </row>
    <row r="5" spans="1:2">
      <c r="A5" s="4" t="s">
        <v>932</v>
      </c>
      <c r="B5" s="4" t="s">
        <v>933</v>
      </c>
    </row>
    <row r="6" spans="1:2">
      <c r="A6" s="4" t="s">
        <v>934</v>
      </c>
      <c r="B6" s="4" t="s">
        <v>935</v>
      </c>
    </row>
    <row r="7" spans="1:2">
      <c r="A7" s="4" t="s">
        <v>936</v>
      </c>
      <c r="B7" s="4" t="s">
        <v>9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5</v>
      </c>
      <c r="D2" s="2" t="s">
        <v>91</v>
      </c>
    </row>
    <row r="3" spans="1:4">
      <c r="A3" s="3" t="s">
        <v>233</v>
      </c>
    </row>
    <row r="4" spans="1:4">
      <c r="A4" s="4" t="s">
        <v>939</v>
      </c>
      <c r="B4" s="6" t="n">
        <v>248425</v>
      </c>
      <c r="C4" s="6" t="n">
        <v>58494</v>
      </c>
      <c r="D4" s="6" t="n">
        <v>98840</v>
      </c>
    </row>
    <row r="5" spans="1:4">
      <c r="A5" s="4" t="s">
        <v>940</v>
      </c>
      <c r="B5" s="5" t="n">
        <v>-182405</v>
      </c>
      <c r="C5" s="5" t="n">
        <v>-106</v>
      </c>
      <c r="D5" s="5" t="n">
        <v>-13540</v>
      </c>
    </row>
    <row r="6" spans="1:4">
      <c r="A6" s="4" t="s">
        <v>941</v>
      </c>
      <c r="B6" s="5" t="n">
        <v>66020</v>
      </c>
      <c r="C6" s="5" t="n">
        <v>58388</v>
      </c>
      <c r="D6" s="5" t="n">
        <v>85300</v>
      </c>
    </row>
    <row r="7" spans="1:4">
      <c r="A7" s="4" t="s">
        <v>942</v>
      </c>
      <c r="B7" s="5" t="n">
        <v>314933</v>
      </c>
      <c r="C7" s="5" t="n">
        <v>322929</v>
      </c>
      <c r="D7" s="5" t="n">
        <v>305919</v>
      </c>
    </row>
    <row r="8" spans="1:4">
      <c r="A8" s="4" t="s">
        <v>943</v>
      </c>
      <c r="B8" s="5" t="n">
        <v>99522</v>
      </c>
      <c r="C8" s="5" t="n">
        <v>27499</v>
      </c>
      <c r="D8" s="5" t="n">
        <v>-4690</v>
      </c>
    </row>
    <row r="9" spans="1:4">
      <c r="A9" s="4" t="s">
        <v>944</v>
      </c>
      <c r="B9" s="5" t="n">
        <v>414455</v>
      </c>
      <c r="C9" s="5" t="n">
        <v>350428</v>
      </c>
      <c r="D9" s="5" t="n">
        <v>301229</v>
      </c>
    </row>
    <row r="10" spans="1:4">
      <c r="A10" s="4" t="s">
        <v>945</v>
      </c>
      <c r="B10" s="5" t="n">
        <v>221708</v>
      </c>
      <c r="C10" s="5" t="n">
        <v>215274</v>
      </c>
      <c r="D10" s="5" t="n">
        <v>229761</v>
      </c>
    </row>
    <row r="11" spans="1:4">
      <c r="A11" s="4" t="s">
        <v>946</v>
      </c>
      <c r="B11" s="5" t="n">
        <v>179303</v>
      </c>
      <c r="C11" s="5" t="n">
        <v>127522</v>
      </c>
      <c r="D11" s="5" t="n">
        <v>98380</v>
      </c>
    </row>
    <row r="12" spans="1:4">
      <c r="A12" s="4" t="s">
        <v>947</v>
      </c>
      <c r="B12" s="5" t="n">
        <v>401011</v>
      </c>
      <c r="C12" s="5" t="n">
        <v>342796</v>
      </c>
      <c r="D12" s="5" t="n">
        <v>328141</v>
      </c>
    </row>
    <row r="13" spans="1:4">
      <c r="A13" s="4" t="s">
        <v>948</v>
      </c>
      <c r="B13" s="5" t="n">
        <v>79464</v>
      </c>
      <c r="C13" s="5" t="n">
        <v>66020</v>
      </c>
      <c r="D13" s="5" t="n">
        <v>58388</v>
      </c>
    </row>
    <row r="14" spans="1:4">
      <c r="A14" s="4" t="s">
        <v>949</v>
      </c>
      <c r="B14" s="5" t="n">
        <v>393365</v>
      </c>
      <c r="C14" s="5" t="n">
        <v>182405</v>
      </c>
      <c r="D14" s="5" t="n">
        <v>106</v>
      </c>
    </row>
    <row r="15" spans="1:4">
      <c r="A15" s="4" t="s">
        <v>950</v>
      </c>
      <c r="B15" s="6" t="n">
        <v>472829</v>
      </c>
      <c r="C15" s="6" t="n">
        <v>248425</v>
      </c>
      <c r="D15" s="6" t="n">
        <v>584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160</v>
      </c>
      <c r="J1" s="2" t="s">
        <v>1</v>
      </c>
    </row>
    <row r="2" spans="1:12">
      <c r="B2" s="2" t="s">
        <v>2</v>
      </c>
      <c r="C2" s="2" t="s">
        <v>161</v>
      </c>
      <c r="D2" s="2" t="s">
        <v>4</v>
      </c>
      <c r="E2" s="2" t="s">
        <v>162</v>
      </c>
      <c r="F2" s="2" t="s">
        <v>35</v>
      </c>
      <c r="G2" s="2" t="s">
        <v>163</v>
      </c>
      <c r="H2" s="2" t="s">
        <v>164</v>
      </c>
      <c r="I2" s="2" t="s">
        <v>165</v>
      </c>
      <c r="J2" s="2" t="s">
        <v>2</v>
      </c>
      <c r="K2" s="2" t="s">
        <v>35</v>
      </c>
      <c r="L2" s="2" t="s">
        <v>91</v>
      </c>
    </row>
    <row r="3" spans="1:12">
      <c r="A3" s="3" t="s">
        <v>273</v>
      </c>
    </row>
    <row r="4" spans="1:12">
      <c r="A4" s="4" t="s">
        <v>97</v>
      </c>
      <c r="B4" s="6" t="n">
        <v>204595</v>
      </c>
      <c r="C4" s="6" t="n">
        <v>188938</v>
      </c>
      <c r="D4" s="6" t="n">
        <v>192272</v>
      </c>
      <c r="E4" s="6" t="n">
        <v>182577</v>
      </c>
      <c r="F4" s="6" t="n">
        <v>183708</v>
      </c>
      <c r="G4" s="6" t="n">
        <v>174517</v>
      </c>
      <c r="H4" s="6" t="n">
        <v>169009</v>
      </c>
      <c r="I4" s="6" t="n">
        <v>161559</v>
      </c>
      <c r="J4" s="6" t="n">
        <v>768382</v>
      </c>
      <c r="K4" s="6" t="n">
        <v>688793</v>
      </c>
      <c r="L4" s="6" t="n">
        <v>632416</v>
      </c>
    </row>
    <row r="5" spans="1:12">
      <c r="A5" s="4" t="s">
        <v>98</v>
      </c>
      <c r="B5" s="5" t="n">
        <v>7603</v>
      </c>
      <c r="C5" s="5" t="n">
        <v>6642</v>
      </c>
      <c r="D5" s="5" t="n">
        <v>5786</v>
      </c>
      <c r="E5" s="5" t="n">
        <v>4785</v>
      </c>
      <c r="F5" s="5" t="n">
        <v>4448</v>
      </c>
      <c r="G5" s="5" t="n">
        <v>3085</v>
      </c>
      <c r="H5" s="5" t="n">
        <v>3223</v>
      </c>
      <c r="I5" s="5" t="n">
        <v>2704</v>
      </c>
      <c r="J5" s="5" t="n">
        <v>24816</v>
      </c>
      <c r="K5" s="5" t="n">
        <v>13460</v>
      </c>
      <c r="L5" s="5" t="n">
        <v>9540</v>
      </c>
    </row>
    <row r="6" spans="1:12">
      <c r="A6" s="4" t="s">
        <v>952</v>
      </c>
      <c r="B6" s="5" t="n">
        <v>216373</v>
      </c>
      <c r="C6" s="5" t="n">
        <v>206155</v>
      </c>
      <c r="D6" s="5" t="n">
        <v>209788</v>
      </c>
      <c r="E6" s="5" t="n">
        <v>191500</v>
      </c>
      <c r="F6" s="5" t="n">
        <v>201312</v>
      </c>
      <c r="G6" s="5" t="n">
        <v>190243</v>
      </c>
      <c r="H6" s="5" t="n">
        <v>185487</v>
      </c>
      <c r="I6" s="5" t="n">
        <v>174874</v>
      </c>
      <c r="J6" s="5" t="n">
        <v>823816</v>
      </c>
      <c r="K6" s="5" t="n">
        <v>751916</v>
      </c>
      <c r="L6" s="5" t="n">
        <v>685289</v>
      </c>
    </row>
    <row r="7" spans="1:12">
      <c r="A7" s="4" t="s">
        <v>953</v>
      </c>
      <c r="B7" s="5" t="n">
        <v>227614</v>
      </c>
      <c r="C7" s="5" t="n">
        <v>154988</v>
      </c>
      <c r="D7" s="5" t="n">
        <v>148540</v>
      </c>
      <c r="E7" s="5" t="n">
        <v>139801</v>
      </c>
      <c r="F7" s="5" t="n">
        <v>142721</v>
      </c>
      <c r="G7" s="5" t="n">
        <v>173644</v>
      </c>
      <c r="H7" s="5" t="n">
        <v>137564</v>
      </c>
      <c r="I7" s="5" t="n">
        <v>127503</v>
      </c>
      <c r="J7" s="5" t="n">
        <v>670943</v>
      </c>
      <c r="K7" s="5" t="n">
        <v>581432</v>
      </c>
      <c r="L7" s="5" t="n">
        <v>522406</v>
      </c>
    </row>
    <row r="8" spans="1:12">
      <c r="A8" s="4" t="s">
        <v>119</v>
      </c>
      <c r="B8" s="6" t="n">
        <v>-6468</v>
      </c>
      <c r="C8" s="6" t="n">
        <v>37380</v>
      </c>
      <c r="D8" s="6" t="n">
        <v>46084</v>
      </c>
      <c r="E8" s="6" t="n">
        <v>40055</v>
      </c>
      <c r="F8" s="6" t="n">
        <v>36396</v>
      </c>
      <c r="G8" s="6" t="n">
        <v>9964</v>
      </c>
      <c r="H8" s="6" t="n">
        <v>29376</v>
      </c>
      <c r="I8" s="6" t="n">
        <v>31199</v>
      </c>
      <c r="J8" s="6" t="n">
        <v>117051</v>
      </c>
      <c r="K8" s="6" t="n">
        <v>106935</v>
      </c>
      <c r="L8" s="6" t="n">
        <v>99410</v>
      </c>
    </row>
    <row r="9" spans="1:12">
      <c r="A9" s="4" t="s">
        <v>954</v>
      </c>
      <c r="B9" s="7" t="n">
        <v>-0.19</v>
      </c>
      <c r="C9" s="7" t="n">
        <v>1.07</v>
      </c>
      <c r="D9" s="7" t="n">
        <v>1.32</v>
      </c>
      <c r="E9" s="7" t="n">
        <v>1.15</v>
      </c>
      <c r="F9" s="7" t="n">
        <v>1.05</v>
      </c>
      <c r="G9" s="7" t="n">
        <v>0.29</v>
      </c>
      <c r="H9" s="7" t="n">
        <v>0.84</v>
      </c>
      <c r="I9" s="7" t="n">
        <v>0.89</v>
      </c>
      <c r="J9" s="7" t="n">
        <v>3.36</v>
      </c>
      <c r="K9" s="7" t="n">
        <v>3.07</v>
      </c>
      <c r="L9" s="7" t="n">
        <v>2.85</v>
      </c>
    </row>
    <row r="10" spans="1:12">
      <c r="A10" s="4" t="s">
        <v>955</v>
      </c>
      <c r="B10" s="7" t="n">
        <v>-0.18</v>
      </c>
      <c r="C10" s="7" t="n">
        <v>1.04</v>
      </c>
      <c r="D10" s="7" t="n">
        <v>1.29</v>
      </c>
      <c r="E10" s="7" t="n">
        <v>1.12</v>
      </c>
      <c r="F10" s="7" t="n">
        <v>1.03</v>
      </c>
      <c r="G10" s="7" t="n">
        <v>0.28</v>
      </c>
      <c r="H10" s="7" t="n">
        <v>0.82</v>
      </c>
      <c r="I10" s="7" t="n">
        <v>0.86</v>
      </c>
      <c r="J10" s="7" t="n">
        <v>3.27</v>
      </c>
      <c r="K10" s="7" t="n">
        <v>2.99</v>
      </c>
      <c r="L10" s="7" t="n">
        <v>2.7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58:00Z</dcterms:created>
  <dcterms:modified xmlns:dcterms="http://purl.org/dc/terms/" xmlns:xsi="http://www.w3.org/2001/XMLSchema-instance" xsi:type="dcterms:W3CDTF">2019-03-01T16:58:00Z</dcterms:modified>
</cp:coreProperties>
</file>